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ACCOUNTING POLICIES" sheetId="8" state="visible" r:id="rId8"/>
    <sheet xmlns:r="http://schemas.openxmlformats.org/officeDocument/2006/relationships" name="ACCOUNTS RECEIVABLE NET" sheetId="9" state="visible" r:id="rId9"/>
    <sheet xmlns:r="http://schemas.openxmlformats.org/officeDocument/2006/relationships" name="ACCOUNTS RECEIVABLE RELATED PAR" sheetId="10" state="visible" r:id="rId10"/>
    <sheet xmlns:r="http://schemas.openxmlformats.org/officeDocument/2006/relationships" name="PREPAID EXPENSES" sheetId="11" state="visible" r:id="rId11"/>
    <sheet xmlns:r="http://schemas.openxmlformats.org/officeDocument/2006/relationships" name="SHORTTERM DEPOSITS" sheetId="12" state="visible" r:id="rId12"/>
    <sheet xmlns:r="http://schemas.openxmlformats.org/officeDocument/2006/relationships" name="ACQUISITION" sheetId="13" state="visible" r:id="rId13"/>
    <sheet xmlns:r="http://schemas.openxmlformats.org/officeDocument/2006/relationships" name="PROPERTY, PLANT and EQUIPMENT" sheetId="14" state="visible" r:id="rId14"/>
    <sheet xmlns:r="http://schemas.openxmlformats.org/officeDocument/2006/relationships" name="INTANGIBLE ASSETS - SOFTWARE PL" sheetId="15" state="visible" r:id="rId15"/>
    <sheet xmlns:r="http://schemas.openxmlformats.org/officeDocument/2006/relationships" name="ACCOUNTS PAYABLE RELATED PARTIE" sheetId="16" state="visible" r:id="rId16"/>
    <sheet xmlns:r="http://schemas.openxmlformats.org/officeDocument/2006/relationships" name="DEFERRED REVENUES" sheetId="17" state="visible" r:id="rId17"/>
    <sheet xmlns:r="http://schemas.openxmlformats.org/officeDocument/2006/relationships" name="CUSTOMER DEPOSIT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SEGMENT REPORTING AND GEOGRAPHI"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MERIDIAN PURCHASE AGREEMENT" sheetId="24" state="visible" r:id="rId24"/>
    <sheet xmlns:r="http://schemas.openxmlformats.org/officeDocument/2006/relationships" name="SUBSEQUENT EVENTS" sheetId="25" state="visible" r:id="rId25"/>
    <sheet xmlns:r="http://schemas.openxmlformats.org/officeDocument/2006/relationships" name="SUMMARY OF ACCOUNTING POLICIES " sheetId="26" state="visible" r:id="rId26"/>
    <sheet xmlns:r="http://schemas.openxmlformats.org/officeDocument/2006/relationships" name="SUMMARY OF ACCOUNTING POLICIE_2" sheetId="27" state="visible" r:id="rId27"/>
    <sheet xmlns:r="http://schemas.openxmlformats.org/officeDocument/2006/relationships" name="PREPAID EXPENSES (Tables)" sheetId="28" state="visible" r:id="rId28"/>
    <sheet xmlns:r="http://schemas.openxmlformats.org/officeDocument/2006/relationships" name="ACQUISITION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EQUITY (Tables)" sheetId="32" state="visible" r:id="rId32"/>
    <sheet xmlns:r="http://schemas.openxmlformats.org/officeDocument/2006/relationships" name="SEGMENT REPORTING AND GEOGRAP_2" sheetId="33" state="visible" r:id="rId33"/>
    <sheet xmlns:r="http://schemas.openxmlformats.org/officeDocument/2006/relationships" name="INCOME TAXES (Tables)" sheetId="34" state="visible" r:id="rId34"/>
    <sheet xmlns:r="http://schemas.openxmlformats.org/officeDocument/2006/relationships" name="NATURE OF BUSINESS AND BASIS _2" sheetId="35" state="visible" r:id="rId35"/>
    <sheet xmlns:r="http://schemas.openxmlformats.org/officeDocument/2006/relationships" name="SUMMARY OF ACCOUNTING POLICIE_3" sheetId="36" state="visible" r:id="rId36"/>
    <sheet xmlns:r="http://schemas.openxmlformats.org/officeDocument/2006/relationships" name="SUMMARY OF ACCOUNTING POLICIE_4" sheetId="37" state="visible" r:id="rId37"/>
    <sheet xmlns:r="http://schemas.openxmlformats.org/officeDocument/2006/relationships" name="SUMMARY OF ACCOUNTING POLICIE_5" sheetId="38" state="visible" r:id="rId38"/>
    <sheet xmlns:r="http://schemas.openxmlformats.org/officeDocument/2006/relationships" name="ACCOUNTS RECEIVABLE NET (Detail" sheetId="39" state="visible" r:id="rId39"/>
    <sheet xmlns:r="http://schemas.openxmlformats.org/officeDocument/2006/relationships" name="ACCOUNTS RECEIVABLE RELATED P_2" sheetId="40" state="visible" r:id="rId40"/>
    <sheet xmlns:r="http://schemas.openxmlformats.org/officeDocument/2006/relationships" name="PREPAID EXPENSES (Details)" sheetId="41" state="visible" r:id="rId41"/>
    <sheet xmlns:r="http://schemas.openxmlformats.org/officeDocument/2006/relationships" name="PREPAID EXPENSES (Details Narra" sheetId="42" state="visible" r:id="rId42"/>
    <sheet xmlns:r="http://schemas.openxmlformats.org/officeDocument/2006/relationships" name="SHORTTERM DEPOSITS (Details Nar" sheetId="43" state="visible" r:id="rId43"/>
    <sheet xmlns:r="http://schemas.openxmlformats.org/officeDocument/2006/relationships" name="ACQUISITION (Details)" sheetId="44" state="visible" r:id="rId44"/>
    <sheet xmlns:r="http://schemas.openxmlformats.org/officeDocument/2006/relationships" name="ACQUISITION (Details Narrative)" sheetId="45" state="visible" r:id="rId45"/>
    <sheet xmlns:r="http://schemas.openxmlformats.org/officeDocument/2006/relationships" name="PROPERTY, PLANT and EQUIPMENT_2" sheetId="46" state="visible" r:id="rId46"/>
    <sheet xmlns:r="http://schemas.openxmlformats.org/officeDocument/2006/relationships" name="INTANGIBLE ASSETS - SOFTWARE _2" sheetId="47" state="visible" r:id="rId47"/>
    <sheet xmlns:r="http://schemas.openxmlformats.org/officeDocument/2006/relationships" name="INTANGIBLE ASSETS SOFTWARE PLAT" sheetId="48" state="visible" r:id="rId48"/>
    <sheet xmlns:r="http://schemas.openxmlformats.org/officeDocument/2006/relationships" name="ACCOUNTS PAYABLE RELATED PART_2" sheetId="49" state="visible" r:id="rId49"/>
    <sheet xmlns:r="http://schemas.openxmlformats.org/officeDocument/2006/relationships" name="DEFERRED REVENUES (Details Narr" sheetId="50" state="visible" r:id="rId50"/>
    <sheet xmlns:r="http://schemas.openxmlformats.org/officeDocument/2006/relationships" name="CUSTOMER DEPOSIT (Details Narra" sheetId="51" state="visible" r:id="rId51"/>
    <sheet xmlns:r="http://schemas.openxmlformats.org/officeDocument/2006/relationships" name="RELATED PARTY TRANSACTIONS (Det" sheetId="52" state="visible" r:id="rId52"/>
    <sheet xmlns:r="http://schemas.openxmlformats.org/officeDocument/2006/relationships" name="EQUITY (Details)" sheetId="53" state="visible" r:id="rId53"/>
    <sheet xmlns:r="http://schemas.openxmlformats.org/officeDocument/2006/relationships" name="EQUITY (Details 1)" sheetId="54" state="visible" r:id="rId54"/>
    <sheet xmlns:r="http://schemas.openxmlformats.org/officeDocument/2006/relationships" name="EQUITY (Details 2)" sheetId="55" state="visible" r:id="rId55"/>
    <sheet xmlns:r="http://schemas.openxmlformats.org/officeDocument/2006/relationships" name="EQUITY (Details 3)" sheetId="56" state="visible" r:id="rId56"/>
    <sheet xmlns:r="http://schemas.openxmlformats.org/officeDocument/2006/relationships" name="EQUITY (Details 4)" sheetId="57" state="visible" r:id="rId57"/>
    <sheet xmlns:r="http://schemas.openxmlformats.org/officeDocument/2006/relationships" name="EQUITY (Details Narrative)" sheetId="58" state="visible" r:id="rId58"/>
    <sheet xmlns:r="http://schemas.openxmlformats.org/officeDocument/2006/relationships" name="SEGMENT REPORTING AND GEOGRAP_3" sheetId="59" state="visible" r:id="rId59"/>
    <sheet xmlns:r="http://schemas.openxmlformats.org/officeDocument/2006/relationships" name="SEGMENT REPORTING AND GEOGRAP_4" sheetId="60" state="visible" r:id="rId60"/>
    <sheet xmlns:r="http://schemas.openxmlformats.org/officeDocument/2006/relationships" name="SEGMENT REPORTING AND GEOGRAP_5" sheetId="61" state="visible" r:id="rId61"/>
    <sheet xmlns:r="http://schemas.openxmlformats.org/officeDocument/2006/relationships" name="SEGMENT REPORTING AND GEOGRAP_6" sheetId="62" state="visible" r:id="rId62"/>
    <sheet xmlns:r="http://schemas.openxmlformats.org/officeDocument/2006/relationships" name="SEGMENT REPORTING AND GEOGRAP_7"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Narrative" sheetId="67" state="visible" r:id="rId67"/>
    <sheet xmlns:r="http://schemas.openxmlformats.org/officeDocument/2006/relationships" name="COMMITMENTS AND CONTINGENCIES (" sheetId="68" state="visible" r:id="rId68"/>
    <sheet xmlns:r="http://schemas.openxmlformats.org/officeDocument/2006/relationships" name="MERIDIAN PURCHASE AGREEMENT (D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00_);_(&quot;$ &quot;(#,##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3" customWidth="1" min="2" max="2"/>
    <col width="14" customWidth="1" min="3" max="3"/>
    <col width="14" customWidth="1" min="4" max="4"/>
  </cols>
  <sheetData>
    <row r="1">
      <c r="A1" s="1" t="inlineStr">
        <is>
          <t>Cover - USD ($)</t>
        </is>
      </c>
      <c r="B1" s="2" t="inlineStr">
        <is>
          <t>12 Months Ended</t>
        </is>
      </c>
    </row>
    <row r="2">
      <c r="B2" s="2" t="inlineStr">
        <is>
          <t>Oct. 31, 2023</t>
        </is>
      </c>
      <c r="C2" s="2" t="inlineStr">
        <is>
          <t>Jan. 17, 2024</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olden Matrix Group, Inc.</t>
        </is>
      </c>
      <c r="C4" s="4" t="inlineStr">
        <is>
          <t xml:space="preserve"> </t>
        </is>
      </c>
      <c r="D4" s="4" t="inlineStr">
        <is>
          <t xml:space="preserve"> </t>
        </is>
      </c>
    </row>
    <row r="5">
      <c r="A5" s="4" t="inlineStr">
        <is>
          <t>Entity Central Index Key</t>
        </is>
      </c>
      <c r="B5" s="4" t="inlineStr">
        <is>
          <t>000143792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0-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Oct.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6253432</v>
      </c>
      <c r="D19" s="4" t="inlineStr">
        <is>
          <t xml:space="preserve"> </t>
        </is>
      </c>
    </row>
    <row r="20">
      <c r="A20" s="4" t="inlineStr">
        <is>
          <t>Entity Public Float</t>
        </is>
      </c>
      <c r="B20" s="4" t="inlineStr">
        <is>
          <t xml:space="preserve"> </t>
        </is>
      </c>
      <c r="C20" s="4" t="inlineStr">
        <is>
          <t xml:space="preserve"> </t>
        </is>
      </c>
      <c r="D20" s="6" t="n">
        <v>3857289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41326</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46-1814729</t>
        </is>
      </c>
      <c r="C25" s="4" t="inlineStr">
        <is>
          <t xml:space="preserve"> </t>
        </is>
      </c>
      <c r="D25" s="4" t="inlineStr">
        <is>
          <t xml:space="preserve"> </t>
        </is>
      </c>
    </row>
    <row r="26">
      <c r="A26" s="4" t="inlineStr">
        <is>
          <t>Entity Address Address Line 1</t>
        </is>
      </c>
      <c r="B26" s="4" t="inlineStr">
        <is>
          <t>3651 Lindell Road</t>
        </is>
      </c>
      <c r="C26" s="4" t="inlineStr">
        <is>
          <t xml:space="preserve"> </t>
        </is>
      </c>
      <c r="D26" s="4" t="inlineStr">
        <is>
          <t xml:space="preserve"> </t>
        </is>
      </c>
    </row>
    <row r="27">
      <c r="A27" s="4" t="inlineStr">
        <is>
          <t>Entity Address Address Line 2</t>
        </is>
      </c>
      <c r="B27" s="4" t="inlineStr">
        <is>
          <t>Suite D131</t>
        </is>
      </c>
      <c r="C27" s="4" t="inlineStr">
        <is>
          <t xml:space="preserve"> </t>
        </is>
      </c>
      <c r="D27" s="4" t="inlineStr">
        <is>
          <t xml:space="preserve"> </t>
        </is>
      </c>
    </row>
    <row r="28">
      <c r="A28" s="4" t="inlineStr">
        <is>
          <t>Entity Address City Or Town</t>
        </is>
      </c>
      <c r="B28" s="4" t="inlineStr">
        <is>
          <t>Las Vegas</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103</t>
        </is>
      </c>
      <c r="C30" s="4" t="inlineStr">
        <is>
          <t xml:space="preserve"> </t>
        </is>
      </c>
      <c r="D30" s="4" t="inlineStr">
        <is>
          <t xml:space="preserve"> </t>
        </is>
      </c>
    </row>
    <row r="31">
      <c r="A31" s="4" t="inlineStr">
        <is>
          <t>City Area Code</t>
        </is>
      </c>
      <c r="B31" s="4" t="inlineStr">
        <is>
          <t>702</t>
        </is>
      </c>
      <c r="C31" s="4" t="inlineStr">
        <is>
          <t xml:space="preserve"> </t>
        </is>
      </c>
      <c r="D31" s="4" t="inlineStr">
        <is>
          <t xml:space="preserve"> </t>
        </is>
      </c>
    </row>
    <row r="32">
      <c r="A32" s="4" t="inlineStr">
        <is>
          <t>Local Phone Number</t>
        </is>
      </c>
      <c r="B32" s="4" t="inlineStr">
        <is>
          <t>318-7548</t>
        </is>
      </c>
      <c r="C32" s="4" t="inlineStr">
        <is>
          <t xml:space="preserve"> </t>
        </is>
      </c>
      <c r="D32" s="4" t="inlineStr">
        <is>
          <t xml:space="preserve"> </t>
        </is>
      </c>
    </row>
    <row r="33">
      <c r="A33" s="4" t="inlineStr">
        <is>
          <t>Security 12b Title</t>
        </is>
      </c>
      <c r="B33" s="4" t="inlineStr">
        <is>
          <t>Common Stock, $0.00001 Par Value Per Share</t>
        </is>
      </c>
      <c r="C33" s="4" t="inlineStr">
        <is>
          <t xml:space="preserve"> </t>
        </is>
      </c>
      <c r="D33" s="4" t="inlineStr">
        <is>
          <t xml:space="preserve"> </t>
        </is>
      </c>
    </row>
    <row r="34">
      <c r="A34" s="4" t="inlineStr">
        <is>
          <t>Trading Symbol</t>
        </is>
      </c>
      <c r="B34" s="4" t="inlineStr">
        <is>
          <t>GMGI</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Name</t>
        </is>
      </c>
      <c r="B37" s="4" t="inlineStr">
        <is>
          <t>M&amp;K CPAS, PLLC</t>
        </is>
      </c>
      <c r="C37" s="4" t="inlineStr">
        <is>
          <t xml:space="preserve"> </t>
        </is>
      </c>
      <c r="D37" s="4" t="inlineStr">
        <is>
          <t xml:space="preserve"> </t>
        </is>
      </c>
    </row>
    <row r="38">
      <c r="A38" s="4" t="inlineStr">
        <is>
          <t>Auditor Location</t>
        </is>
      </c>
      <c r="B38" s="4" t="inlineStr">
        <is>
          <t>Woodlands, TX</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RELATED PARTY</t>
        </is>
      </c>
      <c r="B1" s="2" t="inlineStr">
        <is>
          <t>12 Months Ended</t>
        </is>
      </c>
    </row>
    <row r="2">
      <c r="B2" s="2" t="inlineStr">
        <is>
          <t>Oct. 31, 2023</t>
        </is>
      </c>
    </row>
    <row r="3">
      <c r="A3" s="3" t="inlineStr">
        <is>
          <t>ACCOUNTS RECEIVABLE NET</t>
        </is>
      </c>
      <c r="B3" s="4" t="inlineStr">
        <is>
          <t xml:space="preserve"> </t>
        </is>
      </c>
    </row>
    <row r="4">
      <c r="A4" s="4" t="inlineStr">
        <is>
          <t>ACCOUNTS RECEIVABLE - RELATED PARTY</t>
        </is>
      </c>
      <c r="B4" s="4" t="inlineStr">
        <is>
          <t>NOTE 4 – ACCOUNTS RECEIVABLE - RELATED PARTY 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 Articul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Oct. 31, 2023</t>
        </is>
      </c>
    </row>
    <row r="3">
      <c r="A3" s="3" t="inlineStr">
        <is>
          <t>PREPAID EXPENSES</t>
        </is>
      </c>
      <c r="B3" s="4" t="inlineStr">
        <is>
          <t xml:space="preserve"> </t>
        </is>
      </c>
    </row>
    <row r="4">
      <c r="A4" s="4" t="inlineStr">
        <is>
          <t>PREPAID EXPENSES</t>
        </is>
      </c>
      <c r="B4" s="4" t="inlineStr">
        <is>
          <t xml:space="preserve">NOTE 5 – PREPAID EXPENSES Prepaid expenses mainly include prepayments to the Company’s broker for stock repurchase, Nasdaq listing fees, rent, insurance, retainer for legal services, prepaid employee wages, and a one-year Gaming License fee. The balances of prepaid expenses are $103,271 and $84,372 as of October 31, 2023, and 2022, respectively. The components of prepaid expenses are as follows: As of As of October 31, October 31, 2023 2022 Prepayments to suppliers $ 90,329 $ 70,156 Prepayment for the gaming license fee 8,528 8,744 Prepaid payroll expense 4,414 5,472 Total prepaid expenses $ 103,271 $ 84,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Oct. 31, 2023</t>
        </is>
      </c>
    </row>
    <row r="3">
      <c r="A3" s="3" t="inlineStr">
        <is>
          <t>SHORTTERM DEPOSITS</t>
        </is>
      </c>
      <c r="B3" s="4" t="inlineStr">
        <is>
          <t xml:space="preserve"> </t>
        </is>
      </c>
    </row>
    <row r="4">
      <c r="A4" s="4" t="inlineStr">
        <is>
          <t>SHORT-TERM DEPOSITS</t>
        </is>
      </c>
      <c r="B4" s="4" t="inlineStr">
        <is>
          <t>NOTE 6 – SHORT-TERM DEPOSITS Office Lease deposit Short-term deposits represent a deposit required for an office lease in Australia. On June 1, 2021, the Company (through GTG) entered into a three-year term lease agreement for office space and two parking spaces which commenced on June 1, 2021. The Company has the option to renew for a period of three years. The current rent is $115,882 ($174,032 AUD) per year (subject to a 4% annual increase) plus goods and services tax charged at 10% based on Australian Taxation Law. Under the terms of the lease, the Company is required to provide a bank guarantee and has entered into a $51,971 ($81,896 AUD) Term Deposit at St. George Bank (with lessor as beneficiary) as collateral for the bank guarantee (from St. George Bank) to the benefit of the lessor. The Term Deposit was opened on June 1, 2021, had a one-year maturity and earned 0.25% interest per year. On June 1, 2022, the Term Deposit was automatically reinvested at St. George Bank for an additional one-year term, under the same terms as the original Term Deposit of June 1, 2021; the interest rate on renewal is 0.25%. On June 1, 2023, the Term Deposit was automatically reinvested at St. George Bank for an additional one-year term, under the same terms as the original Term Deposit of June 1, 2021; the interest rate on renewal is 0.25%. The Company has Term Deposits of $51,971 and $52,577 as of October 31, 2023, and 2022, respectively. As of October 31, 2023, and 2022, the operating lease right-of-use asset is $56,643 and $150,653, respectively, and there was also a current operating lease liability of $59,089 and $95,085, respectively and a non-current operating lease liability of $0 and $59,77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Oct. 31, 2023</t>
        </is>
      </c>
    </row>
    <row r="3">
      <c r="A3" s="3" t="inlineStr">
        <is>
          <t>ACQUISITION</t>
        </is>
      </c>
      <c r="B3" s="4" t="inlineStr">
        <is>
          <t xml:space="preserve"> </t>
        </is>
      </c>
    </row>
    <row r="4">
      <c r="A4" s="4" t="inlineStr">
        <is>
          <t>ACQUISITION</t>
        </is>
      </c>
      <c r="B4" s="4" t="inlineStr">
        <is>
          <t>NOTE 7 – ACQUISITIONS Related Party Asset Acquisition Acquisition of GMG Assets On October 17, 2022, and effective on August 1, 2022, the Company entered into a Stock Purchase Agreement (the “GMG Purchase Agreement”), to acquire a 100% ownership interest in GMG Assets, a private limited company formed under the laws of Northern Ireland from Aaron Johnston and Mark Weir, individuals, the owners of 100% of the ordinary issued share capital (100 Ordinary Shares) of GMG Assets. Aaron Johnston was then a Board Member of the Company, and Mark Weir was then a 10% Shareholder in RKings, of which the Company then owned 80% of, and as such were both related parties to the Company. Pursuant to the GMG Purchase Agreement, which was approved by the Company’s Board of Directors and the Audit Committee of the Board of Directors, the Company agreed to pay the GMG Sellers 25,000 British pound sterling (GBP) (USD $30,708) for 100% of GMG Assets, which represented the combined costs paid by the GMG Sellers to form GMG Assets. GMG Assets was formed for the sole purpose of facilitating the Company’s operation of RKings and to facilitate cash alternative offers for winners of prizes within RKings’ business. The consideration was paid on March 6, 2023. During the twelve months ended October 31, 2023, GMG Assets contributed revenues of $5,642,703 and net income attributable to the Company of $198,470. Third Party Business Acquisition RKings Acquisition On November 29, 2021, the Company entered into the RKings Purchase Agreement, to acquire an 80% ownership interest in RKings from Mark Weir and Paul Hardman, individuals (each an “ RKings Seller RKings Sellers RKings is a United Kingdom based online competition company offering business-to-consumer tournaments whereby individuals can purchase entries for online prize drawings; we refer to these tournaments as “pay to enter prize competitions”. Pursuant to the RKings Purchase Agreement, the RKings Sellers agreed to sell the Company 80% of the outstanding capital stock of RKings (the “ Purchase RKings Stock (1) a cash payment of GBP £3,000,000 (USD $4,099,500); (2) 666,250 restricted shares of the Company’s common stock, valued at $7.60 per share (the “ Closing Shares Initial Share Value (3) within seven days after the receipt of the audit of RKings (as required by Securities and Exchange Commission (“ SEC Post-Closing Shares On December 6, 2021, the Company paid the RKings Sellers the cash payment of GBP £3,000,000 (USD $4,099,500) (described in (1) above) and, on November 29, 2021, the Company issued the 666,250 restricted shares of the Company’s common stock (described in (2) above). Also, on March 7, 2022, the Company issued 70,332 restricted shares of the Company’s common stock in payment of 80% of RKings’ net asset value as of October 31, 2021 (described in (3) above), in the amount of $562,650. The RKings Purchase Agreement provided for a total of GBP £1,000,000 (USD $1,366,500) (the “ Holdback Amount Settlement Agreement RKings Notice of Buyout The RKings Purchase Agreement also required that the RKings Sellers and the Company enter into a Shareholders Agreement (the “ Shareholders Agreement Buyout Right Buyout Price On October 27, 2022, the Company exercised its Buyout Right by providing written notice to each of the RKings Sellers. In connection with such exercise, the Company agreed to pay each RKings Seller USD $661,773, which was equal to their pro rata portion of the Buyout Price, which was satisfied by the issuance by the Company to each RKings Seller of 82,722 shares of restricted common stock of the Company (with such shares being valued at $8.00 per share pursuant to the terms of the Shareholders Agreement) (an aggregate of 165,444 shares of common stock of the Company, the “ Buyout Shares On November 30, 2022, the Company completed the purchase of 10% of RKings from each RKings Seller (20% in aggregate) in consideration for the Buyout Shares and effective as of November 4, 2022, the Company owns 100% of RKings. The fair value of the 165,444 shares issued on November 4, 2022 at $2.95 per share amounted to $488,060. The carrying value of the 20% non-controlling interest (NCI) was $2,928,452 (original value of $2,634,386, plus $294,066, allocated to NCI over the past year for its share in the income of the subsidiary) at the time of Buyout. The difference between the NCI amount ($2,928,452) and the fair value of the consideration paid ($488,060) is recognized directly in additional paid in capital (APIC). The Shareholders Agreement was terminated on November 4, 2022, effective upon the Company’s acquisition of 100% of RKings. Consideration paid for RKings Amount Closing cash consideration of GBP £3,000,000 based on Exchange Rate on November 1, 2020 $ 4,099,500 Fair value of 666,250 restricted shares consideration at $7.60 per share 5,063,500 Fair value of contingent shares consideration for net assets 562,650 Holdback amount paid to Mr. Mark Weir 683,250 Fair value of 165,444 restricted shares at $2.95 per share 488,060 Consideration paid through October 31, 2023 $ 10,896,960 Additionally, in the event the (A) the Company determined, on or before the date on which the Company filed its Annual Report on Form 10-K with the SEC for the Company’s fiscal year ending October 31, 2022 (the “ Filing Date EBITDA Metric Earn-Out Consideration Earn-Out Shares On December 6, 2021, the Company closed the RKings Purchase, which had an effective date of November 1, 2021. In accordance with FASB ASC Section 805, “ Business Combinations business Goodwill is measured as a residual and calculated as the excess of the sum of (1) the purchase price to acquire 80% of RKings’ shares, which was $11,092,150, and (2) the fair value of the 20% noncontrolling interest in RKings, which was estimated to be $2,634,386, over the net of the acquisition-date values of the identifiable assets acquired and the liabilities assumed. The Company accounts for business combinations in accordance with FASB ASC 805, “ Business Combinations As described more fully in “ NOTE 2 – SUMMARY OF ACCOUNTING POLICIES RKings’ results of operations have been included in our consolidated financial statements beginning November 1, 2021. During the twelve months ended October 31, 2023, RKings contributed revenues of $22,564,410 and net income attributable to the Company of $1,813,142. RKings Notice of Breach On June 1, 2022, the Company notified the RKings Sellers that RKings Sellers were in default under the RKings Purchase Agreement and demanded that RKings Sellers cease and desist from all activity in violation of the RKings Purchase Agreement, including (1) use of Company confidential data in breach of the non-disclosure requirements of the RKings Purchase Agreement, (2) tortious interference with the Company’s business and customer relationships, and (3) exploitation of Company assets for personal gain. Also, RKings Sellers had breached the Shareholders Agreement as well as their fiduciary duties as stipulated in the Shareholders Agreement dated November 29, 2021. Based on the foregoing, and without limitation as to other breaches by either RKings Seller, the Company notified the RKings Sellers that they were in breach of the RKings Purchase Agreement and demanded that each RKings Seller cease and desist from further actions in breach of the RKings Purchase Agreement or in violation of applicable law. In addition, the Company notified the RKings Sellers of their indemnification obligations under the RKings Purchase Agreement and the Company’s decision to terminate the RKings Sellers’ right to receive the £1,000,000 Holdback Amount and the £4,000,000 Earn-Out Consideration. In addition, the Company has the right to set off any amounts which are the subject of an indemnification claim against such Holdback Amount and Earn-Out Consideration. Weir Settlement &amp; Release On August 1, 2022, and effective on August 4, 2022, we entered into a Settlement and Mutual Release Agreement (the “ Settlement Agreement Settlement Payment RKings Notice of Buyout On October 27, 2022, the Company exercised its Buyout Right by providing written notice to each of the RKings Sellers. In connection with such exercise, the Company agreed to pay each RKings Seller USD $661,773, which is equal to their pro rata portion of the Buyout Price, which was satisfied by the issuance by the Company to each RKings Seller of 82,722 shares of restricted common stock of the Company (with such shares being valued at $8.00 per share pursuant to the terms of the Shareholders Agreement) (an aggregate of 165,444 shares of common stock of the Company, the “ Buyout Shares On November 30, 2022, the Company completed the purchase of 10% of RKings from each RKings Seller (20% in aggregate) in consideration for the Buyout Shares and effective as of November 4, 2022, the Company owns 100% of RKings. Golden Matrix MX Acquisition On July 11, 2022, the Company entered into a Share Purchase Agreement to acquire 99.99% of the stock of Golden Matrix MX, a then newly formed shell company incorporated in Mexico for nominal consideration of $2,411. Golden Matrix MX had no assets or operations and was formed for the benefit of the Company, for the sole purpose of operating an online casino in Mexico. The acquisition closed on September 7,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Oct. 31, 2023</t>
        </is>
      </c>
    </row>
    <row r="3">
      <c r="A3" s="3" t="inlineStr">
        <is>
          <t>PROPERTY, PLANT and EQUIPMENT</t>
        </is>
      </c>
      <c r="B3" s="4" t="inlineStr">
        <is>
          <t xml:space="preserve"> </t>
        </is>
      </c>
    </row>
    <row r="4">
      <c r="A4" s="4" t="inlineStr">
        <is>
          <t>PROPERTY, PLANT and EQUIPMENT</t>
        </is>
      </c>
      <c r="B4" s="4" t="inlineStr">
        <is>
          <t xml:space="preserve">NOTE 8 – PROPERTY, PLANT AND EQUIPMENT Property, plant and equipment, net, consists of the following for the periods indicated: As of October 31, October 31, 2023 2022 Fixtures, fittings and equipment $ 51,811 $ 46,582 Computer and server 12,742 3,387 Leasehold improvements 33,361 33,750 Plant and machinery 22,205 21,070 Gross: property, plant and equipment $ 120,119 $ 104,789 Less accumulated depreciation (73,672 ) (32,378 ) Net property, plant and equipment $ 46,447 $ 72,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 SOFTWARE PLATFORM, WEBSITE DEVELOPMENT COSTS, TRADEMARKS AND NON-COMPETE AGREEMENTS</t>
        </is>
      </c>
      <c r="B1" s="2" t="inlineStr">
        <is>
          <t>12 Months Ended</t>
        </is>
      </c>
    </row>
    <row r="2">
      <c r="B2" s="2" t="inlineStr">
        <is>
          <t>Oct. 31, 2023</t>
        </is>
      </c>
    </row>
    <row r="3">
      <c r="A3" s="3" t="inlineStr">
        <is>
          <t>INTANGIBLE ASSETS - SOFTWARE PLATFORM, WEBSITE DEVELOPMENT COSTS, TRADEMARKS AND NON-COMPETE AGREEMENTS</t>
        </is>
      </c>
      <c r="B3" s="4" t="inlineStr">
        <is>
          <t xml:space="preserve"> </t>
        </is>
      </c>
    </row>
    <row r="4">
      <c r="A4" s="4" t="inlineStr">
        <is>
          <t>INTANGIBLE ASSETS - SOFTWARE PLATFORM, WEBSITE DEVELOPMENT COSTS, TRADEMARKS AND NON-COMPETE AGREEMENTS</t>
        </is>
      </c>
      <c r="B4" s="4" t="inlineStr">
        <is>
          <t xml:space="preserve">NOTE 9 – INTANGIBLE ASSETS – SOFTWARE PLATFORM, WEBSITE DEVELOPMENT COSTS, TRADEMARKS AND NON-COMPETE AGREEMENTS Website development costs incurred to upgrade and enhance the functionality of Golden Matrix MX’s website (i.e., Mexplay https://www.mexplay.mx) were capitalized; which amount to $52,788 and $0 for the twelve months ended October 31, 2023, and 2022, respectively. Capitalized costs of $0 and $83,938 were incurred to upgrade RKings’ website for the twelve months ended October 31, 2023, and 2022, respectively. Intangible assets related to software and website are amortized on a straight-line basis over their expected useful lives, estimated to be 3 years. In connection with the 80% acquisition of RKings, the Company recognized $2,600,000 of definite-lived intangible assets consisting of $2,000,000 of trademarks and $600,000 of non-compete agreements. The trademark for RKings is amortized over 10 years and the non-compete agreement is amortized over 5 years. In connection with the online casino in Mexico, the Company applied for a gaming permit in Mexico through its subsidiary Golden Matrix MX in the amount of $223,725, which was approved on July 13, 2022. The gaming permit is amortized over 6 years. Amortization expenses related to intangible assets were $439,933 and $384,588 for the twelve months ended October 31, 2023 and 2022, respectively. Accumulated amortization was $863,758 and $422,479 as of October 31, 2023, and 2022, respectively. The following table details the carrying values of the Company’s intangible assets excluding goodwill: As of October 31, October 31, 2023 2022 Definite-lived intangible assets Aggregation Platform $ 116,000 $ 116,000 Gaming permit in Mexico 245,644 223,725 Website Development Cost 147,455 89,829 Trademarks 2,000,000 2,000,000 Non-compete Agreements 600,000 600,000 Gross definite-lived intangible assets 3,109,099 3,029,554 Less: accumulated amortization Aggregation Platform (105,240 ) (73,047 ) Gaming permit in Mexico (44,265 ) (3,062 ) Website Development Cost (74,253 ) (26,370 ) Trademarks (400,000 ) (200,000 ) Non-compete Agreements (240,000 ) (120,000 ) Total accumulated amortization (863,758 ) (422,479 ) Net definite-lived intangible assets $ (2,245,341 ) $ 2,607,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RELATED PARTIES</t>
        </is>
      </c>
      <c r="B1" s="2" t="inlineStr">
        <is>
          <t>12 Months Ended</t>
        </is>
      </c>
    </row>
    <row r="2">
      <c r="B2" s="2" t="inlineStr">
        <is>
          <t>Oct. 31, 2023</t>
        </is>
      </c>
    </row>
    <row r="3">
      <c r="A3" s="3" t="inlineStr">
        <is>
          <t>ACCOUNTS RECEIVABLE NET</t>
        </is>
      </c>
      <c r="B3" s="4" t="inlineStr">
        <is>
          <t xml:space="preserve"> </t>
        </is>
      </c>
    </row>
    <row r="4">
      <c r="A4" s="4" t="inlineStr">
        <is>
          <t>ACCOUNTS PAYABLE - RELATED PARTIES</t>
        </is>
      </c>
      <c r="B4" s="4" t="inlineStr">
        <is>
          <t xml:space="preserve">NOTE 10 – ACCOUNTS PAYABLE – RELATED PARTIES The accounts payable to related parties include superannuation payable to the management of the Company of $12,921 and $10,637, as of Octo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Oct. 31, 2023</t>
        </is>
      </c>
    </row>
    <row r="3">
      <c r="A3" s="3" t="inlineStr">
        <is>
          <t>DEFERRED REVENUES</t>
        </is>
      </c>
      <c r="B3" s="4" t="inlineStr">
        <is>
          <t xml:space="preserve"> </t>
        </is>
      </c>
    </row>
    <row r="4">
      <c r="A4" s="4" t="inlineStr">
        <is>
          <t>DEFERRED REVENUES</t>
        </is>
      </c>
      <c r="B4" s="4" t="inlineStr">
        <is>
          <t>NOTE 11 – DEFERRED REVENUES The payments for prize competitions received in advance of services being rendered are recorded as deferred revenue and recognized as revenue when control of the prize has been transferred to the winners of prize competitions. Deferred revenues were $108,106 and $182,444 as of Octo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Oct. 31, 2023</t>
        </is>
      </c>
    </row>
    <row r="3">
      <c r="A3" s="3" t="inlineStr">
        <is>
          <t>CUSTOMER DEPOSITS</t>
        </is>
      </c>
      <c r="B3" s="4" t="inlineStr">
        <is>
          <t xml:space="preserve"> </t>
        </is>
      </c>
    </row>
    <row r="4">
      <c r="A4" s="4" t="inlineStr">
        <is>
          <t>CUSTOMER DEPOSITS</t>
        </is>
      </c>
      <c r="B4" s="4" t="inlineStr">
        <is>
          <t>NOTE 12 – CUSTOMER DEPOSITS The Company has customer deposits in both the B2B segment and the B2C segment. In the B2B segment there are two sources of deposits, one source of deposits is from the Company’s customers participating in the Progressive Jackpot Games. The clients are required to provide the Company with a minimum deposit amount of $5,000, which serves as a deposit for the Progressive Contribution Fee. During the tenure of the client’s operation, the deposit will not be used to deduct or offset any invoices, and when the client decides not to operate, the deposit will be fully refunded to the client. As of October 31, 2023, and 2022, customer deposits for Progressive Jackpot Games amounted to $68,721 and $69,016, respectively. The other source of deposits is the payment from customers in advance of any usage of gaming content. As the gaming content is utilized by the customers, revenues are recognized. As of October 31, 2023, and 2022, a total of $259,696 and $40,312 of customer deposits are from this source. Total customer deposits in the B2B segment amount to $328,417 and $109,328 as of October 31, 2023, and 2022, respectively. In the B2C segment, the Company records liabilities for user account balances in Mexico. User account balances consist of user deposits, promotional awards, and user net winnings less user withdrawals. As of October 31, 2023, and 2022, user account balances were $20,203 and $0, respectively. Total customer deposits amount to $348,620 and $109,328 as of Octo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t>
        </is>
      </c>
      <c r="B3" s="4" t="inlineStr">
        <is>
          <t xml:space="preserve"> </t>
        </is>
      </c>
    </row>
    <row r="4">
      <c r="A4" s="4" t="inlineStr">
        <is>
          <t>RELATED PARTY TRANSACTIONS</t>
        </is>
      </c>
      <c r="B4" s="4" t="inlineStr">
        <is>
          <t>NOTE 13 – RELATED PARTY TRANSACTIONS All related party transactions have been recorded at the amount of consideration established and agreed to by the related parties. Luxor Capital, LLC On February 22, 2016, the Company entered into an Asset Purchase Agreement with Luxor Capital, LLC, a Nevada limited liability corporation (“ Luxor On March 1, 2016, the Company entered into a convertible promissory note with Luxor in the amount of $2,374,712. The promissory note is unsecured, bears interest at 6% per annum, and matured on March 1, 2017. On September 10, 2018, the Company entered into a Settlement Agreement with Luxor whereby the parties agreed to release each other from any and all liabilities relating to the Convertible Promissory Note. Pursuant to the Settlement Agreement, the Company agreed to pay out the remaining balance of the note totaling $649,414, by converting $209,414 into common stock at a conversion price of $0.15 per share, by making a payment of $150,000 and by entering into an interest free loan for the balance of $290,000, such loan to be repaid in two equal instalments of $145,000 on September 10, 2019 and September 10, 2020. No discount was recorded for the settlement amount. On September 10, 2018, 1,396,094 shares of common stock were issued for the conversion of $209,414. The loan was fully repaid during the fiscal year ended January 31, 2021. On February 28, 2018, the Company entered into an Asset Purchase Agreement with Luxor. Pursuant to the Asset Purchase Agreement, the Company purchased certain Intellectual Property and Know-how relating to a proprietary social gaming solution from Luxor (the “ GM2 Asset On April 1, 2019, the Company issued the promissory note, which final note terms provided for the amount owed under the note to bear 6% interest per annum. On April 1, 2019, Luxor proposed a 10% discount on the payable amount, which the Company agreed to. Pursuant to the promissory note, 20% of the total value was required to be paid upon signing the agreement, 40% on October 1, 2019, and 40% on April 1, 2020. During the year ended January 31, 2021, the Company paid $290,000 to Luxor against the settlement payable. As of January 31, 2021, all of the outstanding balance has been fully repaid. Although Luxor did not charge interest on its loan to the Company, it was treated as an in-kind contribution, and as a result, an imputed interest expense of 6% was recorded. There were no transactions between Luxor and the Company after January 31, 2021. Anthony Brian Goodman, the Company’s Chief Executive Officer and Chairman On December 22, 2020, the Company entered into a Share Purchase Agreement with Mr. Goodman, the sole director and owner of Global Technology Group Pty Ltd, a company incorporated in Australia (“ GTG During the year ended January 31, 2021, the Company received a loan of $99 from Mr. Goodman, the Company’s Chief Executive Officer, to open a new bank account for its subsidiary in Australia. As of January 31, 2021, the balance of the loan was $99. The loan from the officer is due on demand, unsecured with no interest. The loan was repaid as of October 31, 2021. On June 29, 2021, the Company extended the expiration date of options to purchase 5,400,000 shares of common stock previously granted to Mr. Goodman, at an exercise price of $0.066 per share, which were to expire on June 30, 2021, until December 31, 2022. On November 8, 2021, Mr. Goodman loaned $200 to the Company to open two bank accounts. The loan from Mr. Goodman is due on demand, unsecured with no interest and was repaid on April 25, 2022. Effective March 10, 2022, Luxor, the then sole shareholder of the Series B Voting Preferred Stock of the Company, which entity is wholly-owned by the Company’s Chief Executive Officer and Chairman, Anthony Brian Goodman, transferred all 1,000 shares of Series B Preferred Stock which it held to Mr. Goodman for no consideration. On March 11, 2022, the Company’s Board of Directors and Mr. Goodman, as the then sole stockholder of the Company’s Series B Preferred Stock (pursuant to a written consent to action without meeting of the sole Series B Preferred Stock stockholder), approved the adoption of, and filing of, an Amended and Restated Certificate of Designation of Golden Matrix Group, Inc. Establishing the Designation, Preferences, Limitations and Relative Rights of its Series B Voting Preferred Stock (the “ Amended and Restated Designation The Amended and Restated Designation, which was filed with, and became effective with, the Secretary of State of Nevada on March 11, 2022, amended the Certificate of Designation of the Series B Preferred Stock, previously filed by the Corporation with the Secretary of State of Nevada on August 18, 2015, to, among other things: (a) include the right of the holder of the Series B Preferred Stock to convert each share of the Series B Preferred Stock into 1,000 shares of the Company’s common stock at the holder’s option from time to time after May 20, 2022; (b) provide for the automatic conversion of all outstanding shares of Series B Preferred Stock into common stock of the Company, on a 1,000 for 1 basis, on the date that the aggregate beneficial ownership of the Company’s common stock (calculated pursuant to Rule 13d-3 of the Securities Exchange Act of 1934, as amended), calculated without regard to any shares of common stock issuable upon conversion of the Series B Preferred Stock, nor any voting rights associated with such Series B Preferred Stock, of Mr. Goodman, falls below 10% of the Company’s common stock then outstanding (Mr. Goodman beneficially owns approximately 45.6% of the Company’s outstanding common stock pursuant to Rule 13d-3 of the Exchange Act as of the date of this Report), or the first business day thereafter that the Company becomes aware of such; (c) provide that each share of Series B Preferred Stock entitles the holder to 7,500 votes on all matters presented to the Company’s stockholders for a vote of stockholders, whether such vote is taken in person at a meeting or via a written consent (7,500,000 votes in aggregate for all outstanding shares of Series B Preferred Stock); (d) require the consent of the holders of at least a majority of the issued and outstanding shares of Series B Preferred Stock to (i) amend any provision of the Amended and Restated Designation, (ii) increase or decrease (other than by redemption or conversion) the total number of authorized shares of Series B Preferred Stock, (iii) adopt or authorize any new designation of any preferred stock or amend the Articles of Incorporation of the Company in a manner which adversely affects the rights, preferences and privileges of the Series B Preferred Stock, (iv) effect an exchange, or create a right of exchange, cancel, or create a right to cancel, of all or any part of the shares of another class of shares into shares of Series B Preferred Stock, (v) issue any additional shares of Series B Preferred Stock, or (vi) alter or change the rights, preferences or privileges of the shares of Series B Preferred Stock so as to affect adversely the shares of Series B Preferred Stock; (e) provide that the shares of Series B Preferred Stock shares are not transferrable by Mr. Goodman; and (e) clarify that the Series B Preferred stock is not entitled to any dividend rights, preemptive rights, redemption rights, or liquidation preference. The Board of Directors determined that the inclusion of the conversion right set forth above was fair and reasonable due to the fact that Mr. Goodman, pursuant to the Amended and Restated Designation, was giving up a non-dilutive voting right of over 99.975% of the Company’s voting stock as a result of such Amended and Restated Designation, which had the principal effects of (1) lowering the voting rights of such Series B Preferred Stock from a non-dilutive 99.975% interest to a dilutive 17.1% interest (currently); and (2) providing for the right at the option of Mr. Goodman, or automatically upon certain events discussed above, for such 1,000 shares of Series B Preferred Stock, to convert into 1,000,000 shares of common stock (previously such Series B Preferred Stock had no conversion rights). On September 16, 2022, the Company entered into a First Amended and Restated Employment Agreement (“Goodman Agreement”) with Mr. Goodman. The agreement amended and restated, effective as of September 16, 2022, the prior Employment Agreement entered into between the Company and Mr. Goodman dated October 26, 2020, to among other things extend the term thereof for four years to August 20, 2026, increase Mr. Goodman’s base salary to $158,400 per year, plus a Superannuation as mandated by the Australian Government - Superannuation Guarantee (Administration) Act 1992 (currently 11%) and to provide for annual increases in Mr. Goodman’s salary of no less than 10% per annum. Pursuant to the Goodman Agreement, Mr. Goodman’s base salary was increased by the contractual minimum increase of 10% to $174,240, effective as of September 1, 2023. Effective March 10, 2022, Luxor Capital LLC (Luxor), the then sole shareholder of the Series B Voting Preferred Stock of the Company (the “Series B Preferred Stock”), which entity is wholly-owned by Mr. Goodman, transferred all 1,000 shares of Series B Preferred Stock which it held to Mr. Goodman for no consideration in a private transaction. On September 16, 2022, the Company granted 750,000 restricted stock units (RSUs) to Mr. Goodman in consideration for services to be rendered by Mr. Goodman through October 2024. The restricted stock units are subject to vesting, to the extent that certain performance metrics are met by the Company. Certain revenue and Adjusted EBITDA goals for the year ended October 31, 2022, were met and 250,000 RSUs for the year ended October 31, 2022, vested upon the filing of the Company’s Annual Report on Form 10-K for the year ended October 31, 2022, on January 30, 2023. 250,000 shares of common stock were issued to Mr. Goodman on January 30, 2023, to settle the vested RSUs. More details of the restricted stock units are covered in “NOTE 14 - EQUITY”. On December 1, 2022, Mr. Goodman, exercised options to purchase 5,400,000 shares of common stock in a cashless exercise pursuant to which 151,017 shares of common stock were surrendered to the Company to pay for the aggregate exercise price of the options ($356,400) and 5,248,983 shares of common stock were issued. These shares were issued pursuant to the terms of the Company’s 2018 Equity Incentive Plan. As of October 31, 2023, and 2022, total wages payable to Mr. Goodman were $0 and $0, respectively, and the superannuation payable was $5,747 and $5,229, respectively. Weiting ‘Cathy’ Feng the Company’s Chief Operating Officer and Director On September 16, 2022, we entered into a First Amended and Restated Employment Agreement (“Feng Agreement”) with Ms. Feng. The agreement amended and restated, effective as of September 16, 2022, the prior Employment Agreement entered into between the Company and Ms. Feng dated October 26, 2020, to among other things extend the term thereof for four years to August 20, 2026, increase Ms. Feng’s base salary to $132,000 per year, plus a Superannuation as mandated by the Australian Government - Superannuation Guarantee (Administration) Act 1992 (currently 11%), and to provide for annual increases in Ms. Feng’s salary of no less than 10% per annum. Pursuant to the Feng Agreement, Ms. Feng’s base salary was increased by the contractual minimum increase of 10% to $145,200, effective as of September 1, 2023. As of October 31, 2023, and 2022, total wage payable to Ms. Feng was $0 and $0, respectively, and the superannuation payable was $4,789 and $4,358, respectively. On September 16, 2022, the Company granted 375,000 restricted stock units to Ms. Feng in consideration for services to be rendered by Ms. Feng through October 2024. The restricted stock units are subject to vesting, to the extent that certain performance metrics are met by the Company. Certain revenue and Adjusted EBITDA goals for the year ended October 31, 2022, were met and 125,000 RSUs for the year ended October 31, 2022, vested upon the filing of the Company’s Annual Report on Form 10-K for the year ended October 31, 2022, on January 30, 2023. 125,000 shares of common stock were issued to Ms. Feng on January 30, 2023, to settle the vested RSUs. More details of the restricted stock units are covered in “NOTE 14- EQUITY”. On December 1, 2022, Ms. Feng, exercised options to purchase 1,400,000 shares of common stock in a cashless exercise pursuant to which 35,594 shares of common stock were surrendered to the Company to pay for the aggregate exercise price of the options ($84,000) and 1,364,406 shares of common stock were issued. These shares were issued pursuant to the terms of the Company’s 2018 Equity Incentive Plan. Thomas E. McChesney, a member of the Board of Directors of the Company On April 24, 2020, the Board of Directors appointed Mr. Thomas E. McChesney as a member of the Board of Directors of the Company. Mr. McChesney’s appointment was effective on April 27, 2020. The Board of Directors granted Mr. McChesney options to purchase 100,000 shares of common stock (at $0.795 per share, expiring April 27, 2025) in connection with his appointment. Compensation for Mr. McChesney’s service on the Board, payable in arrears, was $2,000 per month from the date of his appointment to November 1, 2021; $3,000 per month from November 1, 2021, to May 25, 2022; and $5,000 per month from May 25, 2022, to present. On January 28, 2022, Mr. McChesney exercised options to purchase 40,000 shares of common stock in a cashless exercise pursuant to which 4,977 shares of common stock were surrendered to the Company to pay for the aggregate exercise price of the options ($31,800) and 35,023 shares of common stock were issued. During the twelve months ended October 31, 2023, and 2022, total director fees paid to Mr. McChesney were $60,000 and $46,000, respectively. As of October 31, 2023, and 2022, the amount payable to Mr. McChesney was $0 and $0, respectively. On September 16, 2022, the Company granted 150,000 restricted stock units to Mr. McChesney in consideration for services to be rendered by Mr. McChesney through October 2024. The restricted stock units are subject to vesting, to the extent that certain performance metrics are met by the Company. Certain revenue and Adjusted EBITDA goals for the year ended October 31, 2022, were met and 50,000 RSUs for the year ended October 31, 2022, vested upon the filing of the Company’s Annual Report on Form 10-K for the year ended October 31, 2022, on January 30, 2023. 50,000 shares of common stock were issued to Mr. McChesney on January 30, 2023, to settle the vested RSUs. More details of the restricted stock units are covered in “NOTE 14- EQUITY”. Murray G. Smith, a member of the Board of Directors of the Company On July 27, 2020, the Board of Directors appointed Mr. Murray G. Smith as a member of the Board of Directors of the Company. Mr. Smith’s appointment was effective on August 1, 2020. The Board of Directors granted Mr. Smith options to purchase 100,000 shares of common stock (at $2.67 per share, expiring August 1, 2025) in connection with his appointment. Compensation for Mr. Smith’s service on the Board of Directors, payable in arrears, was $2,000 per month from the date of his appointment until November 1, 2021; $3,000 per month from November 1, 2021, to May 25, 2022; and $5,000 per month from May 25, 2022, to present. During the twelve months ended October 31, 2023, and 2022, total director fees paid to Mr. Smith were $60,000 and $46,000, respectively. As of October 31, 2023, and 2022, the amount payable to Mr. Smith was $0 and $0, respectively. On September 16, 2022, the Company granted 150,000 restricted stock units to Mr. Smith in consideration for services to be rendered by Mr. Smith through October 2024. The restricted stock units are subject to vesting, to the extent that certain performance metrics are met by the Company. Certain revenue and Adjusted EBITDA goals for the year ended October 31, 2022, were met and 50,000 RSUs for the year ended October 31, 2022 vested upon the filing of the Company’s Annual Report on Form 10-K for the year ended October 31, 2022, on January 30, 2023. 50,000 shares of common stock were issued to Mr. Smith on January 30, 2023, to settle the vested RSUs. More details of the restricted stock units are covered in “NOTE 14- EQUITY”. Philip D. Moyes, a member of the Board of Directors of the Company Effective on December 3, 2022, the Board of Directors appointed Philip Daniel Moyes as a member of the Board of Directors and as a member of the Audit Committee of the Board of Directors, with such appointment to take effect immediately. Mr. Moyes is entitled to receive compensation for his services as a director consistent with the compensation paid to other non-executive directors. Currently the compensation is $5,000 per month, payable in arrears. During the twelve months ended October 31, 2023, and 2022, total director fees paid to Mr. Moyes were $55,000 and $0, respectively. As of October 31, 2023, and 2022, the amount payable to Mr. Moyes was $0 and $0, respectively. On December 8, 2022, the Company granted 100,000 restricted stock units to Mr. Moyes in consideration for services to be rendered by Mr. Moyes through October 2024. The restricted stock units are subject to vesting, to the extent that certain performance metrics are met by the Company. More details of the restricted stock units are covered in “NOTE 14- EQUITY”. Aaron Richard Johnston, former member of the Board of Directors through November 1, 2022 and Current Consultant Effective August 23, 2020, the Board of Directors appointed Mr. Aaron Richard Johnston as a member of the Board of Directors of the Company. The Board of Directors granted Mr. Johnston options to purchase 100,000 shares of common stock (at $2.67 per share, expiring August 1, 2025) in connection with his appointment. Mr. Johnston’s compensation as a member of the Board, payable in arrears, has been $2,000 per month from the date of his appointment to November 1, 2021; $3,000 per month from November 1, 2021, to May 25, 2022; and $5,000 per month from May 25, 2022, to his resignation as a member of the Board of Directors effective November 1, 2022. During the twelve months ended October 31, 2023 and 2022, fees paid to Mr. Johnston as a director were $0 and $46,000, respectively. As of October 31, 2023, and 2022, the amount payable to Mr. Johnston as a director was $0 and $0, respectively. On October 27, 2022, the Company entered into a Consulting Agreement with Mr. Aaron Richard Johnston, a then member of the Board of Directors of the Company, who resigned effective November 1, 2022. Pursuant to the Consulting Agreement, Mr. Johnston agreed to provide a minimum of 30 hours of service to the Company per week in connection with (a) assistance and guidance as requested from time to time by the Company’s Chief Executive Officer, senior management and the Board of Directors; (b) help with identifying, evaluating, and recommending merger and acquisition candidates to the Company; (c) assistance to the Company in corporate expansion objectives; (d) assistance with mergers and acquisitions, to develop and execute the evaluation, financial, and operational strategy for mergers, acquisitions, and divestiture projects; (e) advising and evaluating potential transactions (M&amp;A), helping provide financial projections, risk assessment, and financial implications; and (f) visiting RKingsCompetitions Ltd in Ireland on a regular basis and assisting the Company with day-to-day management of RKingsCompetitions Ltd, as well as assisting with any other operating businesses the Company may have in the UK and Europe. During the term of the agreement, for all services rendered by Mr. Johnston under the agreement, the Company agreed to pay Mr. Johnston: $12,000 per month, which may be increased from time to time with the consent of the Company and Mr. Johnston; a cash sign up bonus of $36,000; an equity sign up bonus of 100,000 shares of Restricted Common Stock of the Company (the “Stock Compensation”) which vested to Mr. Johnston at the rate of er 16, 2022 in consideration for services as a member of the Board of Directors of the Company; 300,000 new Restricted Stock Units (RS50,000 of such shares on November 1, 2022 and 50,000 of such shares on February 1, 2023; the right to earn up to 50,000 Restricted Stock Units (“Board RSUs”) which were previously granted to Mr. Johnston on SeptembU’s), with the same incentive targets as the Board RSUs, with 150,000 RSUs vesting each of the years ended October 31, 2023 and 2024; and 300,000 RSUs (“Transaction RSUs”) which shall vest to Mr. Johnston, upon the closing of a transaction that, on a pro forma basis, doubles the Company’s revenues for the fiscal quarter prior to the closing of the acquisition provided the transaction closes prior to November 1, 2023. Each RSU shall evidence the right to receive, upon vesting thereof, one share of common stock. Mr. Johnston is also eligible under the Consulting Agreement for discretionary bonuses in cash or equity, from time to time, at the discretion of the Board of Directors. On October 20, 2023, the Company modified the Transaction RSUs to vest upon the closing of a transaction that, on a pro forma basis, as determined in good faith by the Board of Directors, doubles the Company’s revenues for the fiscal quarter prior to the closing of the acquisition (“Doubling Transaction”), provided that such 300,000 Restricted Stock Units shall be forfeited immediately and not eligible for vesting if such Doubling Transaction does not close prior to May 1, 2024. The Consulting Agreement contains customary indemnification and confidentiality obligations, and a one-year non-competition prohibition restricting Mr. Johnston’s ability to compete against the Company following the termination of the agreement. On September 16, 2022, the Company granted 150,000 restricted stock units to Mr. Johnston in consideration for services to be rendered by Mr. Johnston through October 2024. The restricted stock units are subject to vesting, to the extent that certain performance metrics are met by the Company. More details of the restricted stock units are covered in “NOTE 14- EQUITY”. A total of 100,000 of the restricted stock units granted to Mr. Johnston in consideration for his services as a director were forfeited upon his resignation. The remaining 50,000 RSUs granted to Mr. Johnston in consideration for his services on the Board of Directors vested to Mr. Johnston upon the Company reaching certain revenue and Adjusted EBITDA goals for the year ended October 31, 2022, and upon the filing of the Company’s Annual Report on Form 10-K for the year ended October 31, 2022, on January 30, 2023. 50,000 shares of common stock were issued to Mr. Johnston on January 30, 2023, to settle the vested RSUs. During the twelve months ended October 31, 2023, and 2022, fees paid to Mr. Johnston as a consultant were $180,000 and $0, respectively. As of October 31, 2023, and 2022, the amount payable to Mr. Johnston as a consultant was $0 and $0, respectively. Brett Goodman, Vice President of Business Development and son of the Company’s Chief Executive Officer On May 1, 2020, the Company entered into a consultant agreement with Brett Goodman, the son of the Company’s Chief Executive Officer, where Mr. Brett Goodman agreed to provide consulting services assisting the Company with building a Peer-to-Peer gaming system. Pursuant to the agreement, the Company agreed to pay Mr. Brett Goodman $3,000 per month. On August 10, 2020, the Company entered into a Stock Purchase Agreement with Brett Goodman, the son of the Company’s Chief Executive Officer, and Jason Silver, who was then subject to a partnership agreement with Brett Goodman. Mr. Goodman and Mr. Silver had previously engaged a third-party company to develop a Peer-to-Peer betting application and the parties determined it was in the Company’s best interests to assume ownership of the Peer-to-Peer betting application development program, and to engage Mr. Goodman and Mr. Silver for management of the project. Pursuant to the agreement, we agreed to issue each of Mr. Goodman and Mr. Silver 2,000 shares of restricted common stock (4,000 shares in aggregate) (which shares were issued on March 24, 2021), and as a result, a $14,840 expense was recorded. Additionally, each of Mr. Goodman and Mr. Silver agreed to manage the project. We also agreed to reimburse Mr. Goodman and Mr. Silver for the costs of the project; however, there have been no expenses to date. On September 16, 2022, and effective on September 1, 2022, the Company entered into an Employment Agreement with Mr. Brett Goodman. Pursuant to the employment agreement, Mr. Brett Goodman agreed to serve as the Vice President of Business Development for the Company for a term of three years (through September 1, 2025), subject to automatic one-year extensions of the agreement, if not terminated by either party at least three months prior to the renewal date. The agreement provides for an annual salary of $60,000 per year, plus a Superannuation (currently 11%), subject to annual increases in the discretion of the Audit Committee of the Company. The Board of Directors (or Compensation Committee of the Board of Directors) may also grant Mr. Goodman bonuses from time to time in its discretion, in cash, stock or equity, including in the form of options, in amounts determined in the sole discretion of the Board of Directors (or Compensation Committee of the Board of Directors). The Board of Directors or Compensation Committee may also increase Mr. Goodman’s salary from time to time in their discretion. Effective October 1, 2023, Mr. Goodman’s salary was increased to $7,000 per month. The agreement contains standard confidentiality and indemnification obligations of the parties and provides for Mr. Goodman to receive three months of severance pay in the event Mr. Goodman’s employment is terminated other than for cause or by Mr. Goodman without cause. Upon such qualifying termination, all options held by Mr. Goodman vest immediately and are exercisable for the later of the original stated expiration date thereof or 24 months after such termination date. In connection with the entry into the employment agreement, the Company granted Mr. Brett Goodman options to purchase 50,000 shares of the Company’s common stock, evidenced by a Notice of Grant of Stock Options and Stock Option Award Agreement (the “ Option Agreement On December 8, 2022, the Company granted Mr. Brett Goodman 40,000 RSUs which vest at the rate of 1/2 of such RSUs on December 8, 2023, and 2024, subject to Mr. Brett Goodman’s continued service with the Company on such vesting date. On April 3, 2023, the Company granted Mr. Brett Goodman 5,000 RSUs which vest at the rate of 1/2 of such RSUs on each of April 3, 2024, and 2025, subject to Mr. Brett Goodman’s continued service with the Company on such vesting dates. The RSUs will be settled in shares of common stock. As of October 31, 2023, and 2022, total wages payable to Mr. Brett Goodman were $0 and $0, respectively, and the superannuation payable was $2,385 and $0, respectively. Marla Goodman, owner of 50% of Articulate Pty Ltd and wife of the Company’s Chief Executive Officer Marla Goodman is the wife of Anthony Brian Goodman, the Company’s Chief Executive Officer. Marla Goodman owns 50% of Articulate Pty Ltd. (discussed below). Articulate Pty Ltd, 50% owned by Marla Goodman (wife of the Company’s Chief Executive Officer) and 50% owned by Mr. Goodman, the Company’s Chief Executive Officer (a) License Agreement: On March 1, 2018, the Company entered into a License Agreement (the “ License Agreement Any amount of fees not paid when due accrues interest at the lesser of 3% per annum above LIBOR or the highest rate permitted by law. The License Agreement had an initial term of 12 months and automatically renews thereafter for additional 12-month terms, provided that the License Agreement may be terminated at any time with 30 days prior notice. On October 31, 2020, the Company and Articulate reached an agreement, and entered into a memorandum dated as of the same date, to offset accounts payable with accounts receivable. Before the offset, the Company had $410,045 of accounts payable to Articulate and $1,456,326 of accounts receivable from Articulate. After the offset, the Company had no accounts payable to Articulate and $1,046,280 of accounts receivable from Articulate. On December 31, 2020, the Company, Articulate and Hopestar Technology Service Co., Ltd (“ Hopestar Articulate had a prepaid deposit in favor of Skywind Services IOM Ltd (“ Skywind Revenues from Articulate were $662,532 and $862,373, during the twelve months ended October 31, 2023 and 2022, respectively. As of October 31, 2023, and 2022, the amount receivable from Articulate was $331,246 and $413,714, respectively. (b) Offset accounts payable with accounts receivable: On October 14, 2022, the Company and Articulate reached an agreement, and entered into a memorandum dated as of the same date, to offset accounts payable with accounts receivable in the amount of $77,019. Omar Jimenez On April 22, 2021, the Company entered into a Consulting Agreement with Omar Jimenez, who was appointed as Chief Financial Officer/Chief Compliance Officer on the same date. The Consulting Agreement provides for Mr. Jimenez to be paid $12,500 per month (which may be increased from time to time with the mutual consent of Mr. Jimenez and the Company and which salary was increased to $25,000 per month on January 26, 2022, effective January 1, 2022), and the grant to Mr. Jimenez of options to purchase 50,000 shares of common stock (at $9.910 per share, expiring on April 23, 2023), granted under the Company’s 2018 Equity Compensation Plan, of which options to purchase 25,000 shares vested on April 22, 2021, and options to purchase 25,000 shares vested on October 22, 2021. The options to purchase 50,000 shares were not exercised and expired on April 23, 2023. Mr. Jimenez may also receive discretionary bonuses from time to time at the discretion of the Board of Directors in cash, stock or options. During the twelve months ended October 31, 2023, and 2022, total consulting fees paid to Mr. Jimenez were $300,000 and $275,000, respectively. As of October 31, 2023, and 2022, the amount payable to Mr. Jimenez was $0 and $0, respectively. Elray Resources Inc., Mr. Goodman, the Company’s CEO, serves as CEO &amp; Director of Elray and, Ms. Feng, the Company’s COO, serves as Treasurer and Director of Elray. Effective on December 7, 2022, the Company entered into a Software License Agreement (the “ License Agreement Elray Elray operates, manages, and maintains a blockchain online gaming operation and provides blockchain currency technology to licensed casino operators. Pursuant to the License Agreement, which was effective as of December 1, 2022, the Company granted Elray a non-exclusive, non-licensable, non-sublicensable, non-assignable and non-transferable license for the use and further distribution of certain of the Company’s online games (as such games may be expanded from time to time), subject to certain exceptions, and in certain approved territories where the Company or Elray holds required licenses and/or certifications, which list of approved territories may be updated from time to time. The license provides Elray the right to use the online games solely for the purpose of running an online blockchain casino enterprise. The License Agreement also includes a right of first refusal for the Company to provide certain branded gaming content to Elray during the term of the agreement. Pursuant to the License Agreement, we are required to maintain all permits for the use of the licensed games and operate the platform on which the games will be integrated. The License Agreement has an initial term of 24 months, commencing from the Go-Live Date, which occurred on January 16, 2024, and continues thereafter indefinitely unless or until either party has provided the other at least six months written notice of termination, provided that the agreement can be terminated earlier by a non-breaching party upon the material breach of the agreement by the other party, subject to a 15 day cure right; by one party if the other party enters into bankruptcy proceedings; or in the event Elray loses rights to any required permits or licenses. Additionally, w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6" t="n">
        <v>17100280</v>
      </c>
      <c r="C3" s="6" t="n">
        <v>14949673</v>
      </c>
    </row>
    <row r="4">
      <c r="A4" s="4" t="inlineStr">
        <is>
          <t>Accounts receivable, net</t>
        </is>
      </c>
      <c r="B4" s="5" t="n">
        <v>3551383</v>
      </c>
      <c r="C4" s="5" t="n">
        <v>2641023</v>
      </c>
    </row>
    <row r="5">
      <c r="A5" s="4" t="inlineStr">
        <is>
          <t>Accounts receivable - related parties</t>
        </is>
      </c>
      <c r="B5" s="5" t="n">
        <v>331246</v>
      </c>
      <c r="C5" s="5" t="n">
        <v>413714</v>
      </c>
    </row>
    <row r="6">
      <c r="A6" s="4" t="inlineStr">
        <is>
          <t>Prepaid expenses</t>
        </is>
      </c>
      <c r="B6" s="5" t="n">
        <v>103271</v>
      </c>
      <c r="C6" s="5" t="n">
        <v>84372</v>
      </c>
    </row>
    <row r="7">
      <c r="A7" s="4" t="inlineStr">
        <is>
          <t>Short-term deposit</t>
        </is>
      </c>
      <c r="B7" s="5" t="n">
        <v>51971</v>
      </c>
      <c r="C7" s="5" t="n">
        <v>52577</v>
      </c>
    </row>
    <row r="8">
      <c r="A8" s="4" t="inlineStr">
        <is>
          <t>Inventory, prizes</t>
        </is>
      </c>
      <c r="B8" s="5" t="n">
        <v>1714525</v>
      </c>
      <c r="C8" s="5" t="n">
        <v>1147591</v>
      </c>
    </row>
    <row r="9">
      <c r="A9" s="4" t="inlineStr">
        <is>
          <t>Total current assets</t>
        </is>
      </c>
      <c r="B9" s="5" t="n">
        <v>22852676</v>
      </c>
      <c r="C9" s="5" t="n">
        <v>19288950</v>
      </c>
    </row>
    <row r="10">
      <c r="A10" s="3" t="inlineStr">
        <is>
          <t>Non-current assets:</t>
        </is>
      </c>
      <c r="B10" s="4" t="inlineStr">
        <is>
          <t xml:space="preserve"> </t>
        </is>
      </c>
      <c r="C10" s="4" t="inlineStr">
        <is>
          <t xml:space="preserve"> </t>
        </is>
      </c>
    </row>
    <row r="11">
      <c r="A11" s="4" t="inlineStr">
        <is>
          <t>Property, plant &amp; equipment, net</t>
        </is>
      </c>
      <c r="B11" s="5" t="n">
        <v>46447</v>
      </c>
      <c r="C11" s="5" t="n">
        <v>72411</v>
      </c>
    </row>
    <row r="12">
      <c r="A12" s="4" t="inlineStr">
        <is>
          <t>Intangible assets, net</t>
        </is>
      </c>
      <c r="B12" s="5" t="n">
        <v>2245341</v>
      </c>
      <c r="C12" s="5" t="n">
        <v>2607075</v>
      </c>
    </row>
    <row r="13">
      <c r="A13" s="4" t="inlineStr">
        <is>
          <t>Operating lease right-of-use assets</t>
        </is>
      </c>
      <c r="B13" s="5" t="n">
        <v>56643</v>
      </c>
      <c r="C13" s="5" t="n">
        <v>150653</v>
      </c>
    </row>
    <row r="14">
      <c r="A14" s="4" t="inlineStr">
        <is>
          <t>Goodwill</t>
        </is>
      </c>
      <c r="B14" s="5" t="n">
        <v>10381710</v>
      </c>
      <c r="C14" s="5" t="n">
        <v>10452324</v>
      </c>
    </row>
    <row r="15">
      <c r="A15" s="4" t="inlineStr">
        <is>
          <t>Total non-current assets</t>
        </is>
      </c>
      <c r="B15" s="5" t="n">
        <v>12730141</v>
      </c>
      <c r="C15" s="5" t="n">
        <v>13282463</v>
      </c>
    </row>
    <row r="16">
      <c r="A16" s="4" t="inlineStr">
        <is>
          <t>Total assets</t>
        </is>
      </c>
      <c r="B16" s="5" t="n">
        <v>35582817</v>
      </c>
      <c r="C16" s="5" t="n">
        <v>32571413</v>
      </c>
    </row>
    <row r="17">
      <c r="A17" s="3" t="inlineStr">
        <is>
          <t>Current liabilities:</t>
        </is>
      </c>
      <c r="B17" s="4" t="inlineStr">
        <is>
          <t xml:space="preserve"> </t>
        </is>
      </c>
      <c r="C17" s="4" t="inlineStr">
        <is>
          <t xml:space="preserve"> </t>
        </is>
      </c>
    </row>
    <row r="18">
      <c r="A18" s="4" t="inlineStr">
        <is>
          <t>Accounts payable and accrued liabilities</t>
        </is>
      </c>
      <c r="B18" s="5" t="n">
        <v>2847653</v>
      </c>
      <c r="C18" s="5" t="n">
        <v>1385076</v>
      </c>
    </row>
    <row r="19">
      <c r="A19" s="4" t="inlineStr">
        <is>
          <t>Accounts payable - related parties</t>
        </is>
      </c>
      <c r="B19" s="5" t="n">
        <v>12921</v>
      </c>
      <c r="C19" s="5" t="n">
        <v>10637</v>
      </c>
    </row>
    <row r="20">
      <c r="A20" s="4" t="inlineStr">
        <is>
          <t>Accrued income tax liability</t>
        </is>
      </c>
      <c r="B20" s="5" t="n">
        <v>476485</v>
      </c>
      <c r="C20" s="5" t="n">
        <v>324147</v>
      </c>
    </row>
    <row r="21">
      <c r="A21" s="4" t="inlineStr">
        <is>
          <t>Deferred revenues</t>
        </is>
      </c>
      <c r="B21" s="5" t="n">
        <v>108106</v>
      </c>
      <c r="C21" s="5" t="n">
        <v>182444</v>
      </c>
    </row>
    <row r="22">
      <c r="A22" s="4" t="inlineStr">
        <is>
          <t>Deferred tax liability</t>
        </is>
      </c>
      <c r="B22" s="5" t="n">
        <v>18819</v>
      </c>
      <c r="C22" s="5" t="n">
        <v>4409</v>
      </c>
    </row>
    <row r="23">
      <c r="A23" s="4" t="inlineStr">
        <is>
          <t>Current portion of operating lease liability</t>
        </is>
      </c>
      <c r="B23" s="5" t="n">
        <v>59089</v>
      </c>
      <c r="C23" s="5" t="n">
        <v>95085</v>
      </c>
    </row>
    <row r="24">
      <c r="A24" s="4" t="inlineStr">
        <is>
          <t>Customer deposits</t>
        </is>
      </c>
      <c r="B24" s="5" t="n">
        <v>348620</v>
      </c>
      <c r="C24" s="5" t="n">
        <v>109328</v>
      </c>
    </row>
    <row r="25">
      <c r="A25" s="4" t="inlineStr">
        <is>
          <t>Accrued interest</t>
        </is>
      </c>
      <c r="B25" s="5" t="n">
        <v>123</v>
      </c>
      <c r="C25" s="5" t="n">
        <v>123</v>
      </c>
    </row>
    <row r="26">
      <c r="A26" s="4" t="inlineStr">
        <is>
          <t>Contingent liability</t>
        </is>
      </c>
      <c r="B26" s="5" t="n">
        <v>607607</v>
      </c>
      <c r="C26" s="5" t="n">
        <v>573197</v>
      </c>
    </row>
    <row r="27">
      <c r="A27" s="4" t="inlineStr">
        <is>
          <t>Consideration payable - related party</t>
        </is>
      </c>
      <c r="B27" s="5" t="n">
        <v>0</v>
      </c>
      <c r="C27" s="5" t="n">
        <v>30708</v>
      </c>
    </row>
    <row r="28">
      <c r="A28" s="4" t="inlineStr">
        <is>
          <t>Total current liabilities</t>
        </is>
      </c>
      <c r="B28" s="5" t="n">
        <v>4479423</v>
      </c>
      <c r="C28" s="5" t="n">
        <v>2715154</v>
      </c>
    </row>
    <row r="29">
      <c r="A29" s="3" t="inlineStr">
        <is>
          <t>Non-current liabilities:</t>
        </is>
      </c>
      <c r="B29" s="4" t="inlineStr">
        <is>
          <t xml:space="preserve"> </t>
        </is>
      </c>
      <c r="C29" s="4" t="inlineStr">
        <is>
          <t xml:space="preserve"> </t>
        </is>
      </c>
    </row>
    <row r="30">
      <c r="A30" s="4" t="inlineStr">
        <is>
          <t>Non-current portion of operating lease liability</t>
        </is>
      </c>
      <c r="B30" s="5" t="n">
        <v>0</v>
      </c>
      <c r="C30" s="5" t="n">
        <v>59778</v>
      </c>
    </row>
    <row r="31">
      <c r="A31" s="4" t="inlineStr">
        <is>
          <t>Total non-current liabilities</t>
        </is>
      </c>
      <c r="B31" s="5" t="n">
        <v>0</v>
      </c>
      <c r="C31" s="5" t="n">
        <v>59778</v>
      </c>
    </row>
    <row r="32">
      <c r="A32" s="4" t="inlineStr">
        <is>
          <t>Total liabilities</t>
        </is>
      </c>
      <c r="B32" s="5" t="n">
        <v>4479423</v>
      </c>
      <c r="C32" s="5" t="n">
        <v>2774932</v>
      </c>
    </row>
    <row r="33">
      <c r="A33" s="3" t="inlineStr">
        <is>
          <t>Shareholders' equity:</t>
        </is>
      </c>
      <c r="B33" s="4" t="inlineStr">
        <is>
          <t xml:space="preserve"> </t>
        </is>
      </c>
      <c r="C33" s="4" t="inlineStr">
        <is>
          <t xml:space="preserve"> </t>
        </is>
      </c>
    </row>
    <row r="34">
      <c r="A34" s="4" t="inlineStr">
        <is>
          <t>Preferred stock, value</t>
        </is>
      </c>
      <c r="B34" s="5" t="n">
        <v>0</v>
      </c>
      <c r="C34" s="5" t="n">
        <v>0</v>
      </c>
    </row>
    <row r="35">
      <c r="A35" s="4" t="inlineStr">
        <is>
          <t>Common stock: $0.00001 par value; 250,000,000 shares authorized; 36,162,932 and 28,182,575 shares issued and outstanding, respectively</t>
        </is>
      </c>
      <c r="B35" s="5" t="n">
        <v>362</v>
      </c>
      <c r="C35" s="5" t="n">
        <v>282</v>
      </c>
    </row>
    <row r="36">
      <c r="A36" s="4" t="inlineStr">
        <is>
          <t>Additional paid-in capital</t>
        </is>
      </c>
      <c r="B36" s="5" t="n">
        <v>57023788</v>
      </c>
      <c r="C36" s="5" t="n">
        <v>51677727</v>
      </c>
    </row>
    <row r="37">
      <c r="A37" s="4" t="inlineStr">
        <is>
          <t>Accumulated other comprehensive income (loss)</t>
        </is>
      </c>
      <c r="B37" s="5" t="n">
        <v>-73159</v>
      </c>
      <c r="C37" s="5" t="n">
        <v>-205747</v>
      </c>
    </row>
    <row r="38">
      <c r="A38" s="4" t="inlineStr">
        <is>
          <t>Accumulated deficit</t>
        </is>
      </c>
      <c r="B38" s="5" t="n">
        <v>-25847597</v>
      </c>
      <c r="C38" s="5" t="n">
        <v>-24674847</v>
      </c>
    </row>
    <row r="39">
      <c r="A39" s="4" t="inlineStr">
        <is>
          <t>Total shareholders' equity of GMGI</t>
        </is>
      </c>
      <c r="B39" s="5" t="n">
        <v>31103394</v>
      </c>
      <c r="C39" s="5" t="n">
        <v>26797415</v>
      </c>
    </row>
    <row r="40">
      <c r="A40" s="4" t="inlineStr">
        <is>
          <t>Noncontrolling interests</t>
        </is>
      </c>
      <c r="B40" s="5" t="n">
        <v>0</v>
      </c>
      <c r="C40" s="5" t="n">
        <v>2999066</v>
      </c>
    </row>
    <row r="41">
      <c r="A41" s="4" t="inlineStr">
        <is>
          <t>Total equity</t>
        </is>
      </c>
      <c r="B41" s="5" t="n">
        <v>31103394</v>
      </c>
      <c r="C41" s="5" t="n">
        <v>29796481</v>
      </c>
    </row>
    <row r="42">
      <c r="A42" s="4" t="inlineStr">
        <is>
          <t>Total liabilities and shareholders' equity</t>
        </is>
      </c>
      <c r="B42" s="5" t="n">
        <v>35582817</v>
      </c>
      <c r="C42" s="5" t="n">
        <v>32571413</v>
      </c>
    </row>
    <row r="43">
      <c r="A43" s="4" t="inlineStr">
        <is>
          <t>Series B Preferred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Oct. 31, 2023</t>
        </is>
      </c>
    </row>
    <row r="3">
      <c r="A3" s="3" t="inlineStr">
        <is>
          <t>EQUITY</t>
        </is>
      </c>
      <c r="B3" s="4" t="inlineStr">
        <is>
          <t xml:space="preserve"> </t>
        </is>
      </c>
    </row>
    <row r="4">
      <c r="A4" s="4" t="inlineStr">
        <is>
          <t>Equity</t>
        </is>
      </c>
      <c r="B4" s="4" t="inlineStr">
        <is>
          <t>NOTE 14 – EQUITY Preferred Stock The Company has 20,000,000 shares of $0.00001 par value preferred stock authorized. Effective March 10, 2022, Luxor, the then sole shareholder of the Series B Voting Preferred Stock of the Company, which entity is wholly-owned by the Company’s Chief Executive Officer and Chairman, Anthony Brian Goodman, transferred all 1,000 shares of Series B Preferred Stock which it held to Mr. Goodman for no consideration in a private transaction.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Amended and Restated Designation, which was filed with, and became effective with, the Secretary of State of Nevada on March 11, 2022, amended the Certificate of Designation of the Series B Preferred Stock, previously filed by the Corporation with the Secretary of State of Nevada on August 18, 2015, to, among other things: (a) include the right of the holder of the Series B Preferred Stock to convert each share of the Series B Preferred Stock into 1,000 shares of the Company’s common stock at the holder’s option from time to time after May 20, 2022; (b) provide for the automatic conversion of all outstanding shares of Series B Preferred Stock into common stock of the Company, on a 1,000 for 1 basis, on the date that the aggregate beneficial ownership of the Company’s common stock, calculated without regard to any shares of common stock issuable upon conversion of the Series B Preferred Stock, nor any voting rights associated with such Series B Preferred Stock, of Mr. Goodman, falls below 10% of the Company’s common stock then outstanding, or the first business day thereafter that the Company becomes aware of such; (c) provide that each share of Series B Preferred Stock entitles the holder to 7,500 votes on all matters presented to the Company’s shareholders for a vote of shareholders, whether such vote is taken in person at a meeting or via a written consent (7,500,000 votes in aggregate for all outstanding shares of Series B Preferred Stock); (d) require the consent of the holders of at least a majority of the issued and outstanding shares of Series B Preferred Stock to (i) amend any provision of the Amended and Restated Designation, (ii) increase or decrease (other than by redemption or conversion) the total number of authorized shares of Series B Preferred Stock, (iii) adopt or authorize any new designation of any preferred stock or amend the Articles of Incorporation of the Company in a manner which adversely affects the rights, preferences and privileges of the Series B Preferred Stock, (iv) effect an exchange, or create a right of exchange, cancel, or create a right to cancel, of all or any part of the shares of another class of shares into shares of Series B Preferred Stock, (v) issue any additional shares of Series B Preferred Stock, or (vi) alter or change the rights, preferences or privileges of the shares of Series B Preferred Stock so as to affect adversely the shares of Series B Preferred Stock; (e) provide that the shares of Series B Preferred Stock are not transferrable by Mr. Goodman; and (f) clarify that the Series B Preferred stock is not entitled to any dividend rights, preemptive rights, redemption rights, or liquidation preference. As of October 31, 2023, and 2022, 1,000 Series B preferred shares of par value $0.00001 were designated and outstanding and 19,999,000 shares of preferred stock remained undesignated. Common Stock As of October 31, 2023, and 2022, 250,000,000 shares of common stock, par value $0.00001 per share, were authorized, of which 36,162,932 and 28,182,575 shares were issued and outstanding, respectively. Corporate Action regarding Common Stock and Common Stock Transactions (a) Business Consultant Agreements On March 1, 2021, the Company entered into two Business Consultant Agreements with Ontario Inc. and ANS Advisory. Pursuant to the agreements, Vladislav Slava Aizenshtat, acting on behalf of Ontario Inc. and Aaron Neill-Stevens, acting on behalf of ANS Advisory were to each be issued $3,000 of shares of common stock per month beginning on March 1, 2021, payable in ar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were exercisable until March 22, 2023. These warrants were not exercised and expired. On November 23, 2021, the two previously mentioned Business Consulting Agreements were terminated. During the twelve months ended October 31, 2023, two consultants and two directors (Mr. Goodman and Ms. Feng) exercised their options. As a result, 7,122,230 shares of common stock were issued upon the cashless exercise of the options. During the twelve months ended October 31, 2022, a former consultant’s widow, two consultants and one director (Mr. McChesney) exercised their options. As a result, 147,118 shares of common stock were issued upon the cashless exercise of the options, and 66,666 shares of common stock were issued upon cash exercise of the options, pursuant to which an aggregate exercise price of the options of $32,000 was paid to the Company. During the twelve months ended October 31, 2023, 4,277 shares of restricted common stock, with a value of $10,000, were issued to a consultant in connection with investor relations and press release services rendered to the Company. During the twelve months ended October 31, 2022, 808 shares of restricted common stock, with a value of $6,000, were issued to two consultants for IT consultation services provided in connection with the maintenance and development of the Company’s GM-Ag system. (b) Certificate of Amendment Effective on December 16, 2021, the Company filed a Certificate of Amendment to the Company’s Articles of Incorporation, with the Secretary of State of Nevada,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 (c) Share consideration issued to acquire RKings On November 29, 2021, the Company entered into a Sale and Purchase Agreement of Ordinary Issued Share Capital to purchase 80% of the outstanding capital stock of RKings. Pursuant to the RKings Purchase Agreement, on November 29, 2021, the Company issued 666,250 restricted shares of the Company’s common stock to the RKings Sellers, with an agreed value of GBP £4,000,000 (USD $5,330,000), or $8.00 per share and a market value of $5,063,500 or $7.60 per share of Company common stock. Additionally, as a requirement of the purchase, on March 7, 2022, the Company issued 70,332 restricted shares of the Company’s common stock to the RKings Sellers, equal to 80% of RKings’ net asset value as of October 31, 2021, in the amount of $562,650. On October 27, 2022, the Company exercised a buyout right by providing written notice to the minority owners of RKings. In connection with such exercise, the Company agreed to pay the minority owners a total of $1,323,552, which was satisfied by the issuance by the Company to the minority owners of 165,444 shares of restricted common stock of the Company (with such shares being valued at $8.00 per share pursuant to the terms of the shareholders agreement). On November 4, 2022, the 165,444 restricted shares of common stock with a fair value of $488,060 were issued to the minority owners and the 20% minority shares of RKings were transferred to the Company, and at that time RKings became a wholly-owned subsidiary of the Company. The difference between the NCI amount ($2,928,452) and the fair value of the consideration paid ($488,060) is recognized directly in APIC. Option Extension On June 29, 2021, the Company agreed to extend the exercise period of certain stock options granted to Anthony Brian Goodman, the Company’s Chief Executive Officer, Weiting Feng, the Company’s Chief Operating Officer, and an external consultant of the Company (collectively the “ Optionees On December 1, 2022, Mr. Goodman, exercised options to purchase 5,400,000 shares of common stock in a cashless exercise pursuant to which 151,017 shares of common stock were surrendered to the Company to pay for the aggregate exercise price of the options ($356,400) and 5,248,983 shares of common stock were issued. These shares were issued pursuant to the terms of the Company’s 2018 Equity Incentive Plan. On December 1, 2022, Ms. Feng, exercised options to purchase 1,400,000 shares of common stock in a cashless exercise pursuant to which 35,594 shares of common stock were surrendered to the Company to pay for the aggregate exercise price of the options ($84,000) and 1,364,406 shares of common stock were issued. These shares were issued pursuant to the terms of the Company’s 2018 Equity Incentive Plan. On June 8, 2023, the Company agreed to extend the exercise period of certain stock options granted to two external consultants of the Company, which options would have expired on June 18, 2023. The Company extended the expiration date of the options granted to the consultants by one year, which covered options to purchase 100,000 shares of common stock at an exercise price of $1.74 per share for each consultant. The Company recorded a total of $90,230 of expenses due to the option extension. 2018 Equity Incentive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is charged to operations through the vesting period. The amount of cost is calculated based on the accounting standard ASU 2018-07. All option awards described below were granted under the 2018 Equity Incentive Plan: During the twelve months ended October 31, 2023, no options were granted, 83,334 options expired, and no options were forfeited. During the twelve months ended October 31, 2023, options to purchase 7,333,332 shares of common stock were exercised in a cashless exercise pursuant to which 211,102 shares of common stock were surrendered to pay for the aggregate price of the options ($500,400) and 7,122,230 shares of common stock were issued. The total compensation cost related to stock options granted was $571,311 and $568,957, for the twelve months ended October 31, 2023 and 2022, respectively. The following table represents stock option activity for the twelve months ended October 31, 2023: Options Number Outstanding Weighted Average Exercise Price Options Outstanding as of October 31, 2022 8,426,666 $ 0.50 Options expired (83,334 ) $ 6.64 Options exercised (7,333,332 ) $ 0.07 Options Outstanding as of October 31, 2023 1,010,000 $ 3.14 Options Exercisable as of October 31, 2023 920,000 $ 2.93 2022 Equity Incentive Plan On May 5, 2022, the Company’s Board of Directors and majority stockholders approved the adoption of the Company’s 2022 Equity Incentive Plan (the “ 2022 Plan Grant and Vesting of Restricted Stock Units to Management, the Independent Directors and other Related Parties Effective on September 16, 2022, the Compensation Committee and the Board of Directors approved the grant, effective on the same date, of an aggregate of 1,575,000 restricted stock units to the officers and directors of the Company listed below (the “ RSU Recipients RSUs Recipient Position with Company Number of RSUs Anthony Brian Goodman President, Chief Executive Officer (Principal Executive Officer), Secretary, Treasurer, and Chairman of the Board of Directors 750,000 Weiting ‘Cathy’ Feng Chief Operating Officer and Director of the Company 375,000 Murray G. Smith Independent Director 150,000 Aaron Richard Johnston Former Independent Director 150,000 Thomas E. McChesney Independent Director 150,000 1,575,000 The RSUs are subject to vesting, and Performance Metrics Performance Metrics Schedule Revenue Targets Adjusted EBITDA Targets Performance Period Target Goal RSUs Vested Target Goal RSUs Vested Year ended October 31, 2022 $ 21,875,000 * $ 3,250,000 Year ended October 31, 2023 $39,638,342 (which equals FY 2022 revenue x 1.1) * $3,879,197(which equals FY 2022 Adjusted EBITDA x 1.1) * Year ended October 31, 2024 FY 2023 x 1.1 * FY 2023 x 1.1 * * 1/6th of the total RSUs granted to each RSU Recipient above. For purposes of the calculations above, (a) “ Adjusted EBITDA Revenue FY 2022 FY 2023 Target Definitions Dates of Determination The Company also entered into a Restricted Stock Unit Grant Agreement and Award Agreement with each of the RSU Recipients above to evidence such grants of the RSUs. The RSUs were granted pursuant to, and subject in all cases to, the terms of the Company’s 2022 Equity Incentive Plan. Total revenues and EBITDA for the year ended October 31, 2022, were $36,034,856 and $3,526,543, respectively. As a result, the required performance metrics were met by the Company for the year ended October 31, 2022, and the RSUs subject to vesting for fiscal 2022 vested and were settled in shares of common stock. Total expenses of $2,089,500 were recognized for the year ended October 31, 2022. Effective on December 8, 2022, the Board of Directors, with the recommendation of the Compensation Committee of the Board of Directors, granted Philip Daniel Moyes, 100,000 RSUs, which vest, if at all, at the rate of 1/4 th On January 30, 2023, the following RSUs of the officers and directors of the Company vested, and shares of common stock were issued in connection therewith: · Anthony Brian Goodman, Chief Executive Officer &amp; Chairman of the Board - 250,000 RSUs vested; · Feng Weiting, Chief Operating Officer – 125,000 RSUs vested; · Murray G. Smith, Director – 50,000 RSUs vested; · Thomas McChesney, Director – 50,000 RSUs vested; and · Aaron Richard Johnston, former member of the Board of Directors – 50,000 RSUs vested. Effective on November 1, 2022, in connection with Mr. Johnston’s resignation as a member of the Board of Directors on such date, the 100,000 RSUs which were to vest upon the Company meeting certain Adjusted EBITDA and revenue targets for 2023 and 2024, which were granted to him as a member of the Board of Directors, were terminated and forfeited. Total revenues and Adjusted EBITDA for the twelve months ended October 31, 2023, were $44,174,052, and $2,397,276, respectively. As a result, the required revenue performance metrics were met by the Company for the year ended October 31, 2023, and the Adjusted EBITDA performance metrics were not met. Total expenses of half of the RSUs subject to vesting were recognized for the twelve months ended October 31, 2023 in the amount of $999,750. On December 8, 2022, the Company granted Mr. Brett Goodman 40,000 RSUs which vest at the rate of 1/2 of such RSUs on each of December 8, 2023, and 2024, subject to Mr. Brett Goodman’s continued service with the Company on such vesting dates. On April 3, 2023, the Company granted Mr. Brett Goodman 5,000 RSUs which vest at the rate of 1/2 of such RSUs on each of April 3, 2024, and 2025, subject to Mr. Brett Goodman’s continued service with the Company on such vesting dates. The total compensation cost related to RSUs granted to related parties was $1,042,657 and $2,089,500 for the twelve months ended October 31, 2023, and 2022, respectively. Grant or Vesting of Restricted Stock Units and Restricted Stock to Employees and Consultants (Non-related Parties) During the twelve months ended October 31, 2023, 1,073,400 RSUs were granted to employees and consultants, 78,000 RSUs vested and 14,400 RSUs were forfeited. On October 27, 2022, the Company granted 600,000 RSUs to Mr. Aaron Richard Johnston, former member of the Board of Directors, for his consulting services to the Company. 300,000 RSUs vest, if at all, at the rate of 1/4th of such RSUs, upon the Company meeting certain (1) revenue and (2) Adjusted EBITDA targets, as of the end of fiscal 2023 and 2024, and upon the public disclosure of such operating results in the Company’s subsequently filed Annual Reports on Form 10-K, subject to the Mr. Johnston’s continued service through the applicable vesting dates. 300,000 RSUs vest, if at all, upon the closing of a transaction (the “Transaction RSUs”) that, on a pro forma basis, doubles the Company’s revenues for the fiscal quarter prior to the closing of the acquisition (“ Doubling Transaction On November 8, 2022, the Company granted 300,000 RSUs to Mark Weir, the director of RKings. 25,000 RSUs shall vest each quarter until October 31, 2025, provided that the quarterly revenues of RKingsCompetition Ltd increase by 5% compared to the previous quarter. A total of 75,000 of these RSUs have vested to date. The RSUs granted to the rest of the employees and consultants were subject to their continued performance of services for the Company through each vesting date. 3,000 of these RSUs have vested to date. The total compensation cost related to the RSUs granted to employees and consultants was $570,043 and $764 for the twelve months ended October 31, 2023, and 2022, respectively. On October 27, 2022, the Company granted 100,000 restricted shares of common stock to Aaron Richard Johnston, former member of the Board of Directors and current consultant, for his consulting services to the Company. The restricted shares were issued on November 1, 2022, and vested at the rate of 50,000 shares of restricted common stock on November 1, 2022 and 50,000 shares of restricted common stock on February 1, 2023. As of October 31, 2023, the 100,000 restricted shares of common stock have vested. The total compensation cost related to the restricted shares of common stock vested to Mr. Johnston was $256,000 and $0 for the twelve months ended October 31, 2023, and 2022, respectively. As of October 31, 2023, and 2022, the Company had 2,082,000 and 1,581,000 RSUs outstanding. The following table represents RSU activity for the twelve months ended October 31, 2023: RSUs Number Outstanding RSUs Outstanding as of October 31, 2022 1,581,000 RSUs issued 1,218,400 RSUs forfeited (114,400 ) RSUs vested (603,000 ) RSUs Outstanding as of October 31, 2023 2,082,000 Treasury Stock On March 29, 2023, the Board approved the purchase of up to $2 million in shares of the Company’s common stock for the purpose of mitigation of significant overhang on the market for the Company’s common stock; attractive use of the Company’s capital to purchase stock at current prices; a more tax-efficient way of returning capital to stockholders compared to declaring cash dividends; and accretion to earnings per share. On April 12, 2023, April 13, 2023, and April 14, 2023, the Company purchased shares of common stock as follows: Date Shares Price per Share Total Amount April 12, 2023 6,868 $ 2.1707 $ 14,908 April 13, 2023 3,800 $ 2.2858 $ 8,686 April 14, 2023 3,926 $ 2.2230 $ 8,728 Totals 14,594 $ 32,322 The treasury stock is carried at cost. On June 16, 2023, the 14,594 treasury shares were cancelled and the number of outstanding shares was reduced by the same amount. There are no commitments to purchase additional shares of common stock. No shares of common stock were purchased during the quarter ended October 31, 2023, and the repurchase program expired on September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Oct. 31, 2023</t>
        </is>
      </c>
    </row>
    <row r="3">
      <c r="A3" s="3" t="inlineStr">
        <is>
          <t>SEGMENT REPORTING AND GEOGRAPHIC INFORMATION</t>
        </is>
      </c>
      <c r="B3" s="4" t="inlineStr">
        <is>
          <t xml:space="preserve"> </t>
        </is>
      </c>
    </row>
    <row r="4">
      <c r="A4" s="4" t="inlineStr">
        <is>
          <t>SEGMENT REPORTING AND GEOGRAPHIC INFORMATION</t>
        </is>
      </c>
      <c r="B4" s="4" t="inlineStr">
        <is>
          <t xml:space="preserve">NOTE 15 – SEGMENT REPORTING AND GEOGRAPHIC INFORMATION We operate our business in two operating segments: (i) the B2B for charges for usage of the Company’s software, and royalties charged on the use of third-party gaming content, and (ii) the B2C segment which is related to the pay to enter prize competitions in the UK as well as the Company’s online casino website (and related activities) in Mexico. The operations in Mexico commenced generating revenues from March 2023, and are reported under the Latin America geographic region. The current segments are (i) B2B with Asia Pacific as its geographic region and, (ii) B2C with UK and Latin America as its geographic region. All operating segments have been aggregated due to their inter-dependencies, commonality of long-term economic characteristics, products and services, the production processes, class of customer, and distribution processes. For geographical revenue reporting, revenues are attributed to the geographic location in which the distributors are located. Long-lived assets consist of property, plant and equipment, net, intangible assets, operating lease right-of-use assets, and goodwill, and are attributed to the geographic region in which they are located. The following is a summary of revenues by products for the indicated periods (as a percentage of total revenues): For the Twelve Months Ended Description October 31, 2023 October 31, 2022 Revenues: B2B $ 15,629,280 35 % $ 14,848,259 41 % B2C 28,544,772 65 % 21,186,597 59 % Total $ 44,174,052 100 % $ 36,034,856 100 % The following is a summary of revenues by geographic region, for the indicated periods (as a percentage of total revenues): For the Twelve Months Ended Description October 31, 2023 October 31, 2022 Revenues: Asia Pacific $ 15,629,280 35 % $ 14,848,259 41 % UK 28,207,113 64 % 21,186,597 59 % Latin America 337,659 1 % - - Total $ 44,174,052 100 % $ 36,034,856 100 % The following is a summary of cost of goods sold by products for the indicated periods (as a percentage of total cost of goods sold): For the Twelve Months Ended Description October 31, 2023 October 31, 2022 COGS: B2B $ 11,974,830 35 % $ 10,915,671 41 % B2C 22,330,351 65 % 15,956,558 59 % Total $ 34,305,181 100 % $ 26,872,229 100 % The following is a summary of cost of goods sold (COGS) by geographic region, for the indicated periods (as a percentage of total cost of goods sold): For the Twelve Months Ended Description October 31, 2023 October 31, 2022 COGS: Asia Pacific $ 11,974,830 35 % $ 10,915,671 41 % UK 22,287,272 65 % 15,956,558 59 % Latin America 43,079 - - - Total $ 34,305,181 100 % $ 26,872,229 100 % Long-lived assets by geographic region as of the dates indicated below were as follows: As of As of Description October 31, 2023 October 31, 2022 Long-lived assets: Asia Pacific $ 121,675 $ 222,690 UK 12,405,323 12,837,095 Latin America 203,143 222,678 Total $ 12,730,141 $ 13,282,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3</t>
        </is>
      </c>
    </row>
    <row r="3">
      <c r="A3" s="3" t="inlineStr">
        <is>
          <t>INCOME TAXES</t>
        </is>
      </c>
      <c r="B3" s="4" t="inlineStr">
        <is>
          <t xml:space="preserve"> </t>
        </is>
      </c>
    </row>
    <row r="4">
      <c r="A4" s="4" t="inlineStr">
        <is>
          <t>Income Taxes</t>
        </is>
      </c>
      <c r="B4" s="4" t="inlineStr">
        <is>
          <t xml:space="preserve">NOTE 16 – INCOME TAXES United States (U.S.) The U.S. corporate income tax rate was reduced to 21% as a result of the Tax Cuts and Jobs Act (TCJA). A reconciliation of income tax expense to the amount computed at the statutory rates is as follows: October 31, October 31, 2023 2022 Operating (profit)/loss for the periods ended $ 489,444 $ (463,077 ) Average statutory tax rate 21 % 21 % Deferred tax liability attributable to net operating loss carry-forwards $ 102,783 $ (97,246 ) Significant components of the Company’s deferred tax assets and liabilities as of October 31, 2023, and 2022, after applying enacted corporate income tax rates, are as follows: October 31, October 31, 2023 2022 Deferred tax liability attributable to net operating loss carry-forwards 102,783 (97,246 ) Less: valuation allowance (1,108,302 ) (1,205,548 ) Tax benefit 1,211,085 1,108,302 Valuation allowance (1,211,085 ) (1,108,302 ) Net deferred income tax assets - - The Company has sufficient tax net operating losses carryforward to offset the current net income which results in $0 tax liability for the USA operations United Kingdom (UK) For the twelve months ended October 31, 2023, the Company had income tax expense in the amount of $683,306 attributable to its operations of RKings and GMG Assets in the United Kingdom. The Company, through RKings and GMG Assets, conducts a significant amount of its businesses in the United Kingdom and is subject to tax in this jurisdiction. As a result of its business activities, the Company files tax returns that are subject to examination by the local tax authority. Although the operations in its segments outside of the United Kingdom generate net income, the Company has sufficient tax net operating losses to offset the current net income which results in $0 tax liability for the non-United Kingdom operations. The Company, through RKings and GMG Assets, is subject to a statutory tax rate of approximately 19% of net income generated in the United Kingdom. As a result of the acquisition of RKings, the Company assumed the income tax liability of RKings as of November 1, 2021 of $602,628. No income tax liability was assumed from GMG Assets. Balance November 1, 2021 $ 602,628 Income Tax November 1, 2021 through October 31, 2022 419,049 Tax paid November 1, 2021 through October 31, 2022 (549,697 ) Currency Adjustment November 1, 2021 through October 31, 2022 (147,833 ) Income Tax Liability as of October 31, 2022 $ 324,147 Income Tax November 1, 2022 through October 31, 2023 683,306 Tax paid November 1, 2022 through October 31, 2023 (531,746 ) Currency Adjustment November 1, 2022 through October 31, 2023 778 Income Tax Liability as of October 31, 2023 $ 476,485 As of October 31, 2023, and 2022, the Company had UK income tax payable of $476,485 and $324,147, respectively. Mexico (Latin America) For the twelve months ended October 31, 2023, the Company had no income tax expense attributable to its operations of Golden Matrix MX in Mexico which commenced generating revenues in March 2023. The Company, through Golden Matrix MX, is subject to a statutory tax rate of approximately 30% of net income generated in Mexico. As of October 31, 2023, and 2022, the Company had Mexico income tax payable of $0 and $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t>
        </is>
      </c>
      <c r="B3" s="4" t="inlineStr">
        <is>
          <t xml:space="preserve"> </t>
        </is>
      </c>
    </row>
    <row r="4">
      <c r="A4" s="4" t="inlineStr">
        <is>
          <t>COMMITMENTS AND CONTINGENCIES</t>
        </is>
      </c>
      <c r="B4" s="4" t="inlineStr">
        <is>
          <t>NOTE 17 -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except as discussed below. The Company believes that we are not exposed to matters that will individually, or in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The Company is in dispute with Mr. Paul Hardman (one of the sellers of RKings) with regards to the Holdback Amount of approximately $607,607 that he has alleged is still owed to him, and which we alleged was forfeited. That amount is accrued and included in the Company’s liabilities as of October 31, 2023. The Company’s dispute and claims against Mr. Hardman stem from breaches of the terms of the RKings Purchase Agreement by Mr. Hardman. The Company is vigorously pursuing the claim of breach of the RKings Purchase Agreement against Mr. Hardman; however, no formal legal action has been initiated by either party to date. Operating Lease Commitments Under ASU No. 2016-02, Leases (Topic 842),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standard was adopted using a modified retrospective approach. On June 1, 2021, the Company (through GTG) entered into a three-year term lease agreement for office space and two parking spaces which commenced on June 1, 2021. The Company has the option to renew the lease for a period of three years. The rent is $115,882 ($174,032 AUD) per year (subject to a 4% annual increase). The Company does not have finance leases. The operating lease cost for the twelve months ended October 31, 2023, and 2022 was $103,550 and $109,527, respectively. As of October 31, 2023, and 2022, the Company recognized $56,643 and $150,653, respectively, of operating lease right-of-use asset, $59,089 and $95,085, respectively, of current operating lease liability and $0 and $59,778, respectively, of non-current operating lease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IDIAN PURCHASE AGREEMENT</t>
        </is>
      </c>
      <c r="B1" s="2" t="inlineStr">
        <is>
          <t>12 Months Ended</t>
        </is>
      </c>
    </row>
    <row r="2">
      <c r="B2" s="2" t="inlineStr">
        <is>
          <t>Oct. 31, 2023</t>
        </is>
      </c>
    </row>
    <row r="3">
      <c r="A3" s="3" t="inlineStr">
        <is>
          <t>MERIDIAN PURCHASE AGREEMENT</t>
        </is>
      </c>
      <c r="B3" s="4" t="inlineStr">
        <is>
          <t xml:space="preserve"> </t>
        </is>
      </c>
    </row>
    <row r="4">
      <c r="A4" s="4" t="inlineStr">
        <is>
          <t>MERIDIAN PURCHASE AGREEMENT</t>
        </is>
      </c>
      <c r="B4" s="4" t="inlineStr">
        <is>
          <t>NOTE 18 - MERIDIAN PURCHASE AGREEMENT On January 11, 2023, we entered into a Sale and Purchase Agreement of Share Capital (the “ Original Purchase Agreement Milošević Meridian Sellers Meridian Serbia Meridianbet Meridian Companies Subsequent to the parties’ entry into the Original Purchase Agreement, the parties continued to discuss the consideration payable by the Company to the Meridian Sellers, the breakdown between cash and equity of such consideration, the timing for the payment of such consideration, and the number of closings, and after such discussions, the parties determined to amend and restate the Original Purchase Agreement, to adjust such consideration breakdown, the timing of payments in connection therewith, the number of closings, to extend certain required deadlines set forth in the Original Purchase Agreement, and make various other changes to the Original Agreement. In connection therewith, on June 28, 2023, we entered into an Amended and Restated Sale and Purchase Agreement of Share Capital dated June 27, 2023 with the Meridian Sellers, and on September 27, 2023, we entered into a First Amendment to Amended and Restated Sale and Purchase Agreement of Share Capital dated September 22, 2023, with the Meridian Sellers (the Amended and Restated Sale and Purchase Agreement of Share Capital, as amended from time to time, including by the First Amendment, the “ Meridian Purchase Agreement The Meridian Companies operate online sports betting, online casino, and gaming operations and are currently licensed and operating in more than 15 jurisdictions across Europe, Africa and Central and South America. Pursuant to the Meridian Purchase Agreement, the Meridian Sellers agreed to sell us 100% of the outstanding capital stock of each of the Meridian Companies (the “ Meridian Purchase The Closing is required to occur prior to March 31, 2024, or such other later date as may be approved by the mutual consent of the parties, subject to an Automatic Closing Date Extension, as discussed below. The amount of the Allocated Closing Cash Portion is subject to the approval, in their sole discretion, of the Meridian Sellers (provided that such amount cannot be less than $1.00 or more than $20 million). Pursuant to the Meridian Purchase Agreement, the Company is required to provide the Meridian Sellers at least 10 days’ prior notice of the amount of the cash on hand of the Meridian Companies that the Company desires to be the Allocated Closing Cash Portion and the expected closing date. Thereafter, the Meridian Sellers have 10 days to either (a) accept such amount and move towards closing on the date requested by the Company, or (b) reject such amount by designating a lesser amount. Any amount of Allocated Closing Cash Portion agreed to by the Meridian Sellers will reduce, on a dollar for dollar basis, the amount of cash consideration required to be delivered by the Company to the Sellers at Closing. In the event the Meridian Sellers reject the Company’s requested Allocated Closing Cash Portion, the Company has no liability for its failure to close the Purchase by the date set forth in its initial notice, based on the failure to pay the cash consideration due at Closing, and the Company has 45 days from the previously disclosed expected closing date to obtain sufficient funding for Closing, which 45 day period will also extend the required Closing date (currently March 31, 2024) in the event that the required Closing date would fall prior to the end of the 45 day period, and instead the last day of the 45 day period (beginning on the previously disclosed expected Closing date), would be the new required closing date under the Meridian Purchase Agreement (an “ Automatic Closing Date Extension The Meridian Purchase Agreement does not include a price-based termination right, so there will be no adjustment to the total number of shares of Golden Matrix common stock or Series C Voting Preferred Stock that the Meridian Sellers will be entitled to receive for changes in the market price of Golden Matrix common stock. Accordingly, the market value of the shares of Golden Matrix common stock issued pursuant to the Meridian Purchase Agreement will depend on the market value of the shares of Golden Matrix common stock at the time the Meridian Purchase Agreement closes, and could vary significantly from the market value on the date the Meridian Purchase Agreement was entered into and/or the date of this Report. To the extent that any term sheet, letter of intent or other agreement or understanding relating to up to $30,000,000 in financing raised by, or attempted to be raised by, Golden Matrix, for the purpose of paying the cash payable to the Meridian Sellers at the Closing (the “ Required Financing Break-Fee The Closing contemplated by the Meridian Purchase Agreement is expected to occur in the first calendar quarter of 2024, subject to satisfaction of customary closing conditions, including approval of the transactions contemplated by the Meridian Purchase Agreement, and the issuance of the shares of common stock issuable pursuant to the terms of the Meridian Purchase Agreement, by the stockholders of the Company at a special meeting of stockholders of the Company. The conditions to the closing of the Meridian Purchase Agreement may not be met, and such Closing may not ultimately occur on the terms set forth in the Meridian Purchase Agreement, if at all. Upon closing of the transactions, the Meridian Sellers will collectively own approximately 70% of the Company’s then outstanding shares of common stock, and 67% of the Company’s then outstanding voting shares. The Meridian Purchase Agreement requires that the Company designate shares of Series C Voting Preferred Stock prior to the Closing, and issue 1,000 shares of Series C Voting Preferred Stock to the Meridian Sellers at the Closing, which shares of Series C Voting Preferred Stock will have the right to convert into an aggregate of 1,000 shares of common stock and the right to vote 7,500,000 voting shares (7,500 voting shares per share of Series C Voting Preferred Stock) on all stockholder matters. Additionally, one of the rights of the holders of the Series C Voting Preferred Stock will be the right, for so long as (a) the Company’s Board of Directors has at least five members; and (b) the Meridian Sellers collectively beneficially own more than 40% of the Company’s outstanding common stock (without taking into account shares voted by, or convertible into pursuant to, the Series C Preferred Stock) and for so long as the Series C Voting Preferred Stock is outstanding, voting separately, to appoint two members to the Company’s Board of Directors. If (x) the Company’s Board of Directors has less than five members, or (y) the Meridian Sellers ever collectively beneficially own 40% or less of the Company’s outstanding common stock, the holders of the Series C Voting Preferred Stock, voting separately, will have the right to appoint one member to the Board of Directors. The holders of the Series C Voting Preferred Stock will also have the sole right to remove such persons solely appointed by the Series C Voting Preferred Stock and to fill vacancies in such appointees. Each share of Series C Voting Preferred Stock will automatically convert into common stock of the Company (on a one-for-one basis) on the date that the aggregate beneficial ownership of the Company’s common stock (calculated pursuant to Rule 13d-3 of the Exchange Act), calculated without regard to any shares of common stock issuable upon conversion of the Series C Preferred Stock, of the Meridian Sellers (collectively), falls below 10% of the Company’s common stock then outstanding, without taking into account the shares of common stock issuable upon conversion of the Series C Preferred Stock, or the first business day thereafter that the Company becomes aware of such. Additionally, a required term and condition of the Closing is that the Company and each of the Meridian Sellers enter into a Nominating and Voting Agreement, which will provide among other things, that each Seller will vote their voting shares of Golden Matrix “ F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t>
        </is>
      </c>
      <c r="B3" s="4" t="inlineStr">
        <is>
          <t xml:space="preserve"> </t>
        </is>
      </c>
    </row>
    <row r="4">
      <c r="A4" s="4" t="inlineStr">
        <is>
          <t>SUBSEQUENT EVENTS</t>
        </is>
      </c>
      <c r="B4" s="4" t="inlineStr">
        <is>
          <t xml:space="preserve">NOTE 19 - SUBSEQUENT EVENTS On November 14, 2023, the Company established a wholly-owned shell subsidiary named Golden Matrix (IOM) Limited in the Isle of Man. The primary objective was to engage in the development and ownership of intellectual property, with a future potential of enhancing tax efficiency. However, since its establishment, the subsidiary has not been engaged in any operational activities. On December 8, 2023, the Company issued 90,500 shares to employees and consultants to settle the vesting of RSUs. The RSUs were granted under the 2022 Equity Incentive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SUMMARY OF ACCOUNTING POLICIES (Policies)</t>
        </is>
      </c>
      <c r="B1" s="2" t="inlineStr">
        <is>
          <t>12 Months Ended</t>
        </is>
      </c>
    </row>
    <row r="2">
      <c r="B2" s="2" t="inlineStr">
        <is>
          <t>Oct. 31, 2023</t>
        </is>
      </c>
    </row>
    <row r="3">
      <c r="A3" s="3" t="inlineStr">
        <is>
          <t>SUMMARY OF ACCOUNTING POLICIES</t>
        </is>
      </c>
      <c r="B3" s="4" t="inlineStr">
        <is>
          <t xml:space="preserve"> </t>
        </is>
      </c>
    </row>
    <row r="4">
      <c r="A4" s="4" t="inlineStr">
        <is>
          <t>Principles of Consolidation</t>
        </is>
      </c>
      <c r="B4" s="4" t="inlineStr">
        <is>
          <t>The consolidated financial statements include the accounts of the Company, its wholly-owned subsidiaries, Global Technology Group Pty Ltd. (“ GTG Business Combination - Acquisitions of RKingsCompetitions Ltd., Golden Matrix MX, S.A. DE C.V. and GMG Assets Limited · RKingsCompetitions Ltd. Effective on November 1, 2021, the Company acquired 80% of RKings and effective on November 4, 2022, the Company acquired the remaining 20% interest in RKings. · Golden Matrix MX, S.A. DE C.V. On July 11, 2022, the Company acquired 99.99% of the stock of Golden Matrix MX, a then newly formed shell company incorporated in Mexico for nominal consideration. Golden Matrix MX had no assets or operations at the time of acquisition and was formed for the benefit of the Company, for the sole purpose of operating an online casino in Mexico. The acquisition closed on September 7, 2022, and the Company’s online casino (and related activities), in Mexico, commenced generating revenues in March 2023. · GMG Assets Limited Effective August 1, 2022, the Company acquired a 100% ownership interest in GMG Assets. The Company accounts for business combinations using the acquisition method of accounting in accordance with Financial Accounting Standards Board (FASB) Accounting Standards Codification (ASC) 805, “ Business Combinations Name Place of Organization Ownership Global Technology Group Pty Ltd Sydney, New South Wales, Australia 100% Owned RKingsCompetitions Ltd Northern Ireland 100% Owned Golden Matrix MX, S.A. DE C.V. Mexico 99.99% Owned GMG Assets Limited Northern Ireland 100% Owned</t>
        </is>
      </c>
    </row>
    <row r="5">
      <c r="A5" s="4" t="inlineStr">
        <is>
          <t>Use of Estimates</t>
        </is>
      </c>
      <c r="B5"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6">
      <c r="A6" s="4" t="inlineStr">
        <is>
          <t>Fair Value of Financial Instruments</t>
        </is>
      </c>
      <c r="B6" s="4" t="inlineStr">
        <is>
          <t>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7">
      <c r="A7" s="4" t="inlineStr">
        <is>
          <t>Foreign Currency Translation and Transactions</t>
        </is>
      </c>
      <c r="B7" s="4" t="inlineStr">
        <is>
          <t>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The Company has foreign currency translation adjustments of $132,588 and $(204,027) during the twelve months ended October 31, 2023 and 2022, respectively. We record exchange gains and losses resulting from the conversion of transaction currency to functional currency as a component of other income (expense). The Company incurred foreign exchange loss of $7,801 and foreign exchange gain of $261,395 during the twelve months ended October 31, 2023 and 2022, respectively.</t>
        </is>
      </c>
    </row>
    <row r="8">
      <c r="A8" s="4" t="inlineStr">
        <is>
          <t>Cash and Cash Equivalent</t>
        </is>
      </c>
      <c r="B8" s="4" t="inlineStr">
        <is>
          <t>The Company considers all highly liquid investments with original maturities of three months or less to be cash equivalents. The Company currently has no cash equivalents at October 31, 2023, and 2022.</t>
        </is>
      </c>
    </row>
    <row r="9">
      <c r="A9" s="4" t="inlineStr">
        <is>
          <t>Allowance for Doubtful Accounts</t>
        </is>
      </c>
      <c r="B9" s="4" t="inlineStr">
        <is>
          <t>The allowance for doubtful accounts reflects our best estimate of probable losses inherent in the accounts receivable balance. The Company determines the allowance based on known troubled accounts, historical experience, and other currently available evidence. As of October 31, 2023, and 2022, the allowance for doubtful accounts was $0 and $0, respectively. During the twelve-month period ending October 31, 2023 and 2022, there was no bad debt expense recorded.</t>
        </is>
      </c>
    </row>
    <row r="10">
      <c r="A10" s="4" t="inlineStr">
        <is>
          <t>Intangible Assets</t>
        </is>
      </c>
      <c r="B10" s="4" t="inlineStr">
        <is>
          <t>Intangible assets are capitalized when a future benefit is determined. Intangible assets are amortized over the anticipated useful life of the intangible asset.</t>
        </is>
      </c>
    </row>
    <row r="11">
      <c r="A11" s="4" t="inlineStr">
        <is>
          <t>Website Development Costs</t>
        </is>
      </c>
      <c r="B11" s="4" t="inlineStr">
        <is>
          <t xml:space="preserve">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The website development costs to upgrade and enhance the functionality of RKings’ and Mexplay’s websites were capitalized and amortized on a straight-line basis over their expected useful lives, estimated to be 3 years. During the twelve months ended October 31, 2023 and 2022, $52,788 and $83,938 in website development costs, or related costs were incurred and capitalized, respectively. </t>
        </is>
      </c>
    </row>
    <row r="12">
      <c r="A12" s="4" t="inlineStr">
        <is>
          <t>Software Development Costs</t>
        </is>
      </c>
      <c r="B12" s="4" t="inlineStr">
        <is>
          <t>The Company capitalizes internal software development costs subsequent to establishing technological feasibility of a software application in accordance with guidelines established by ASC 985-20-25 “ Costs of Software to Be Sold, Leased, or Marketed</t>
        </is>
      </c>
    </row>
    <row r="13">
      <c r="A13" s="4" t="inlineStr">
        <is>
          <t>RKings Trademarks and Non-compete Agreements</t>
        </is>
      </c>
      <c r="B13" s="4" t="inlineStr">
        <is>
          <t xml:space="preserve">In connection with the acquisition of RKingsCompetition, Ltd, the Company recognized the definite-lived intangible assets consisting of $2,000,000 of trademarks and $600,000 of non-compete agreements. The trademark for RKings is amortized over 10 years and the non-compete agreements are amortized over 5 years. </t>
        </is>
      </c>
    </row>
    <row r="14">
      <c r="A14" s="4" t="inlineStr">
        <is>
          <t>Impairment of Intangible Assets</t>
        </is>
      </c>
      <c r="B14" s="4" t="inlineStr">
        <is>
          <t>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439,933 and $384,588 during the twelve months ended October 31, 2023, and 2022, respectively.</t>
        </is>
      </c>
    </row>
    <row r="15">
      <c r="A15" s="4" t="inlineStr">
        <is>
          <t>Inventories, Prizes</t>
        </is>
      </c>
      <c r="B15" s="4" t="inlineStr">
        <is>
          <t xml:space="preserve"> RKings purchases prizes to be awarded to winners of prize competitions; these prizes are RKings’ inventory. Operations that include prizes are only through RKings. Inventory is stated at the lower of cost or net realizable value, using the specific identification method (which approximates the previously reported first-in, first-out (“ FIFO</t>
        </is>
      </c>
    </row>
    <row r="16">
      <c r="A16" s="4" t="inlineStr">
        <is>
          <t>Property, Plant and Equipment</t>
        </is>
      </c>
      <c r="B16" s="4" t="inlineStr">
        <is>
          <t>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of four years. The depreciable life of leasehold improvements is limited by the expected lease term. Property, plant and equipment were $46,447 and $72,411 at October 31, 2023, and 2022, respectively.</t>
        </is>
      </c>
    </row>
    <row r="17">
      <c r="A17" s="4" t="inlineStr">
        <is>
          <t>Treasury Stock</t>
        </is>
      </c>
      <c r="B17" s="4" t="inlineStr">
        <is>
          <t xml:space="preserve">Treasury stock is carried at cost. </t>
        </is>
      </c>
    </row>
    <row r="18">
      <c r="A18" s="4" t="inlineStr">
        <is>
          <t>Revenue Recognition</t>
        </is>
      </c>
      <c r="B18" s="4" t="inlineStr">
        <is>
          <t>The Company currently has four distinctive revenue streams. In the B2B segment, there are two revenue streams: (i) charges for usage of the Company’s software, and (ii) royalty charged on the use of third-party gaming content. In the B2C segment, there are two revenue streams: (i) selling tickets directly to customers to enter prize competitions in the UK through RKings, and (ii) operation of an online casino in Mexico.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1. The Company generates revenues through RKings from sales of prize competitions tickets directly to customers, throughout the UK, for prizes ranging from automobiles to jewelry, as well as travel and entertainment experiences, and through GMG Assets, we facilitate cash alternative offers for winners of prizes within RKings’ business. 2. We also generate revenues from our online casino in Mexico, branded as Mexplay, which features an extensive number of table games, slots, as well as sportsbook, and offer tournament competition prizes similar to those offered by RKing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For the online casino operation in Mexico, we offer customers digital versions of wagering games available in land-based casinos, such as slots, live, bingo, jackpots, and roulettes. For these offerings, the Company operates similarly to land-based casinos, generating revenue as the users play against the house. The online casino revenue is generated from user wagers net of payouts made on users’ winning wagers and incentives awarded to users.</t>
        </is>
      </c>
    </row>
    <row r="19">
      <c r="A19" s="4" t="inlineStr">
        <is>
          <t>Share-Based Compensation</t>
        </is>
      </c>
      <c r="B19" s="4" t="inlineStr">
        <is>
          <t xml:space="preserve">Stock-based compensation expense is recorded as a result of stock options, restricted stock units and restricted stock granted in return for services rendered. The share-based payment arrangements with employees were accounted for under Accounting Standards Update (ASU) 718, “ Compensation - Stock Compensation The expenses related to the stock-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 in the amount of $520,410 and $562,857 during the twelve months ended October 31, 2023, and 2022, respectively. Stock-based compensation included in general and administrative (G&amp;A) expense is $836,043 and $6,764 during the twelve months ended October 31, 2023, and 2022, respectively. Stock-based compensation included in G&amp;A expense related party is $1,093,558 and $2,095,600 during the twelve months ended October 31, 2023, and 2022, respectively. </t>
        </is>
      </c>
    </row>
    <row r="20">
      <c r="A20" s="4" t="inlineStr">
        <is>
          <t>Income Taxes</t>
        </is>
      </c>
      <c r="B20"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t>
        </is>
      </c>
    </row>
    <row r="21">
      <c r="A21" s="4" t="inlineStr">
        <is>
          <t>Earnings (Loss) Per Common Share</t>
        </is>
      </c>
      <c r="B21" s="4" t="inlineStr">
        <is>
          <t>Basic net earnings (loss) per share of common stock is computed by dividing net earnings (loss) available to common shareholders by the weighted-average number of common stock shares (Common Shares) outstanding during the period. Diluted net earnings (loss) per Common Share are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loss) per share by application of the treasury stock method. The dilutive effect of outstanding convertible securities is reflected in diluted earnings (loss) per share by application of the if-converted method. The following is a reconciliation of basic and diluted earnings (loss) per common share for the twelve-month period ended October 31, 2023, and 2022. Twelve Months Ended Twelve Months Ended October 31, 2023 October 31, 2022 Basic earnings (loss) per common share Numerator: Net income (loss) available to common shareholders $ (1,172,750 ) $ (250,038 ) Denominator: Weighted average common shares outstanding 35,420,696 28,042,001 Basic earnings (loss) per common share $ (0.03 ) $ (0.01 ) Diluted earnings per common share Numerator: Net income (loss) available to common shareholders $ (1,172,750 ) $ (250,038 ) Denominator: Weighted average common shares outstanding 35,420,696 28,042,001 Preferred shares - - Warrants/Options - - Convertible Debt - - Adjusted weighted average common shares outstanding 35,420,696 28,042,001 Diluted earnings (loss) per common share $ (0.03 ) $ (0.01 ) For the years ended October 31, 2023, and 2022, the weighted-average number of common shares outstanding excludes common stock equivalents, because their inclusion would be anti-dilutive.</t>
        </is>
      </c>
    </row>
    <row r="22">
      <c r="A22" s="4" t="inlineStr">
        <is>
          <t>Recently Issued Accounting Pronouncements</t>
        </is>
      </c>
      <c r="B22"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12 Months Ended</t>
        </is>
      </c>
    </row>
    <row r="2">
      <c r="B2" s="2" t="inlineStr">
        <is>
          <t>Oct. 31, 2023</t>
        </is>
      </c>
    </row>
    <row r="3">
      <c r="A3" s="3" t="inlineStr">
        <is>
          <t>SUMMARY OF ACCOUNTING POLICIES</t>
        </is>
      </c>
      <c r="B3" s="4" t="inlineStr">
        <is>
          <t xml:space="preserve"> </t>
        </is>
      </c>
    </row>
    <row r="4">
      <c r="A4" s="4" t="inlineStr">
        <is>
          <t>Principles of Consolidation</t>
        </is>
      </c>
      <c r="B4" s="4" t="inlineStr">
        <is>
          <t>Name Place of Organization Ownership Global Technology Group Pty Ltd Sydney, New South Wales, Australia 100% Owned RKingsCompetitions Ltd Northern Ireland 100% Owned Golden Matrix MX, S.A. DE C.V. Mexico 99.99% Owned GMG Assets Limited Northern Ireland 100% Owned</t>
        </is>
      </c>
    </row>
    <row r="5">
      <c r="A5" s="4" t="inlineStr">
        <is>
          <t>Schedule of earnings per common share</t>
        </is>
      </c>
      <c r="B5" s="4" t="inlineStr">
        <is>
          <t xml:space="preserve"> Twelve Months Ended Twelve Months Ended October 31, 2023 October 31, 2022 Basic earnings (loss) per common share Numerator: Net income (loss) available to common shareholders $ (1,172,750 ) $ (250,038 ) Denominator: Weighted average common shares outstanding 35,420,696 28,042,001 Basic earnings (loss) per common share $ (0.03 ) $ (0.01 ) Diluted earnings per common share Numerator: Net income (loss) available to common shareholders $ (1,172,750 ) $ (250,038 ) Denominator: Weighted average common shares outstanding 35,420,696 28,042,001 Preferred shares - - Warrants/Options - - Convertible Debt - - Adjusted weighted average common shares outstanding 35,420,696 28,042,001 Diluted earnings (loss) per common share $ (0.03 )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Oct. 31, 2023</t>
        </is>
      </c>
    </row>
    <row r="3">
      <c r="A3" s="3" t="inlineStr">
        <is>
          <t>PREPAID EXPENSES</t>
        </is>
      </c>
      <c r="B3" s="4" t="inlineStr">
        <is>
          <t xml:space="preserve"> </t>
        </is>
      </c>
    </row>
    <row r="4">
      <c r="A4" s="4" t="inlineStr">
        <is>
          <t>Schedule of Prepaid expenses</t>
        </is>
      </c>
      <c r="B4" s="4" t="inlineStr">
        <is>
          <t xml:space="preserve"> As of As of October 31, October 31, 2023 2022 Prepayments to suppliers $ 90,329 $ 70,156 Prepayment for the gaming license fee 8,528 8,744 Prepaid payroll expense 4,414 5,472 Total prepaid expenses $ 103,271 $ 84,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Tables)</t>
        </is>
      </c>
      <c r="B1" s="2" t="inlineStr">
        <is>
          <t>12 Months Ended</t>
        </is>
      </c>
    </row>
    <row r="2">
      <c r="B2" s="2" t="inlineStr">
        <is>
          <t>Oct. 31, 2023</t>
        </is>
      </c>
    </row>
    <row r="3">
      <c r="A3" s="3" t="inlineStr">
        <is>
          <t>ACQUISITION</t>
        </is>
      </c>
      <c r="B3" s="4" t="inlineStr">
        <is>
          <t xml:space="preserve"> </t>
        </is>
      </c>
    </row>
    <row r="4">
      <c r="A4" s="4" t="inlineStr">
        <is>
          <t>Schedule of Purchase Price Allocation</t>
        </is>
      </c>
      <c r="B4" s="4" t="inlineStr">
        <is>
          <t xml:space="preserve">Consideration paid for RKings Amount Closing cash consideration of GBP £3,000,000 based on Exchange Rate on November 1, 2020 $ 4,099,500 Fair value of 666,250 restricted shares consideration at $7.60 per share 5,063,500 Fair value of contingent shares consideration for net assets 562,650 Holdback amount paid to Mr. Mark Weir 683,250 Fair value of 165,444 restricted shares at $2.95 per share 488,060 Consideration paid through October 31, 2023 $ 10,896,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3</t>
        </is>
      </c>
      <c r="C1" s="2" t="inlineStr">
        <is>
          <t>Oct. 31, 2022</t>
        </is>
      </c>
    </row>
    <row r="2">
      <c r="A2" s="4" t="inlineStr">
        <is>
          <t>Preferred stock, par value</t>
        </is>
      </c>
      <c r="B2" s="7" t="n">
        <v>1e-05</v>
      </c>
      <c r="C2" s="7" t="n">
        <v>1e-05</v>
      </c>
    </row>
    <row r="3">
      <c r="A3" s="4" t="inlineStr">
        <is>
          <t>Preferred stock, authorized</t>
        </is>
      </c>
      <c r="B3" s="5" t="n">
        <v>20000000</v>
      </c>
      <c r="C3" s="5" t="n">
        <v>20000000</v>
      </c>
    </row>
    <row r="4">
      <c r="A4" s="4" t="inlineStr">
        <is>
          <t>Common stock, par value</t>
        </is>
      </c>
      <c r="B4" s="7" t="n">
        <v>1e-05</v>
      </c>
      <c r="C4" s="7" t="n">
        <v>1e-05</v>
      </c>
    </row>
    <row r="5">
      <c r="A5" s="4" t="inlineStr">
        <is>
          <t>Common stock, authorized</t>
        </is>
      </c>
      <c r="B5" s="5" t="n">
        <v>250000000</v>
      </c>
      <c r="C5" s="5" t="n">
        <v>250000000</v>
      </c>
    </row>
    <row r="6">
      <c r="A6" s="4" t="inlineStr">
        <is>
          <t>Common stock, issued</t>
        </is>
      </c>
      <c r="B6" s="5" t="n">
        <v>36162932</v>
      </c>
      <c r="C6" s="5" t="n">
        <v>28182575</v>
      </c>
    </row>
    <row r="7">
      <c r="A7" s="4" t="inlineStr">
        <is>
          <t>Common stock, outstanding</t>
        </is>
      </c>
      <c r="B7" s="5" t="n">
        <v>36162932</v>
      </c>
      <c r="C7" s="5" t="n">
        <v>28182575</v>
      </c>
    </row>
    <row r="8">
      <c r="A8" s="4" t="inlineStr">
        <is>
          <t>Series B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designated</t>
        </is>
      </c>
      <c r="B10" s="6" t="n">
        <v>1000</v>
      </c>
      <c r="C10" s="6" t="n">
        <v>1000</v>
      </c>
    </row>
    <row r="11">
      <c r="A11" s="4" t="inlineStr">
        <is>
          <t>Preferred Stock, issued</t>
        </is>
      </c>
      <c r="B11" s="5" t="n">
        <v>1000</v>
      </c>
      <c r="C11" s="5" t="n">
        <v>1000</v>
      </c>
    </row>
    <row r="12">
      <c r="A12" s="4" t="inlineStr">
        <is>
          <t>Preferred Stock, outstanding</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Oct. 31, 2023</t>
        </is>
      </c>
    </row>
    <row r="3">
      <c r="A3" s="3" t="inlineStr">
        <is>
          <t>PROPERTY, PLANT and EQUIPMENT</t>
        </is>
      </c>
      <c r="B3" s="4" t="inlineStr">
        <is>
          <t xml:space="preserve"> </t>
        </is>
      </c>
    </row>
    <row r="4">
      <c r="A4" s="4" t="inlineStr">
        <is>
          <t>Schedule of PROPERTY, PLANT and EQUIPMENT</t>
        </is>
      </c>
      <c r="B4" s="4" t="inlineStr">
        <is>
          <t xml:space="preserve"> As of October 31, October 31, 2023 2022 Fixtures, fittings and equipment $ 51,811 $ 46,582 Computer and server 12,742 3,387 Leasehold improvements 33,361 33,750 Plant and machinery 22,205 21,070 Gross: property, plant and equipment $ 120,119 $ 104,789 Less accumulated depreciation (73,672 ) (32,378 ) Net property, plant and equipment $ 46,447 $ 72,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Oct. 31, 2023</t>
        </is>
      </c>
    </row>
    <row r="3">
      <c r="A3" s="3" t="inlineStr">
        <is>
          <t>INTANGIBLE ASSETS - SOFTWARE PLATFORM, WEBSITE DEVELOPMENT COSTS, TRADEMARKS AND NON-COMPETE AGREEMENTS</t>
        </is>
      </c>
      <c r="B3" s="4" t="inlineStr">
        <is>
          <t xml:space="preserve"> </t>
        </is>
      </c>
    </row>
    <row r="4">
      <c r="A4" s="4" t="inlineStr">
        <is>
          <t>Schedule of Intangible Assets</t>
        </is>
      </c>
      <c r="B4" s="4" t="inlineStr">
        <is>
          <t xml:space="preserve"> As of October 31, October 31, 2023 2022 Definite-lived intangible assets Aggregation Platform $ 116,000 $ 116,000 Gaming permit in Mexico 245,644 223,725 Website Development Cost 147,455 89,829 Trademarks 2,000,000 2,000,000 Non-compete Agreements 600,000 600,000 Gross definite-lived intangible assets 3,109,099 3,029,554 Less: accumulated amortization Aggregation Platform (105,240 ) (73,047 ) Gaming permit in Mexico (44,265 ) (3,062 ) Website Development Cost (74,253 ) (26,370 ) Trademarks (400,000 ) (200,000 ) Non-compete Agreements (240,000 ) (120,000 ) Total accumulated amortization (863,758 ) (422,479 ) Net definite-lived intangible assets $ (2,245,341 ) $ 2,607,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Oct. 31, 2023</t>
        </is>
      </c>
    </row>
    <row r="3">
      <c r="A3" s="3" t="inlineStr">
        <is>
          <t>EQUITY</t>
        </is>
      </c>
      <c r="B3" s="4" t="inlineStr">
        <is>
          <t xml:space="preserve"> </t>
        </is>
      </c>
    </row>
    <row r="4">
      <c r="A4" s="4" t="inlineStr">
        <is>
          <t>Schedule of stock option plan activity</t>
        </is>
      </c>
      <c r="B4" s="4" t="inlineStr">
        <is>
          <t xml:space="preserve">Options Number Outstanding Weighted Average Exercise Price Options Outstanding as of October 31, 2022 8,426,666 $ 0.50 Options expired (83,334 ) $ 6.64 Options exercised (7,333,332 ) $ 0.07 Options Outstanding as of October 31, 2023 1,010,000 $ 3.14 Options Exercisable as of October 31, 2023 920,000 $ 2.93 </t>
        </is>
      </c>
    </row>
    <row r="5">
      <c r="A5" s="4" t="inlineStr">
        <is>
          <t>Schedule of Grant of Restricted Stock Units to Management and the Independent Directors (Related Parties)</t>
        </is>
      </c>
      <c r="B5" s="4" t="inlineStr">
        <is>
          <t xml:space="preserve">Recipient Position with Company Number of RSUs Anthony Brian Goodman President, Chief Executive Officer (Principal Executive Officer), Secretary, Treasurer, and Chairman of the Board of Directors 750,000 Weiting ‘Cathy’ Feng Chief Operating Officer and Director of the Company 375,000 Murray G. Smith Independent Director 150,000 Aaron Richard Johnston Former Independent Director 150,000 Thomas E. McChesney Independent Director 150,000 1,575,000 </t>
        </is>
      </c>
    </row>
    <row r="6">
      <c r="A6" s="4" t="inlineStr">
        <is>
          <t>Schedule of Performance Metrics Schedule</t>
        </is>
      </c>
      <c r="B6" s="4" t="inlineStr">
        <is>
          <t xml:space="preserve"> Revenue Targets Adjusted EBITDA Targets Performance Period Target Goal RSUs Vested Target Goal RSUs Vested Year ended October 31, 2022 $ 21,875,000 * $ 3,250,000 Year ended October 31, 2023 $39,638,342 (which equals FY 2022 revenue x 1.1) * $3,879,197(which equals FY 2022 Adjusted EBITDA x 1.1) * Year ended October 31, 2024 FY 2023 x 1.1 * FY 2023 x 1.1 *</t>
        </is>
      </c>
    </row>
    <row r="7">
      <c r="A7" s="4" t="inlineStr">
        <is>
          <t>Schedule of restricted stock units activity</t>
        </is>
      </c>
      <c r="B7" s="4" t="inlineStr">
        <is>
          <t xml:space="preserve">RSUs Number Outstanding RSUs Outstanding as of October 31, 2022 1,581,000 RSUs issued 1,218,400 RSUs forfeited (114,400 ) RSUs vested (603,000 ) RSUs Outstanding as of October 31, 2023 2,082,000 </t>
        </is>
      </c>
    </row>
    <row r="8">
      <c r="A8" s="4" t="inlineStr">
        <is>
          <t>Schedule of treasury stock</t>
        </is>
      </c>
      <c r="B8" s="4" t="inlineStr">
        <is>
          <t xml:space="preserve">Date Shares Price per Share Total Amount April 12, 2023 6,868 $ 2.1707 $ 14,908 April 13, 2023 3,800 $ 2.2858 $ 8,686 April 14, 2023 3,926 $ 2.2230 $ 8,728 Totals 14,594 $ 32,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Oct. 31, 2023</t>
        </is>
      </c>
    </row>
    <row r="3">
      <c r="A3" s="3" t="inlineStr">
        <is>
          <t>SEGMENT REPORTING AND GEOGRAPHIC INFORMATION</t>
        </is>
      </c>
      <c r="B3" s="4" t="inlineStr">
        <is>
          <t xml:space="preserve"> </t>
        </is>
      </c>
    </row>
    <row r="4">
      <c r="A4" s="4" t="inlineStr">
        <is>
          <t>Schedule of segment reporting information</t>
        </is>
      </c>
      <c r="B4" s="4" t="inlineStr">
        <is>
          <t xml:space="preserve"> For the Twelve Months Ended Description October 31, 2023 October 31, 2022 Revenues: B2B $ 15,629,280 35 % $ 14,848,259 41 % B2C 28,544,772 65 % 21,186,597 59 % Total $ 44,174,052 100 % $ 36,034,856 100 % For the Twelve Months Ended Description October 31, 2023 October 31, 2022 Revenues: Asia Pacific $ 15,629,280 35 % $ 14,848,259 41 % UK 28,207,113 64 % 21,186,597 59 % Latin America 337,659 1 % - - Total $ 44,174,052 100 % $ 36,034,856 100 % For the Twelve Months Ended Description October 31, 2023 October 31, 2022 COGS: B2B $ 11,974,830 35 % $ 10,915,671 41 % B2C 22,330,351 65 % 15,956,558 59 % Total $ 34,305,181 100 % $ 26,872,229 100 % For the Twelve Months Ended Description October 31, 2023 October 31, 2022 COGS: Asia Pacific $ 11,974,830 35 % $ 10,915,671 41 % UK 22,287,272 65 % 15,956,558 59 % Latin America 43,079 - - - Total $ 34,305,181 100 % $ 26,872,229 100 %</t>
        </is>
      </c>
    </row>
    <row r="5">
      <c r="A5" s="4" t="inlineStr">
        <is>
          <t>Schedule of Long-lived assets by geographic region</t>
        </is>
      </c>
      <c r="B5" s="4" t="inlineStr">
        <is>
          <t xml:space="preserve"> As of As of Description October 31, 2023 October 31, 2022 Long-lived assets: Asia Pacific $ 121,675 $ 222,690 UK 12,405,323 12,837,095 Latin America 203,143 222,678 Total $ 12,730,141 $ 13,282,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Oct. 31, 2023</t>
        </is>
      </c>
    </row>
    <row r="3">
      <c r="A3" s="3" t="inlineStr">
        <is>
          <t>INCOME TAXES</t>
        </is>
      </c>
      <c r="B3" s="4" t="inlineStr">
        <is>
          <t xml:space="preserve"> </t>
        </is>
      </c>
    </row>
    <row r="4">
      <c r="A4" s="4" t="inlineStr">
        <is>
          <t>Schedule of reconciliation of income tax expense</t>
        </is>
      </c>
      <c r="B4" s="4" t="inlineStr">
        <is>
          <t xml:space="preserve"> October 31, October 31, 2023 2022 Operating (profit)/loss for the periods ended $ 489,444 $ (463,077 ) Average statutory tax rate 21 % 21 % Deferred tax liability attributable to net operating loss carry-forwards $ 102,783 $ (97,246 )</t>
        </is>
      </c>
    </row>
    <row r="5">
      <c r="A5" s="4" t="inlineStr">
        <is>
          <t>Schedule of deferred tax assets and liabilities</t>
        </is>
      </c>
      <c r="B5" s="4" t="inlineStr">
        <is>
          <t xml:space="preserve"> October 31, October 31, 2023 2022 Deferred tax liability attributable to net operating loss carry-forwards 102,783 (97,246 ) Less: valuation allowance (1,108,302 ) (1,205,548 ) Tax benefit 1,211,085 1,108,302 Valuation allowance (1,211,085 ) (1,108,302 ) Net deferred income tax assets - - </t>
        </is>
      </c>
    </row>
    <row r="6">
      <c r="A6" s="4" t="inlineStr">
        <is>
          <t>Schedule of Income tax liabilities</t>
        </is>
      </c>
      <c r="B6" s="4" t="inlineStr">
        <is>
          <t xml:space="preserve">Balance November 1, 2021 $ 602,628 Income Tax November 1, 2021 through October 31, 2022 419,049 Tax paid November 1, 2021 through October 31, 2022 (549,697 ) Currency Adjustment November 1, 2021 through October 31, 2022 (147,833 ) Income Tax Liability as of October 31, 2022 $ 324,147 Income Tax November 1, 2022 through October 31, 2023 683,306 Tax paid November 1, 2022 through October 31, 2023 (531,746 ) Currency Adjustment November 1, 2022 through October 31, 2023 778 Income Tax Liability as of October 31, 2023 $ 476,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BUSINESS AND BASIS OF PRESENTATION (Details Narrative)</t>
        </is>
      </c>
      <c r="B1" s="2" t="inlineStr">
        <is>
          <t>Oct. 31, 2023</t>
        </is>
      </c>
      <c r="C1" s="2" t="inlineStr">
        <is>
          <t>Jan. 11, 2023</t>
        </is>
      </c>
      <c r="D1" s="2" t="inlineStr">
        <is>
          <t>Nov. 30, 2022</t>
        </is>
      </c>
      <c r="E1" s="2" t="inlineStr">
        <is>
          <t>Nov. 04, 2022</t>
        </is>
      </c>
      <c r="F1" s="2" t="inlineStr">
        <is>
          <t>Aug. 01, 2022</t>
        </is>
      </c>
      <c r="G1" s="2" t="inlineStr">
        <is>
          <t>Jul. 11, 2022</t>
        </is>
      </c>
      <c r="H1" s="2" t="inlineStr">
        <is>
          <t>Nov. 02, 2021</t>
        </is>
      </c>
      <c r="I1" s="2" t="inlineStr">
        <is>
          <t>Nov. 01, 2021</t>
        </is>
      </c>
    </row>
    <row r="2">
      <c r="A2" s="4" t="inlineStr">
        <is>
          <t>Preferred Stock Series B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wernship perentage</t>
        </is>
      </c>
      <c r="B3" s="4" t="inlineStr">
        <is>
          <t xml:space="preserve"> </t>
        </is>
      </c>
      <c r="C3" s="4" t="inlineStr">
        <is>
          <t xml:space="preserve"> </t>
        </is>
      </c>
      <c r="D3" s="9" t="n">
        <v>0.2</v>
      </c>
      <c r="E3" s="9" t="n">
        <v>1</v>
      </c>
      <c r="F3" s="4" t="inlineStr">
        <is>
          <t xml:space="preserve"> </t>
        </is>
      </c>
      <c r="G3" s="4" t="inlineStr">
        <is>
          <t xml:space="preserve"> </t>
        </is>
      </c>
      <c r="H3" s="4" t="inlineStr">
        <is>
          <t xml:space="preserve"> </t>
        </is>
      </c>
      <c r="I3" s="4" t="inlineStr">
        <is>
          <t xml:space="preserve"> </t>
        </is>
      </c>
    </row>
    <row r="4">
      <c r="A4" s="4" t="inlineStr">
        <is>
          <t>Ownershi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ernship perentage</t>
        </is>
      </c>
      <c r="B5" s="4" t="inlineStr">
        <is>
          <t xml:space="preserve"> </t>
        </is>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row>
    <row r="6">
      <c r="A6" s="4" t="inlineStr">
        <is>
          <t>Global Technology Group [Member] | Ownershi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ernship perentage</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KingsCompetition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ernship perentage</t>
        </is>
      </c>
      <c r="B9" s="4" t="inlineStr">
        <is>
          <t xml:space="preserve"> </t>
        </is>
      </c>
      <c r="C9" s="4" t="inlineStr">
        <is>
          <t xml:space="preserve"> </t>
        </is>
      </c>
      <c r="D9" s="4" t="inlineStr">
        <is>
          <t xml:space="preserve"> </t>
        </is>
      </c>
      <c r="E9" s="9" t="n">
        <v>0.2</v>
      </c>
      <c r="F9" s="4" t="inlineStr">
        <is>
          <t xml:space="preserve"> </t>
        </is>
      </c>
      <c r="G9" s="4" t="inlineStr">
        <is>
          <t xml:space="preserve"> </t>
        </is>
      </c>
      <c r="H9" s="9" t="n">
        <v>0.8</v>
      </c>
      <c r="I9" s="9" t="n">
        <v>0.8</v>
      </c>
    </row>
    <row r="10">
      <c r="A10" s="4" t="inlineStr">
        <is>
          <t>GMG Asset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ernship perentage</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4" t="inlineStr">
        <is>
          <t xml:space="preserve"> </t>
        </is>
      </c>
    </row>
    <row r="12">
      <c r="A12" s="4" t="inlineStr">
        <is>
          <t>Golden Matri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ernship perentage</t>
        </is>
      </c>
      <c r="B13" s="4" t="inlineStr">
        <is>
          <t xml:space="preserve"> </t>
        </is>
      </c>
      <c r="C13" s="4" t="inlineStr">
        <is>
          <t xml:space="preserve"> </t>
        </is>
      </c>
      <c r="D13" s="4" t="inlineStr">
        <is>
          <t xml:space="preserve"> </t>
        </is>
      </c>
      <c r="E13" s="4" t="inlineStr">
        <is>
          <t xml:space="preserve"> </t>
        </is>
      </c>
      <c r="F13" s="4" t="inlineStr">
        <is>
          <t xml:space="preserve"> </t>
        </is>
      </c>
      <c r="G13" s="10" t="n">
        <v>0.9999</v>
      </c>
      <c r="H13" s="4" t="inlineStr">
        <is>
          <t xml:space="preserve"> </t>
        </is>
      </c>
      <c r="I13" s="4" t="inlineStr">
        <is>
          <t xml:space="preserve"> </t>
        </is>
      </c>
    </row>
    <row r="14">
      <c r="A14" s="4" t="inlineStr">
        <is>
          <t>Golden Matrix [Member] | Ownershi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ernship perentage</t>
        </is>
      </c>
      <c r="B15" s="10" t="n">
        <v>0.9999</v>
      </c>
      <c r="C15" s="4" t="inlineStr">
        <is>
          <t xml:space="preserve"> </t>
        </is>
      </c>
      <c r="D15" s="4" t="inlineStr">
        <is>
          <t xml:space="preserve"> </t>
        </is>
      </c>
      <c r="E15" s="4" t="inlineStr">
        <is>
          <t xml:space="preserve"> </t>
        </is>
      </c>
      <c r="F15" s="4" t="inlineStr">
        <is>
          <t xml:space="preserve"> </t>
        </is>
      </c>
      <c r="G15" s="10" t="n">
        <v>0.9999</v>
      </c>
      <c r="H15" s="4" t="inlineStr">
        <is>
          <t xml:space="preserve"> </t>
        </is>
      </c>
      <c r="I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35" customWidth="1" min="3" max="3"/>
  </cols>
  <sheetData>
    <row r="1">
      <c r="A1" s="1" t="inlineStr">
        <is>
          <t>SUMMARY OF ACCOUNTING POLICIES (Details)</t>
        </is>
      </c>
      <c r="C1" s="2" t="inlineStr">
        <is>
          <t>12 Months Ended</t>
        </is>
      </c>
    </row>
    <row r="2">
      <c r="B2" s="2" t="inlineStr">
        <is>
          <t>Nov. 04, 2022</t>
        </is>
      </c>
      <c r="C2" s="2" t="inlineStr">
        <is>
          <t>Oct. 31, 2023</t>
        </is>
      </c>
    </row>
    <row r="3">
      <c r="A3" s="4" t="inlineStr">
        <is>
          <t>Ownership percentage</t>
        </is>
      </c>
      <c r="B3" s="9" t="n">
        <v>1</v>
      </c>
      <c r="C3" s="4" t="inlineStr">
        <is>
          <t xml:space="preserve"> </t>
        </is>
      </c>
    </row>
    <row r="4">
      <c r="A4" s="4" t="inlineStr">
        <is>
          <t>RKingsCompetitions Ltd [Member]</t>
        </is>
      </c>
      <c r="B4" s="4" t="inlineStr">
        <is>
          <t xml:space="preserve"> </t>
        </is>
      </c>
      <c r="C4" s="4" t="inlineStr">
        <is>
          <t xml:space="preserve"> </t>
        </is>
      </c>
    </row>
    <row r="5">
      <c r="A5" s="4" t="inlineStr">
        <is>
          <t>Ownership percentage</t>
        </is>
      </c>
      <c r="B5" s="4" t="inlineStr">
        <is>
          <t xml:space="preserve"> </t>
        </is>
      </c>
      <c r="C5" s="9" t="n">
        <v>1</v>
      </c>
    </row>
    <row r="6">
      <c r="A6" s="4" t="inlineStr">
        <is>
          <t>Place of Organization</t>
        </is>
      </c>
      <c r="B6" s="4" t="inlineStr">
        <is>
          <t xml:space="preserve"> </t>
        </is>
      </c>
      <c r="C6" s="4" t="inlineStr">
        <is>
          <t>Northern Ireland</t>
        </is>
      </c>
    </row>
    <row r="7">
      <c r="A7" s="4" t="inlineStr">
        <is>
          <t>GMG Assets Limited [Member]</t>
        </is>
      </c>
      <c r="B7" s="4" t="inlineStr">
        <is>
          <t xml:space="preserve"> </t>
        </is>
      </c>
      <c r="C7" s="4" t="inlineStr">
        <is>
          <t xml:space="preserve"> </t>
        </is>
      </c>
    </row>
    <row r="8">
      <c r="A8" s="4" t="inlineStr">
        <is>
          <t>Ownership percentage</t>
        </is>
      </c>
      <c r="B8" s="4" t="inlineStr">
        <is>
          <t xml:space="preserve"> </t>
        </is>
      </c>
      <c r="C8" s="9" t="n">
        <v>1</v>
      </c>
    </row>
    <row r="9">
      <c r="A9" s="4" t="inlineStr">
        <is>
          <t>Place of Organization</t>
        </is>
      </c>
      <c r="B9" s="4" t="inlineStr">
        <is>
          <t xml:space="preserve"> </t>
        </is>
      </c>
      <c r="C9" s="4" t="inlineStr">
        <is>
          <t>Northern Ireland</t>
        </is>
      </c>
    </row>
    <row r="10">
      <c r="A10" s="4" t="inlineStr">
        <is>
          <t>Golden Matrix [Member]</t>
        </is>
      </c>
      <c r="B10" s="4" t="inlineStr">
        <is>
          <t xml:space="preserve"> </t>
        </is>
      </c>
      <c r="C10" s="4" t="inlineStr">
        <is>
          <t xml:space="preserve"> </t>
        </is>
      </c>
    </row>
    <row r="11">
      <c r="A11" s="4" t="inlineStr">
        <is>
          <t>Ownership percentage</t>
        </is>
      </c>
      <c r="B11" s="4" t="inlineStr">
        <is>
          <t xml:space="preserve"> </t>
        </is>
      </c>
      <c r="C11" s="10" t="n">
        <v>0.9999</v>
      </c>
    </row>
    <row r="12">
      <c r="A12" s="4" t="inlineStr">
        <is>
          <t>Place of Organization</t>
        </is>
      </c>
      <c r="B12" s="4" t="inlineStr">
        <is>
          <t xml:space="preserve"> </t>
        </is>
      </c>
      <c r="C12" s="4" t="inlineStr">
        <is>
          <t>Mexico</t>
        </is>
      </c>
    </row>
    <row r="13">
      <c r="A13" s="4" t="inlineStr">
        <is>
          <t>Global Technology Group Pty Ltd [Member]</t>
        </is>
      </c>
      <c r="B13" s="4" t="inlineStr">
        <is>
          <t xml:space="preserve"> </t>
        </is>
      </c>
      <c r="C13" s="4" t="inlineStr">
        <is>
          <t xml:space="preserve"> </t>
        </is>
      </c>
    </row>
    <row r="14">
      <c r="A14" s="4" t="inlineStr">
        <is>
          <t>Ownership percentage</t>
        </is>
      </c>
      <c r="B14" s="4" t="inlineStr">
        <is>
          <t xml:space="preserve"> </t>
        </is>
      </c>
      <c r="C14" s="9" t="n">
        <v>1</v>
      </c>
    </row>
    <row r="15">
      <c r="A15" s="4" t="inlineStr">
        <is>
          <t>Place of Organization</t>
        </is>
      </c>
      <c r="B15" s="4" t="inlineStr">
        <is>
          <t xml:space="preserve"> </t>
        </is>
      </c>
      <c r="C15" s="4" t="inlineStr">
        <is>
          <t>Sydney, New South Wales, Austral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ACCOUNTING POLICIES (Details 1) - USD ($)</t>
        </is>
      </c>
      <c r="B1" s="2" t="inlineStr">
        <is>
          <t>12 Months Ended</t>
        </is>
      </c>
    </row>
    <row r="2">
      <c r="B2" s="2" t="inlineStr">
        <is>
          <t>Oct. 31, 2023</t>
        </is>
      </c>
      <c r="C2" s="2" t="inlineStr">
        <is>
          <t>Oct. 31, 2022</t>
        </is>
      </c>
    </row>
    <row r="3">
      <c r="A3" s="3" t="inlineStr">
        <is>
          <t>SUMMARY OF ACCOUNTING POLICIES</t>
        </is>
      </c>
      <c r="B3" s="4" t="inlineStr">
        <is>
          <t xml:space="preserve"> </t>
        </is>
      </c>
      <c r="C3" s="4" t="inlineStr">
        <is>
          <t xml:space="preserve"> </t>
        </is>
      </c>
    </row>
    <row r="4">
      <c r="A4" s="4" t="inlineStr">
        <is>
          <t>Net income available to common shareholders</t>
        </is>
      </c>
      <c r="B4" s="6" t="n">
        <v>-1172750</v>
      </c>
      <c r="C4" s="6" t="n">
        <v>-250038</v>
      </c>
    </row>
    <row r="5">
      <c r="A5" s="4" t="inlineStr">
        <is>
          <t>Weighted average common shares outstanding</t>
        </is>
      </c>
      <c r="B5" s="5" t="n">
        <v>35420696</v>
      </c>
      <c r="C5" s="5" t="n">
        <v>28042001</v>
      </c>
    </row>
    <row r="6">
      <c r="A6" s="4" t="inlineStr">
        <is>
          <t>Basic earnings per common share</t>
        </is>
      </c>
      <c r="B6" s="8" t="n">
        <v>-0.03</v>
      </c>
      <c r="C6" s="8" t="n">
        <v>-0.01</v>
      </c>
    </row>
    <row r="7">
      <c r="A7" s="4" t="inlineStr">
        <is>
          <t>Net income available to common shareholders</t>
        </is>
      </c>
      <c r="B7" s="6" t="n">
        <v>-1172750</v>
      </c>
      <c r="C7" s="6" t="n">
        <v>-250038</v>
      </c>
    </row>
    <row r="8">
      <c r="A8" s="4" t="inlineStr">
        <is>
          <t>Weighted average common shares outstanding</t>
        </is>
      </c>
      <c r="B8" s="5" t="n">
        <v>35420696</v>
      </c>
      <c r="C8" s="5" t="n">
        <v>28042001</v>
      </c>
    </row>
    <row r="9">
      <c r="A9" s="4" t="inlineStr">
        <is>
          <t>Preferred shares</t>
        </is>
      </c>
      <c r="B9" s="5" t="n">
        <v>0</v>
      </c>
      <c r="C9" s="5" t="n">
        <v>0</v>
      </c>
    </row>
    <row r="10">
      <c r="A10" s="4" t="inlineStr">
        <is>
          <t>Warrants/Options</t>
        </is>
      </c>
      <c r="B10" s="5" t="n">
        <v>0</v>
      </c>
      <c r="C10" s="5" t="n">
        <v>0</v>
      </c>
    </row>
    <row r="11">
      <c r="A11" s="4" t="inlineStr">
        <is>
          <t>Convertible Debt</t>
        </is>
      </c>
      <c r="B11" s="5" t="n">
        <v>0</v>
      </c>
      <c r="C11" s="5" t="n">
        <v>0</v>
      </c>
    </row>
    <row r="12">
      <c r="A12" s="4" t="inlineStr">
        <is>
          <t>Adjusted weighted average common shares outstanding</t>
        </is>
      </c>
      <c r="B12" s="5" t="n">
        <v>35420696</v>
      </c>
      <c r="C12" s="5" t="n">
        <v>28042001</v>
      </c>
    </row>
    <row r="13">
      <c r="A13" s="4" t="inlineStr">
        <is>
          <t>Diluted earnings per common share</t>
        </is>
      </c>
      <c r="B13" s="8" t="n">
        <v>-0.03</v>
      </c>
      <c r="C13" s="8"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ACCOUNTING POLICIES (Details Narrative) - USD ($)</t>
        </is>
      </c>
      <c r="B1" s="2" t="inlineStr">
        <is>
          <t>12 Months Ended</t>
        </is>
      </c>
    </row>
    <row r="2">
      <c r="B2" s="2" t="inlineStr">
        <is>
          <t>Oct. 31, 2023</t>
        </is>
      </c>
      <c r="C2" s="2" t="inlineStr">
        <is>
          <t>Oct. 31, 2022</t>
        </is>
      </c>
      <c r="D2" s="2" t="inlineStr">
        <is>
          <t>Nov. 04, 2022</t>
        </is>
      </c>
      <c r="E2" s="2" t="inlineStr">
        <is>
          <t>Aug. 01, 2022</t>
        </is>
      </c>
      <c r="F2" s="2" t="inlineStr">
        <is>
          <t>Jul. 11, 2022</t>
        </is>
      </c>
      <c r="G2" s="2" t="inlineStr">
        <is>
          <t>Nov. 02, 2021</t>
        </is>
      </c>
      <c r="H2" s="2" t="inlineStr">
        <is>
          <t>Nov. 01, 2021</t>
        </is>
      </c>
    </row>
    <row r="3">
      <c r="A3" s="4" t="inlineStr">
        <is>
          <t>Allowances for doubtful</t>
        </is>
      </c>
      <c r="B3" s="6" t="n">
        <v>0</v>
      </c>
      <c r="C3" s="6" t="n">
        <v>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s</t>
        </is>
      </c>
      <c r="B4" s="5" t="n">
        <v>132588</v>
      </c>
      <c r="C4" s="5" t="n">
        <v>-20402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ntory</t>
        </is>
      </c>
      <c r="B5" s="5" t="n">
        <v>1714525</v>
      </c>
      <c r="C5" s="5" t="n">
        <v>114759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exchange gains</t>
        </is>
      </c>
      <c r="B6" s="5" t="n">
        <v>7801</v>
      </c>
      <c r="C6" s="5" t="n">
        <v>26139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bsite development costs</t>
        </is>
      </c>
      <c r="B7" s="6" t="n">
        <v>52788</v>
      </c>
      <c r="C7" s="5" t="n">
        <v>8393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useful lives</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expense</t>
        </is>
      </c>
      <c r="B9" s="6" t="n">
        <v>439933</v>
      </c>
      <c r="C9" s="5" t="n">
        <v>38458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V of stock-based compensation</t>
        </is>
      </c>
      <c r="B10" s="5" t="n">
        <v>2184011</v>
      </c>
      <c r="C10" s="5" t="n">
        <v>265922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vision for income taxes</t>
        </is>
      </c>
      <c r="B11" s="5" t="n">
        <v>683306</v>
      </c>
      <c r="C11" s="5" t="n">
        <v>41904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tax liability</t>
        </is>
      </c>
      <c r="B12" s="5" t="n">
        <v>18819</v>
      </c>
      <c r="C12" s="5" t="n">
        <v>440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come tax liability</t>
        </is>
      </c>
      <c r="B13" s="5" t="n">
        <v>476485</v>
      </c>
      <c r="C13" s="5" t="n">
        <v>32414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t>
        </is>
      </c>
      <c r="B14" s="5" t="n">
        <v>46447</v>
      </c>
      <c r="C14" s="5" t="n">
        <v>724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ited Kingdom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vision for income taxes</t>
        </is>
      </c>
      <c r="B16" s="5" t="n">
        <v>683306</v>
      </c>
      <c r="C16" s="5" t="n">
        <v>41904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V of stock-based compensation</t>
        </is>
      </c>
      <c r="B18" s="5" t="n">
        <v>836043</v>
      </c>
      <c r="C18" s="5" t="n">
        <v>67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eneral And Administrative Expense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V of stock-based compensation</t>
        </is>
      </c>
      <c r="B20" s="5" t="n">
        <v>1093558</v>
      </c>
      <c r="C20" s="5" t="n">
        <v>2095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V of stock-based compensation</t>
        </is>
      </c>
      <c r="B22" s="5" t="n">
        <v>520410</v>
      </c>
      <c r="C22" s="6" t="n">
        <v>56285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KingsCompetitions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ernship perentage</t>
        </is>
      </c>
      <c r="B24" s="4" t="inlineStr">
        <is>
          <t xml:space="preserve"> </t>
        </is>
      </c>
      <c r="C24" s="4" t="inlineStr">
        <is>
          <t xml:space="preserve"> </t>
        </is>
      </c>
      <c r="D24" s="9" t="n">
        <v>0.2</v>
      </c>
      <c r="E24" s="4" t="inlineStr">
        <is>
          <t xml:space="preserve"> </t>
        </is>
      </c>
      <c r="F24" s="4" t="inlineStr">
        <is>
          <t xml:space="preserve"> </t>
        </is>
      </c>
      <c r="G24" s="9" t="n">
        <v>0.8</v>
      </c>
      <c r="H24" s="9" t="n">
        <v>0.8</v>
      </c>
    </row>
    <row r="25">
      <c r="A25" s="4" t="inlineStr">
        <is>
          <t>Trademark cost</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 compete Agreements</t>
        </is>
      </c>
      <c r="B26" s="6" t="n">
        <v>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demark amortized period</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 compete Agreements estimated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lden Matr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ernship perentage</t>
        </is>
      </c>
      <c r="B30" s="4" t="inlineStr">
        <is>
          <t xml:space="preserve"> </t>
        </is>
      </c>
      <c r="C30" s="4" t="inlineStr">
        <is>
          <t xml:space="preserve"> </t>
        </is>
      </c>
      <c r="D30" s="4" t="inlineStr">
        <is>
          <t xml:space="preserve"> </t>
        </is>
      </c>
      <c r="E30" s="4" t="inlineStr">
        <is>
          <t xml:space="preserve"> </t>
        </is>
      </c>
      <c r="F30" s="10" t="n">
        <v>0.9999</v>
      </c>
      <c r="G30" s="4" t="inlineStr">
        <is>
          <t xml:space="preserve"> </t>
        </is>
      </c>
      <c r="H30" s="4" t="inlineStr">
        <is>
          <t xml:space="preserve"> </t>
        </is>
      </c>
    </row>
    <row r="31">
      <c r="A31" s="4" t="inlineStr">
        <is>
          <t>Ownershi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ernship perentage</t>
        </is>
      </c>
      <c r="B32" s="4" t="inlineStr">
        <is>
          <t xml:space="preserve"> </t>
        </is>
      </c>
      <c r="C32" s="4" t="inlineStr">
        <is>
          <t xml:space="preserve"> </t>
        </is>
      </c>
      <c r="D32" s="4" t="inlineStr">
        <is>
          <t xml:space="preserve"> </t>
        </is>
      </c>
      <c r="E32" s="9" t="n">
        <v>1</v>
      </c>
      <c r="F32" s="4" t="inlineStr">
        <is>
          <t xml:space="preserve"> </t>
        </is>
      </c>
      <c r="G32" s="4" t="inlineStr">
        <is>
          <t xml:space="preserve"> </t>
        </is>
      </c>
      <c r="H32" s="4" t="inlineStr">
        <is>
          <t xml:space="preserve"> </t>
        </is>
      </c>
    </row>
    <row r="33">
      <c r="A33" s="4" t="inlineStr">
        <is>
          <t>Ownership [Member] | Golden Matri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ernship perentage</t>
        </is>
      </c>
      <c r="B34" s="10" t="n">
        <v>0.9999</v>
      </c>
      <c r="C34" s="4" t="inlineStr">
        <is>
          <t xml:space="preserve"> </t>
        </is>
      </c>
      <c r="D34" s="4" t="inlineStr">
        <is>
          <t xml:space="preserve"> </t>
        </is>
      </c>
      <c r="E34" s="4" t="inlineStr">
        <is>
          <t xml:space="preserve"> </t>
        </is>
      </c>
      <c r="F34" s="10" t="n">
        <v>0.9999</v>
      </c>
      <c r="G34" s="4" t="inlineStr">
        <is>
          <t xml:space="preserve"> </t>
        </is>
      </c>
      <c r="H3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S RECEIVABLE NET (Details Narrative) - USD ($)</t>
        </is>
      </c>
      <c r="B1" s="2" t="inlineStr">
        <is>
          <t>12 Months Ended</t>
        </is>
      </c>
    </row>
    <row r="2">
      <c r="B2" s="2" t="inlineStr">
        <is>
          <t>Oct. 31, 2023</t>
        </is>
      </c>
      <c r="C2" s="2" t="inlineStr">
        <is>
          <t>Nov. 27, 2022</t>
        </is>
      </c>
      <c r="D2" s="2" t="inlineStr">
        <is>
          <t>Oct. 31, 2022</t>
        </is>
      </c>
    </row>
    <row r="3">
      <c r="A3" s="4" t="inlineStr">
        <is>
          <t>Accounts Payable</t>
        </is>
      </c>
      <c r="B3" s="6" t="n">
        <v>2200000</v>
      </c>
      <c r="C3" s="4" t="inlineStr">
        <is>
          <t xml:space="preserve"> </t>
        </is>
      </c>
      <c r="D3" s="6" t="n">
        <v>0</v>
      </c>
    </row>
    <row r="4">
      <c r="A4" s="4" t="inlineStr">
        <is>
          <t>Accounts receivable</t>
        </is>
      </c>
      <c r="B4" s="5" t="n">
        <v>3551383</v>
      </c>
      <c r="C4" s="4" t="inlineStr">
        <is>
          <t xml:space="preserve"> </t>
        </is>
      </c>
      <c r="D4" s="5" t="n">
        <v>2641023</v>
      </c>
    </row>
    <row r="5">
      <c r="A5" s="4" t="inlineStr">
        <is>
          <t>Net allowance for bad debt</t>
        </is>
      </c>
      <c r="B5" s="5" t="n">
        <v>0</v>
      </c>
      <c r="C5" s="4" t="inlineStr">
        <is>
          <t xml:space="preserve"> </t>
        </is>
      </c>
      <c r="D5" s="6" t="n">
        <v>0</v>
      </c>
    </row>
    <row r="6">
      <c r="A6" s="4" t="inlineStr">
        <is>
          <t>Automated Clearing House</t>
        </is>
      </c>
      <c r="B6" s="4" t="inlineStr">
        <is>
          <t xml:space="preserve"> </t>
        </is>
      </c>
      <c r="C6" s="4" t="inlineStr">
        <is>
          <t xml:space="preserve"> </t>
        </is>
      </c>
      <c r="D6" s="4" t="inlineStr">
        <is>
          <t xml:space="preserve"> </t>
        </is>
      </c>
    </row>
    <row r="7">
      <c r="A7" s="4" t="inlineStr">
        <is>
          <t>Proceeds from related party</t>
        </is>
      </c>
      <c r="B7" s="5" t="n">
        <v>683010</v>
      </c>
      <c r="C7" s="4" t="inlineStr">
        <is>
          <t xml:space="preserve"> </t>
        </is>
      </c>
      <c r="D7" s="4" t="inlineStr">
        <is>
          <t xml:space="preserve"> </t>
        </is>
      </c>
    </row>
    <row r="8">
      <c r="A8" s="4" t="inlineStr">
        <is>
          <t>Accounts receivable</t>
        </is>
      </c>
      <c r="B8" s="5" t="n">
        <v>729505</v>
      </c>
      <c r="C8" s="4" t="inlineStr">
        <is>
          <t xml:space="preserve"> </t>
        </is>
      </c>
      <c r="D8" s="4" t="inlineStr">
        <is>
          <t xml:space="preserve"> </t>
        </is>
      </c>
    </row>
    <row r="9">
      <c r="A9" s="4" t="inlineStr">
        <is>
          <t>Citibank</t>
        </is>
      </c>
      <c r="B9" s="4" t="inlineStr">
        <is>
          <t xml:space="preserve"> </t>
        </is>
      </c>
      <c r="C9" s="4" t="inlineStr">
        <is>
          <t xml:space="preserve"> </t>
        </is>
      </c>
      <c r="D9" s="4" t="inlineStr">
        <is>
          <t xml:space="preserve"> </t>
        </is>
      </c>
    </row>
    <row r="10">
      <c r="A10" s="4" t="inlineStr">
        <is>
          <t>Accounts receivable - related party</t>
        </is>
      </c>
      <c r="B10" s="6" t="n">
        <v>46495</v>
      </c>
      <c r="C10" s="6" t="n">
        <v>26003</v>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Oct. 31, 2023</t>
        </is>
      </c>
      <c r="C2" s="2" t="inlineStr">
        <is>
          <t>Oct. 31, 2022</t>
        </is>
      </c>
    </row>
    <row r="3">
      <c r="A3" s="3" t="inlineStr">
        <is>
          <t>Consolidated Statements of Operations and Comprehensive Income (Loss)</t>
        </is>
      </c>
      <c r="B3" s="4" t="inlineStr">
        <is>
          <t xml:space="preserve"> </t>
        </is>
      </c>
      <c r="C3" s="4" t="inlineStr">
        <is>
          <t xml:space="preserve"> </t>
        </is>
      </c>
    </row>
    <row r="4">
      <c r="A4" s="4" t="inlineStr">
        <is>
          <t>Revenues</t>
        </is>
      </c>
      <c r="B4" s="6" t="n">
        <v>43511520</v>
      </c>
      <c r="C4" s="6" t="n">
        <v>35172483</v>
      </c>
    </row>
    <row r="5">
      <c r="A5" s="4" t="inlineStr">
        <is>
          <t>Revenues-related party</t>
        </is>
      </c>
      <c r="B5" s="5" t="n">
        <v>662532</v>
      </c>
      <c r="C5" s="5" t="n">
        <v>862373</v>
      </c>
    </row>
    <row r="6">
      <c r="A6" s="4" t="inlineStr">
        <is>
          <t>Total revenues</t>
        </is>
      </c>
      <c r="B6" s="5" t="n">
        <v>44174052</v>
      </c>
      <c r="C6" s="5" t="n">
        <v>36034856</v>
      </c>
    </row>
    <row r="7">
      <c r="A7" s="4" t="inlineStr">
        <is>
          <t>Cost of goods sold</t>
        </is>
      </c>
      <c r="B7" s="5" t="n">
        <v>-34305181</v>
      </c>
      <c r="C7" s="5" t="n">
        <v>-26872229</v>
      </c>
    </row>
    <row r="8">
      <c r="A8" s="4" t="inlineStr">
        <is>
          <t>Gross profit</t>
        </is>
      </c>
      <c r="B8" s="5" t="n">
        <v>9868871</v>
      </c>
      <c r="C8" s="5" t="n">
        <v>9162627</v>
      </c>
    </row>
    <row r="9">
      <c r="A9" s="3" t="inlineStr">
        <is>
          <t>Costs and expenses:</t>
        </is>
      </c>
      <c r="B9" s="4" t="inlineStr">
        <is>
          <t xml:space="preserve"> </t>
        </is>
      </c>
      <c r="C9" s="4" t="inlineStr">
        <is>
          <t xml:space="preserve"> </t>
        </is>
      </c>
    </row>
    <row r="10">
      <c r="A10" s="4" t="inlineStr">
        <is>
          <t>G&amp;A expense</t>
        </is>
      </c>
      <c r="B10" s="5" t="n">
        <v>8431192</v>
      </c>
      <c r="C10" s="5" t="n">
        <v>6128998</v>
      </c>
    </row>
    <row r="11">
      <c r="A11" s="4" t="inlineStr">
        <is>
          <t>G&amp;A expense- related party</t>
        </is>
      </c>
      <c r="B11" s="5" t="n">
        <v>1963926</v>
      </c>
      <c r="C11" s="5" t="n">
        <v>2841137</v>
      </c>
    </row>
    <row r="12">
      <c r="A12" s="4" t="inlineStr">
        <is>
          <t>Total operating expenses</t>
        </is>
      </c>
      <c r="B12" s="5" t="n">
        <v>10395118</v>
      </c>
      <c r="C12" s="5" t="n">
        <v>8970135</v>
      </c>
    </row>
    <row r="13">
      <c r="A13" s="4" t="inlineStr">
        <is>
          <t>Income (loss) from operations</t>
        </is>
      </c>
      <c r="B13" s="5" t="n">
        <v>-526247</v>
      </c>
      <c r="C13" s="5" t="n">
        <v>192492</v>
      </c>
    </row>
    <row r="14">
      <c r="A14" s="3" t="inlineStr">
        <is>
          <t>Other income (expense):</t>
        </is>
      </c>
      <c r="B14" s="4" t="inlineStr">
        <is>
          <t xml:space="preserve"> </t>
        </is>
      </c>
      <c r="C14" s="4" t="inlineStr">
        <is>
          <t xml:space="preserve"> </t>
        </is>
      </c>
    </row>
    <row r="15">
      <c r="A15" s="4" t="inlineStr">
        <is>
          <t>Interest expense</t>
        </is>
      </c>
      <c r="B15" s="5" t="n">
        <v>-12400</v>
      </c>
      <c r="C15" s="5" t="n">
        <v>0</v>
      </c>
    </row>
    <row r="16">
      <c r="A16" s="4" t="inlineStr">
        <is>
          <t>Interest earned</t>
        </is>
      </c>
      <c r="B16" s="5" t="n">
        <v>57004</v>
      </c>
      <c r="C16" s="5" t="n">
        <v>9190</v>
      </c>
    </row>
    <row r="17">
      <c r="A17" s="4" t="inlineStr">
        <is>
          <t>Foreign exchange gain</t>
        </is>
      </c>
      <c r="B17" s="5" t="n">
        <v>-7801</v>
      </c>
      <c r="C17" s="5" t="n">
        <v>261395</v>
      </c>
    </row>
    <row r="18">
      <c r="A18" s="4" t="inlineStr">
        <is>
          <t>Total other income</t>
        </is>
      </c>
      <c r="B18" s="5" t="n">
        <v>36803</v>
      </c>
      <c r="C18" s="5" t="n">
        <v>270585</v>
      </c>
    </row>
    <row r="19">
      <c r="A19" s="4" t="inlineStr">
        <is>
          <t>Net income (loss) before tax</t>
        </is>
      </c>
      <c r="B19" s="5" t="n">
        <v>-489444</v>
      </c>
      <c r="C19" s="5" t="n">
        <v>463077</v>
      </c>
    </row>
    <row r="20">
      <c r="A20" s="4" t="inlineStr">
        <is>
          <t>Provision for income taxes</t>
        </is>
      </c>
      <c r="B20" s="5" t="n">
        <v>683306</v>
      </c>
      <c r="C20" s="5" t="n">
        <v>419049</v>
      </c>
    </row>
    <row r="21">
      <c r="A21" s="4" t="inlineStr">
        <is>
          <t>Net income (loss)</t>
        </is>
      </c>
      <c r="B21" s="5" t="n">
        <v>-1172750</v>
      </c>
      <c r="C21" s="5" t="n">
        <v>44028</v>
      </c>
    </row>
    <row r="22">
      <c r="A22" s="4" t="inlineStr">
        <is>
          <t>Less: Net income attributable to noncontrolling interest</t>
        </is>
      </c>
      <c r="B22" s="5" t="n">
        <v>0</v>
      </c>
      <c r="C22" s="5" t="n">
        <v>294066</v>
      </c>
    </row>
    <row r="23">
      <c r="A23" s="4" t="inlineStr">
        <is>
          <t>Net loss attributable to GMGI</t>
        </is>
      </c>
      <c r="B23" s="6" t="n">
        <v>-1172750</v>
      </c>
      <c r="C23" s="6" t="n">
        <v>-250038</v>
      </c>
    </row>
    <row r="24">
      <c r="A24" s="3" t="inlineStr">
        <is>
          <t>Weighted average ordinary shares outstanding:</t>
        </is>
      </c>
      <c r="B24" s="4" t="inlineStr">
        <is>
          <t xml:space="preserve"> </t>
        </is>
      </c>
      <c r="C24" s="4" t="inlineStr">
        <is>
          <t xml:space="preserve"> </t>
        </is>
      </c>
    </row>
    <row r="25">
      <c r="A25" s="4" t="inlineStr">
        <is>
          <t>Basic</t>
        </is>
      </c>
      <c r="B25" s="5" t="n">
        <v>35420696</v>
      </c>
      <c r="C25" s="5" t="n">
        <v>28042001</v>
      </c>
    </row>
    <row r="26">
      <c r="A26" s="4" t="inlineStr">
        <is>
          <t>Diluted</t>
        </is>
      </c>
      <c r="B26" s="5" t="n">
        <v>35420696</v>
      </c>
      <c r="C26" s="5" t="n">
        <v>28042001</v>
      </c>
    </row>
    <row r="27">
      <c r="A27" s="3" t="inlineStr">
        <is>
          <t>Net income (loss) per ordinary share attributable to GMGI:</t>
        </is>
      </c>
      <c r="B27" s="4" t="inlineStr">
        <is>
          <t xml:space="preserve"> </t>
        </is>
      </c>
      <c r="C27" s="4" t="inlineStr">
        <is>
          <t xml:space="preserve"> </t>
        </is>
      </c>
    </row>
    <row r="28">
      <c r="A28" s="4" t="inlineStr">
        <is>
          <t>Basic</t>
        </is>
      </c>
      <c r="B28" s="8" t="n">
        <v>-0.03</v>
      </c>
      <c r="C28" s="8" t="n">
        <v>-0.01</v>
      </c>
    </row>
    <row r="29">
      <c r="A29" s="4" t="inlineStr">
        <is>
          <t>Diluted</t>
        </is>
      </c>
      <c r="B29" s="8" t="n">
        <v>-0.03</v>
      </c>
      <c r="C29" s="8" t="n">
        <v>-0.01</v>
      </c>
    </row>
    <row r="30">
      <c r="A30" s="4" t="inlineStr">
        <is>
          <t>Net income (loss)</t>
        </is>
      </c>
      <c r="B30" s="6" t="n">
        <v>-1172750</v>
      </c>
      <c r="C30" s="6" t="n">
        <v>44028</v>
      </c>
    </row>
    <row r="31">
      <c r="A31" s="4" t="inlineStr">
        <is>
          <t>Foreign currency translation adjustments</t>
        </is>
      </c>
      <c r="B31" s="5" t="n">
        <v>132588</v>
      </c>
      <c r="C31" s="5" t="n">
        <v>-204027</v>
      </c>
    </row>
    <row r="32">
      <c r="A32" s="4" t="inlineStr">
        <is>
          <t>Comprehensive loss</t>
        </is>
      </c>
      <c r="B32" s="5" t="n">
        <v>-1040162</v>
      </c>
      <c r="C32" s="5" t="n">
        <v>-159999</v>
      </c>
    </row>
    <row r="33">
      <c r="A33" s="4" t="inlineStr">
        <is>
          <t>Less: Net income attributable to noncontrolling interest</t>
        </is>
      </c>
      <c r="B33" s="5" t="n">
        <v>0</v>
      </c>
      <c r="C33" s="5" t="n">
        <v>294066</v>
      </c>
    </row>
    <row r="34">
      <c r="A34" s="4" t="inlineStr">
        <is>
          <t>Comprehensive loss attributable to GMGI</t>
        </is>
      </c>
      <c r="B34" s="6" t="n">
        <v>-1040162</v>
      </c>
      <c r="C34" s="6" t="n">
        <v>-454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RELATED PARTY (Details Narrative) - USD ($)</t>
        </is>
      </c>
      <c r="B1" s="2" t="inlineStr">
        <is>
          <t>Oct. 31, 2023</t>
        </is>
      </c>
      <c r="C1" s="2" t="inlineStr">
        <is>
          <t>Oct. 31, 2022</t>
        </is>
      </c>
    </row>
    <row r="2">
      <c r="A2" s="3" t="inlineStr">
        <is>
          <t>ACCOUNTS RECEIVABLE NET</t>
        </is>
      </c>
      <c r="B2" s="4" t="inlineStr">
        <is>
          <t xml:space="preserve"> </t>
        </is>
      </c>
      <c r="C2" s="4" t="inlineStr">
        <is>
          <t xml:space="preserve"> </t>
        </is>
      </c>
    </row>
    <row r="3">
      <c r="A3" s="4" t="inlineStr">
        <is>
          <t>Accounts receivable - related party</t>
        </is>
      </c>
      <c r="B3" s="6" t="n">
        <v>331246</v>
      </c>
      <c r="C3" s="6" t="n">
        <v>4137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PAID EXPENSES (Details) - USD ($)</t>
        </is>
      </c>
      <c r="B1" s="2" t="inlineStr">
        <is>
          <t>Oct. 31, 2023</t>
        </is>
      </c>
      <c r="C1" s="2" t="inlineStr">
        <is>
          <t>Oct. 31, 2022</t>
        </is>
      </c>
    </row>
    <row r="2">
      <c r="A2" s="3" t="inlineStr">
        <is>
          <t>PREPAID EXPENSES</t>
        </is>
      </c>
      <c r="B2" s="4" t="inlineStr">
        <is>
          <t xml:space="preserve"> </t>
        </is>
      </c>
      <c r="C2" s="4" t="inlineStr">
        <is>
          <t xml:space="preserve"> </t>
        </is>
      </c>
    </row>
    <row r="3">
      <c r="A3" s="4" t="inlineStr">
        <is>
          <t>Prepayments to suppliers</t>
        </is>
      </c>
      <c r="B3" s="6" t="n">
        <v>90329</v>
      </c>
      <c r="C3" s="6" t="n">
        <v>70156</v>
      </c>
    </row>
    <row r="4">
      <c r="A4" s="4" t="inlineStr">
        <is>
          <t>Prepayment for the gaming license fee</t>
        </is>
      </c>
      <c r="B4" s="5" t="n">
        <v>8528</v>
      </c>
      <c r="C4" s="5" t="n">
        <v>8744</v>
      </c>
    </row>
    <row r="5">
      <c r="A5" s="4" t="inlineStr">
        <is>
          <t>Prepaid payroll expense</t>
        </is>
      </c>
      <c r="B5" s="5" t="n">
        <v>4414</v>
      </c>
      <c r="C5" s="5" t="n">
        <v>5472</v>
      </c>
    </row>
    <row r="6">
      <c r="A6" s="4" t="inlineStr">
        <is>
          <t>Total prepaid expenses</t>
        </is>
      </c>
      <c r="B6" s="6" t="n">
        <v>103271</v>
      </c>
      <c r="C6" s="6" t="n">
        <v>843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Oct. 31, 2023</t>
        </is>
      </c>
      <c r="C1" s="2" t="inlineStr">
        <is>
          <t>Oct. 31, 2022</t>
        </is>
      </c>
    </row>
    <row r="2">
      <c r="A2" s="3" t="inlineStr">
        <is>
          <t>PREPAID EXPENSES</t>
        </is>
      </c>
      <c r="B2" s="4" t="inlineStr">
        <is>
          <t xml:space="preserve"> </t>
        </is>
      </c>
      <c r="C2" s="4" t="inlineStr">
        <is>
          <t xml:space="preserve"> </t>
        </is>
      </c>
    </row>
    <row r="3">
      <c r="A3" s="4" t="inlineStr">
        <is>
          <t>Prepaid expenses</t>
        </is>
      </c>
      <c r="B3" s="6" t="n">
        <v>103271</v>
      </c>
      <c r="C3" s="6" t="n">
        <v>843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ORTTERM DEPOSITS (Details Narrative) - USD ($)</t>
        </is>
      </c>
      <c r="B1" s="2" t="inlineStr">
        <is>
          <t>12 Months Ended</t>
        </is>
      </c>
    </row>
    <row r="2">
      <c r="B2" s="2" t="inlineStr">
        <is>
          <t>Oct. 31, 2023</t>
        </is>
      </c>
      <c r="C2" s="2" t="inlineStr">
        <is>
          <t>Oct. 31, 2022</t>
        </is>
      </c>
    </row>
    <row r="3">
      <c r="A3" s="4" t="inlineStr">
        <is>
          <t>Operating lease right-of-use asset</t>
        </is>
      </c>
      <c r="B3" s="6" t="n">
        <v>56643</v>
      </c>
      <c r="C3" s="6" t="n">
        <v>150653</v>
      </c>
    </row>
    <row r="4">
      <c r="A4" s="4" t="inlineStr">
        <is>
          <t>Operating lease liability current</t>
        </is>
      </c>
      <c r="B4" s="5" t="n">
        <v>59089</v>
      </c>
      <c r="C4" s="5" t="n">
        <v>95085</v>
      </c>
    </row>
    <row r="5">
      <c r="A5" s="4" t="inlineStr">
        <is>
          <t>Operating lease liability non-current</t>
        </is>
      </c>
      <c r="B5" s="6" t="n">
        <v>0</v>
      </c>
      <c r="C5" s="5" t="n">
        <v>59778</v>
      </c>
    </row>
    <row r="6">
      <c r="A6" s="4" t="inlineStr">
        <is>
          <t>June 1, 2021 [Member] | St.George Bank [Member]</t>
        </is>
      </c>
      <c r="B6" s="4" t="inlineStr">
        <is>
          <t xml:space="preserve"> </t>
        </is>
      </c>
      <c r="C6" s="4" t="inlineStr">
        <is>
          <t xml:space="preserve"> </t>
        </is>
      </c>
    </row>
    <row r="7">
      <c r="A7" s="4" t="inlineStr">
        <is>
          <t>Interest rate on renewal</t>
        </is>
      </c>
      <c r="B7" s="10" t="n">
        <v>0.0025</v>
      </c>
      <c r="C7" s="4" t="inlineStr">
        <is>
          <t xml:space="preserve"> </t>
        </is>
      </c>
    </row>
    <row r="8">
      <c r="A8" s="4" t="inlineStr">
        <is>
          <t>Term Deposits</t>
        </is>
      </c>
      <c r="B8" s="6" t="n">
        <v>51971</v>
      </c>
      <c r="C8" s="6" t="n">
        <v>52577</v>
      </c>
    </row>
    <row r="9">
      <c r="A9" s="4" t="inlineStr">
        <is>
          <t>June 1 2021 [Member] | GTG [Member]</t>
        </is>
      </c>
      <c r="B9" s="4" t="inlineStr">
        <is>
          <t xml:space="preserve"> </t>
        </is>
      </c>
      <c r="C9" s="4" t="inlineStr">
        <is>
          <t xml:space="preserve"> </t>
        </is>
      </c>
    </row>
    <row r="10">
      <c r="A10" s="4" t="inlineStr">
        <is>
          <t>Rent</t>
        </is>
      </c>
      <c r="B10" s="6" t="n">
        <v>115882</v>
      </c>
      <c r="C10" s="4" t="inlineStr">
        <is>
          <t xml:space="preserve"> </t>
        </is>
      </c>
    </row>
    <row r="11">
      <c r="A11" s="4" t="inlineStr">
        <is>
          <t>Option to renew period</t>
        </is>
      </c>
      <c r="B11" s="4" t="inlineStr">
        <is>
          <t>three years</t>
        </is>
      </c>
      <c r="C11" s="4" t="inlineStr">
        <is>
          <t xml:space="preserve"> </t>
        </is>
      </c>
    </row>
    <row r="12">
      <c r="A12" s="4" t="inlineStr">
        <is>
          <t>Lease agreement term</t>
        </is>
      </c>
      <c r="B12" s="4" t="inlineStr">
        <is>
          <t>three-year</t>
        </is>
      </c>
      <c r="C12" s="4" t="inlineStr">
        <is>
          <t xml:space="preserve"> </t>
        </is>
      </c>
    </row>
    <row r="13">
      <c r="A13" s="4" t="inlineStr">
        <is>
          <t>Goods and services tax charged</t>
        </is>
      </c>
      <c r="B13" s="9" t="n">
        <v>0.1</v>
      </c>
      <c r="C13" s="4" t="inlineStr">
        <is>
          <t xml:space="preserve"> </t>
        </is>
      </c>
    </row>
    <row r="14">
      <c r="A14" s="4" t="inlineStr">
        <is>
          <t>June 1 2021 [Member] | St. George Bank [Member]</t>
        </is>
      </c>
      <c r="B14" s="4" t="inlineStr">
        <is>
          <t xml:space="preserve"> </t>
        </is>
      </c>
      <c r="C14" s="4" t="inlineStr">
        <is>
          <t xml:space="preserve"> </t>
        </is>
      </c>
    </row>
    <row r="15">
      <c r="A15" s="4" t="inlineStr">
        <is>
          <t>Term deposit</t>
        </is>
      </c>
      <c r="B15" s="6" t="n">
        <v>51971</v>
      </c>
      <c r="C15" s="4" t="inlineStr">
        <is>
          <t xml:space="preserve"> </t>
        </is>
      </c>
    </row>
    <row r="16">
      <c r="A16" s="4" t="inlineStr">
        <is>
          <t>Interest rate</t>
        </is>
      </c>
      <c r="B16" s="10" t="n">
        <v>0.0025</v>
      </c>
      <c r="C16" s="4" t="inlineStr">
        <is>
          <t xml:space="preserve"> </t>
        </is>
      </c>
    </row>
    <row r="17">
      <c r="A17" s="4" t="inlineStr">
        <is>
          <t>Interest rate on renewal</t>
        </is>
      </c>
      <c r="B17" s="10" t="n">
        <v>0.0025</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hare Purchase Agreement [Member]</t>
        </is>
      </c>
      <c r="B1" s="2" t="inlineStr">
        <is>
          <t>Oct. 31, 2023 USD ($)</t>
        </is>
      </c>
    </row>
    <row r="2">
      <c r="A2" s="4" t="inlineStr">
        <is>
          <t>Closing cash consideration of GBP ?3,000,000 based on Exchange Rate on November 1, 2020</t>
        </is>
      </c>
      <c r="B2" s="6" t="n">
        <v>4099500</v>
      </c>
    </row>
    <row r="3">
      <c r="A3" s="4" t="inlineStr">
        <is>
          <t>Fair value of 666,250 restricted shares consideration at $7.60 per share</t>
        </is>
      </c>
      <c r="B3" s="5" t="n">
        <v>5063500</v>
      </c>
    </row>
    <row r="4">
      <c r="A4" s="4" t="inlineStr">
        <is>
          <t>Fair value of contingent shares consideration for net assets</t>
        </is>
      </c>
      <c r="B4" s="5" t="n">
        <v>562650</v>
      </c>
    </row>
    <row r="5">
      <c r="A5" s="4" t="inlineStr">
        <is>
          <t>Holdback amount paid to Mr. Mark Weir</t>
        </is>
      </c>
      <c r="B5" s="5" t="n">
        <v>683250</v>
      </c>
    </row>
    <row r="6">
      <c r="A6" s="4" t="inlineStr">
        <is>
          <t>Fair value of 165,444 restricted shares at $2.95 per share</t>
        </is>
      </c>
      <c r="B6" s="5" t="n">
        <v>488060</v>
      </c>
    </row>
    <row r="7">
      <c r="A7" s="4" t="inlineStr">
        <is>
          <t>Consideration paid through October 31, 2023</t>
        </is>
      </c>
      <c r="B7" s="6" t="n">
        <v>10896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59" customWidth="1" min="1" max="1"/>
    <col width="40" customWidth="1" min="2" max="2"/>
    <col width="22" customWidth="1" min="3" max="3"/>
    <col width="22" customWidth="1" min="4" max="4"/>
    <col width="21" customWidth="1" min="5" max="5"/>
    <col width="22" customWidth="1" min="6" max="6"/>
    <col width="80" customWidth="1" min="7" max="7"/>
    <col width="40" customWidth="1" min="8" max="8"/>
    <col width="22" customWidth="1" min="9" max="9"/>
    <col width="21" customWidth="1" min="10" max="10"/>
    <col width="80" customWidth="1" min="11" max="11"/>
    <col width="80" customWidth="1" min="12" max="12"/>
    <col width="33" customWidth="1" min="13" max="13"/>
    <col width="14" customWidth="1" min="14" max="14"/>
    <col width="22" customWidth="1" min="15" max="15"/>
  </cols>
  <sheetData>
    <row r="1">
      <c r="A1" s="1" t="inlineStr">
        <is>
          <t>ACQUISITION (Details Narrative)</t>
        </is>
      </c>
      <c r="G1" s="2" t="inlineStr">
        <is>
          <t>1 Months Ended</t>
        </is>
      </c>
      <c r="K1" s="2" t="inlineStr">
        <is>
          <t>12 Months Ended</t>
        </is>
      </c>
    </row>
    <row r="2">
      <c r="B2" s="2" t="inlineStr">
        <is>
          <t>Nov. 04, 2022 USD ($) $ / shares shares</t>
        </is>
      </c>
      <c r="C2" s="2" t="inlineStr">
        <is>
          <t>Aug. 04, 2022 USD ($)</t>
        </is>
      </c>
      <c r="D2" s="2" t="inlineStr">
        <is>
          <t>Jul. 11, 2022 USD ($)</t>
        </is>
      </c>
      <c r="E2" s="2" t="inlineStr">
        <is>
          <t>Mar. 07, 2022 shares</t>
        </is>
      </c>
      <c r="F2" s="2" t="inlineStr">
        <is>
          <t>Dec. 06, 2021 USD ($)</t>
        </is>
      </c>
      <c r="G2" s="2" t="inlineStr">
        <is>
          <t>Nov. 30, 2022</t>
        </is>
      </c>
      <c r="H2" s="2" t="inlineStr">
        <is>
          <t>Oct. 27, 2022 USD ($) $ / shares shares</t>
        </is>
      </c>
      <c r="I2" s="2" t="inlineStr">
        <is>
          <t>Oct. 17, 2022 USD ($)</t>
        </is>
      </c>
      <c r="J2" s="2" t="inlineStr">
        <is>
          <t>Nov. 29, 2021 shares</t>
        </is>
      </c>
      <c r="K2" s="2" t="inlineStr">
        <is>
          <t>Oct. 31, 2023 USD ($) $ / shares shares</t>
        </is>
      </c>
      <c r="L2" s="2" t="inlineStr">
        <is>
          <t>Oct. 31, 2023 GBP (£)</t>
        </is>
      </c>
      <c r="M2" s="2" t="inlineStr">
        <is>
          <t>Oct. 31, 2022 USD ($) $ / shares</t>
        </is>
      </c>
      <c r="N2" s="2" t="inlineStr">
        <is>
          <t>Nov. 01, 2021</t>
        </is>
      </c>
      <c r="O2" s="2" t="inlineStr">
        <is>
          <t>Oct. 31, 2021 USD ($)</t>
        </is>
      </c>
    </row>
    <row r="3">
      <c r="A3" s="4" t="inlineStr">
        <is>
          <t>Ownership percentage</t>
        </is>
      </c>
      <c r="B3" s="9"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s acquired and the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634386</v>
      </c>
      <c r="L4" s="4" t="inlineStr">
        <is>
          <t xml:space="preserve"> </t>
        </is>
      </c>
      <c r="M4" s="4" t="inlineStr">
        <is>
          <t xml:space="preserve"> </t>
        </is>
      </c>
      <c r="N4" s="4" t="inlineStr">
        <is>
          <t xml:space="preserve"> </t>
        </is>
      </c>
      <c r="O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4174052</v>
      </c>
      <c r="L5" s="4" t="inlineStr">
        <is>
          <t xml:space="preserve"> </t>
        </is>
      </c>
      <c r="M5" s="6" t="n">
        <v>36034856</v>
      </c>
      <c r="N5" s="4" t="inlineStr">
        <is>
          <t xml:space="preserve"> </t>
        </is>
      </c>
      <c r="O5" s="4" t="inlineStr">
        <is>
          <t xml:space="preserve"> </t>
        </is>
      </c>
    </row>
    <row r="6">
      <c r="A6" s="4" t="inlineStr">
        <is>
          <t>Net income attibute to 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72750</v>
      </c>
      <c r="L6" s="4" t="inlineStr">
        <is>
          <t xml:space="preserve"> </t>
        </is>
      </c>
      <c r="M6" s="6" t="n">
        <v>-250038</v>
      </c>
      <c r="N6" s="4" t="inlineStr">
        <is>
          <t xml:space="preserve"> </t>
        </is>
      </c>
      <c r="O6" s="4" t="inlineStr">
        <is>
          <t xml:space="preserve"> </t>
        </is>
      </c>
    </row>
    <row r="7">
      <c r="A7" s="4" t="inlineStr">
        <is>
          <t>Fair value issued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n controlling interes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2</v>
      </c>
      <c r="L8" s="4" t="inlineStr">
        <is>
          <t xml:space="preserve"> </t>
        </is>
      </c>
      <c r="M8" s="4" t="inlineStr">
        <is>
          <t xml:space="preserve"> </t>
        </is>
      </c>
      <c r="N8" s="4" t="inlineStr">
        <is>
          <t xml:space="preserve"> </t>
        </is>
      </c>
      <c r="O8" s="4" t="inlineStr">
        <is>
          <t xml:space="preserve"> </t>
        </is>
      </c>
    </row>
    <row r="9">
      <c r="A9" s="4" t="inlineStr">
        <is>
          <t>Cash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99500</v>
      </c>
      <c r="L9" s="4" t="inlineStr">
        <is>
          <t xml:space="preserve"> </t>
        </is>
      </c>
      <c r="M9" s="4" t="inlineStr">
        <is>
          <t xml:space="preserve"> </t>
        </is>
      </c>
      <c r="N9" s="4" t="inlineStr">
        <is>
          <t xml:space="preserve"> </t>
        </is>
      </c>
      <c r="O9" s="4" t="inlineStr">
        <is>
          <t xml:space="preserve"> </t>
        </is>
      </c>
    </row>
    <row r="10">
      <c r="A10" s="4" t="inlineStr">
        <is>
          <t>Aggregate shares of common stock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544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722</v>
      </c>
      <c r="I11" s="4" t="inlineStr">
        <is>
          <t xml:space="preserve"> </t>
        </is>
      </c>
      <c r="J11" s="4" t="inlineStr">
        <is>
          <t xml:space="preserve"> </t>
        </is>
      </c>
      <c r="K11" s="5" t="n">
        <v>666250</v>
      </c>
      <c r="L11" s="4" t="inlineStr">
        <is>
          <t xml:space="preserve"> </t>
        </is>
      </c>
      <c r="M11" s="4" t="inlineStr">
        <is>
          <t xml:space="preserve"> </t>
        </is>
      </c>
      <c r="N11" s="4" t="inlineStr">
        <is>
          <t xml:space="preserve"> </t>
        </is>
      </c>
      <c r="O11" s="4" t="inlineStr">
        <is>
          <t xml:space="preserve"> </t>
        </is>
      </c>
    </row>
    <row r="12">
      <c r="A12" s="4" t="inlineStr">
        <is>
          <t>Payment to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6177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e-05</v>
      </c>
      <c r="L13" s="4" t="inlineStr">
        <is>
          <t xml:space="preserve"> </t>
        </is>
      </c>
      <c r="M13" s="7" t="n">
        <v>1e-05</v>
      </c>
      <c r="N13" s="4" t="inlineStr">
        <is>
          <t xml:space="preserve"> </t>
        </is>
      </c>
      <c r="O13" s="4" t="inlineStr">
        <is>
          <t xml:space="preserve"> </t>
        </is>
      </c>
    </row>
    <row r="14">
      <c r="A14" s="4" t="inlineStr">
        <is>
          <t>Non controlling interes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6" t="n">
        <v>2999066</v>
      </c>
      <c r="N14" s="4" t="inlineStr">
        <is>
          <t xml:space="preserve"> </t>
        </is>
      </c>
      <c r="O14" s="4" t="inlineStr">
        <is>
          <t xml:space="preserve"> </t>
        </is>
      </c>
    </row>
    <row r="15">
      <c r="A15" s="4" t="inlineStr">
        <is>
          <t>Rkings Notice Of Buyou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ir value of 165,444 restricted shares at $2.95 per share</t>
        </is>
      </c>
      <c r="B16" s="6" t="n">
        <v>4880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 to sell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6177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restricted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272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restricted common stock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of shares of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544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 issued | shares</t>
        </is>
      </c>
      <c r="B21" s="5" t="n">
        <v>1654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 issued price | $ / shares</t>
        </is>
      </c>
      <c r="B22" s="8" t="n">
        <v>2.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quisition Of GMG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quire ow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 to sell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6427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642703</v>
      </c>
      <c r="L26" s="4" t="inlineStr">
        <is>
          <t xml:space="preserve"> </t>
        </is>
      </c>
      <c r="M26" s="4" t="inlineStr">
        <is>
          <t xml:space="preserve"> </t>
        </is>
      </c>
      <c r="N26" s="4" t="inlineStr">
        <is>
          <t xml:space="preserve"> </t>
        </is>
      </c>
      <c r="O26" s="4" t="inlineStr">
        <is>
          <t xml:space="preserve"> </t>
        </is>
      </c>
    </row>
    <row r="27">
      <c r="A27" s="4" t="inlineStr">
        <is>
          <t>Net income attibute to paren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8470</v>
      </c>
      <c r="L27" s="4" t="inlineStr">
        <is>
          <t xml:space="preserve"> </t>
        </is>
      </c>
      <c r="M27" s="4" t="inlineStr">
        <is>
          <t xml:space="preserve"> </t>
        </is>
      </c>
      <c r="N27" s="4" t="inlineStr">
        <is>
          <t xml:space="preserve"> </t>
        </is>
      </c>
      <c r="O27" s="4" t="inlineStr">
        <is>
          <t xml:space="preserve"> </t>
        </is>
      </c>
    </row>
    <row r="28">
      <c r="A28" s="4" t="inlineStr">
        <is>
          <t>Share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of 165,444 restricted shares at $2.95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88060</v>
      </c>
      <c r="L29" s="4" t="inlineStr">
        <is>
          <t xml:space="preserve"> </t>
        </is>
      </c>
      <c r="M29" s="4" t="inlineStr">
        <is>
          <t xml:space="preserve"> </t>
        </is>
      </c>
      <c r="N29" s="4" t="inlineStr">
        <is>
          <t xml:space="preserve"> </t>
        </is>
      </c>
      <c r="O29" s="4" t="inlineStr">
        <is>
          <t xml:space="preserve"> </t>
        </is>
      </c>
    </row>
    <row r="30">
      <c r="A30" s="4" t="inlineStr">
        <is>
          <t>Payment to Party</t>
        </is>
      </c>
      <c r="B30" s="4" t="inlineStr">
        <is>
          <t xml:space="preserve"> </t>
        </is>
      </c>
      <c r="C30" s="6" t="n">
        <v>5468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ne-half of the holdback</t>
        </is>
      </c>
      <c r="B31" s="4" t="inlineStr">
        <is>
          <t xml:space="preserve"> </t>
        </is>
      </c>
      <c r="C31" s="5" t="n">
        <v>12152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ss in excess salary payments</t>
        </is>
      </c>
      <c r="B32" s="4" t="inlineStr">
        <is>
          <t xml:space="preserve"> </t>
        </is>
      </c>
      <c r="C32" s="6" t="n">
        <v>607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llers of the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8</v>
      </c>
      <c r="O33" s="4" t="inlineStr">
        <is>
          <t xml:space="preserve"> </t>
        </is>
      </c>
    </row>
    <row r="34">
      <c r="A34" s="4" t="inlineStr">
        <is>
          <t>Golden Matrix MX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wnership percentage</t>
        </is>
      </c>
      <c r="B35" s="4" t="inlineStr">
        <is>
          <t xml:space="preserve"> </t>
        </is>
      </c>
      <c r="C35" s="4" t="inlineStr">
        <is>
          <t xml:space="preserve"> </t>
        </is>
      </c>
      <c r="D35" s="10" t="n">
        <v>0.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purchase agreement amount</t>
        </is>
      </c>
      <c r="B36" s="4" t="inlineStr">
        <is>
          <t xml:space="preserve"> </t>
        </is>
      </c>
      <c r="C36" s="4" t="inlineStr">
        <is>
          <t xml:space="preserve"> </t>
        </is>
      </c>
      <c r="D36" s="6" t="n">
        <v>24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K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2564410</v>
      </c>
      <c r="L38" s="4" t="inlineStr">
        <is>
          <t xml:space="preserve"> </t>
        </is>
      </c>
      <c r="M38" s="4" t="inlineStr">
        <is>
          <t xml:space="preserve"> </t>
        </is>
      </c>
      <c r="N38" s="4" t="inlineStr">
        <is>
          <t xml:space="preserve"> </t>
        </is>
      </c>
      <c r="O38" s="4" t="inlineStr">
        <is>
          <t xml:space="preserve"> </t>
        </is>
      </c>
    </row>
    <row r="39">
      <c r="A39" s="4" t="inlineStr">
        <is>
          <t>Net income attibute to parent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813142</v>
      </c>
      <c r="L39" s="4" t="inlineStr">
        <is>
          <t xml:space="preserve"> </t>
        </is>
      </c>
      <c r="M39" s="4" t="inlineStr">
        <is>
          <t xml:space="preserve"> </t>
        </is>
      </c>
      <c r="N39" s="4" t="inlineStr">
        <is>
          <t xml:space="preserve"> </t>
        </is>
      </c>
      <c r="O39" s="4" t="inlineStr">
        <is>
          <t xml:space="preserve"> </t>
        </is>
      </c>
    </row>
    <row r="40">
      <c r="A40" s="4" t="inlineStr">
        <is>
          <t>RKings Acquisiti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to seller</t>
        </is>
      </c>
      <c r="B41" s="4" t="inlineStr">
        <is>
          <t xml:space="preserve"> </t>
        </is>
      </c>
      <c r="C41" s="4" t="inlineStr">
        <is>
          <t xml:space="preserve"> </t>
        </is>
      </c>
      <c r="D41" s="4" t="inlineStr">
        <is>
          <t xml:space="preserve"> </t>
        </is>
      </c>
      <c r="E41" s="4" t="inlineStr">
        <is>
          <t xml:space="preserve"> </t>
        </is>
      </c>
      <c r="F41" s="6" t="n">
        <v>4099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200000</v>
      </c>
      <c r="L42" s="4" t="inlineStr">
        <is>
          <t xml:space="preserve"> </t>
        </is>
      </c>
      <c r="M42" s="4" t="inlineStr">
        <is>
          <t xml:space="preserve"> </t>
        </is>
      </c>
      <c r="N42" s="4" t="inlineStr">
        <is>
          <t xml:space="preserve"> </t>
        </is>
      </c>
      <c r="O42" s="4" t="inlineStr">
        <is>
          <t xml:space="preserve"> </t>
        </is>
      </c>
    </row>
    <row r="43">
      <c r="A43" s="4" t="inlineStr">
        <is>
          <t>Holdback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66500</v>
      </c>
      <c r="L43" s="4" t="inlineStr">
        <is>
          <t xml:space="preserve"> </t>
        </is>
      </c>
      <c r="M43" s="4" t="inlineStr">
        <is>
          <t xml:space="preserve"> </t>
        </is>
      </c>
      <c r="N43" s="4" t="inlineStr">
        <is>
          <t xml:space="preserve"> </t>
        </is>
      </c>
      <c r="O43" s="4" t="inlineStr">
        <is>
          <t xml:space="preserve"> </t>
        </is>
      </c>
    </row>
    <row r="44">
      <c r="A44" s="4" t="inlineStr">
        <is>
          <t>Issuance of restricted common stock | shares</t>
        </is>
      </c>
      <c r="B44" s="4" t="inlineStr">
        <is>
          <t xml:space="preserve"> </t>
        </is>
      </c>
      <c r="C44" s="4" t="inlineStr">
        <is>
          <t xml:space="preserve"> </t>
        </is>
      </c>
      <c r="D44" s="4" t="inlineStr">
        <is>
          <t xml:space="preserve"> </t>
        </is>
      </c>
      <c r="E44" s="5" t="n">
        <v>70332</v>
      </c>
      <c r="F44" s="4" t="inlineStr">
        <is>
          <t xml:space="preserve"> </t>
        </is>
      </c>
      <c r="G44" s="4" t="inlineStr">
        <is>
          <t xml:space="preserve"> </t>
        </is>
      </c>
      <c r="H44" s="4" t="inlineStr">
        <is>
          <t xml:space="preserve"> </t>
        </is>
      </c>
      <c r="I44" s="4" t="inlineStr">
        <is>
          <t xml:space="preserve"> </t>
        </is>
      </c>
      <c r="J44" s="5" t="n">
        <v>66625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 controlling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8</v>
      </c>
      <c r="L46" s="9" t="n">
        <v>0.8</v>
      </c>
      <c r="M46" s="4" t="inlineStr">
        <is>
          <t xml:space="preserve"> </t>
        </is>
      </c>
      <c r="N46" s="4" t="inlineStr">
        <is>
          <t xml:space="preserve"> </t>
        </is>
      </c>
      <c r="O46" s="4" t="inlineStr">
        <is>
          <t xml:space="preserve"> </t>
        </is>
      </c>
    </row>
    <row r="47">
      <c r="A47" s="4" t="inlineStr">
        <is>
          <t>Common stock,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v>
      </c>
      <c r="L47" s="4" t="inlineStr">
        <is>
          <t xml:space="preserve"> </t>
        </is>
      </c>
      <c r="M47" s="4" t="inlineStr">
        <is>
          <t xml:space="preserve"> </t>
        </is>
      </c>
      <c r="N47" s="4" t="inlineStr">
        <is>
          <t xml:space="preserve"> </t>
        </is>
      </c>
      <c r="O47" s="4" t="inlineStr">
        <is>
          <t xml:space="preserve"> </t>
        </is>
      </c>
    </row>
    <row r="48">
      <c r="A48" s="4" t="inlineStr">
        <is>
          <t>Purchase considera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e difference between the NCI amount ($2,928,452) and the fair value of the consideration paid ($488,060) is recognized directly in additional paid in capital (APIC)</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quire ownership interest, in percentage</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8</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asset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634386</v>
      </c>
      <c r="N50" s="4" t="inlineStr">
        <is>
          <t xml:space="preserve"> </t>
        </is>
      </c>
      <c r="O50" s="6" t="n">
        <v>562650</v>
      </c>
    </row>
    <row r="51">
      <c r="A51" s="4" t="inlineStr">
        <is>
          <t>Non controlling interes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928452</v>
      </c>
      <c r="N51" s="4" t="inlineStr">
        <is>
          <t xml:space="preserve"> </t>
        </is>
      </c>
      <c r="O51" s="4" t="inlineStr">
        <is>
          <t xml:space="preserve"> </t>
        </is>
      </c>
    </row>
    <row r="52">
      <c r="A52" s="4" t="inlineStr">
        <is>
          <t>Non controlling interest, Allocat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94066</v>
      </c>
      <c r="N52" s="4" t="inlineStr">
        <is>
          <t xml:space="preserve"> </t>
        </is>
      </c>
      <c r="O52" s="4" t="inlineStr">
        <is>
          <t xml:space="preserve"> </t>
        </is>
      </c>
    </row>
    <row r="53">
      <c r="A53" s="4" t="inlineStr">
        <is>
          <t>Receive of holdback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1000000</v>
      </c>
      <c r="M53" s="4" t="inlineStr">
        <is>
          <t xml:space="preserve"> </t>
        </is>
      </c>
      <c r="N53" s="4" t="inlineStr">
        <is>
          <t xml:space="preserve"> </t>
        </is>
      </c>
      <c r="O53" s="4" t="inlineStr">
        <is>
          <t xml:space="preserve"> </t>
        </is>
      </c>
    </row>
    <row r="54">
      <c r="A54" s="4" t="inlineStr">
        <is>
          <t>Earnount consideration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4000000</v>
      </c>
      <c r="M54" s="4" t="inlineStr">
        <is>
          <t xml:space="preserve"> </t>
        </is>
      </c>
      <c r="N54" s="4" t="inlineStr">
        <is>
          <t xml:space="preserve"> </t>
        </is>
      </c>
      <c r="O54" s="4" t="inlineStr">
        <is>
          <t xml:space="preserve"> </t>
        </is>
      </c>
    </row>
    <row r="55">
      <c r="A55" s="4" t="inlineStr">
        <is>
          <t>Settlement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The Settlement Agreement was entered into to partially settle certain breaches of the RKings Purchase Agreement with the RKings Sellers (Mr. Mark Weir and Mr. Paul Hardman) whereby we agreed to pay to Mr. Weir the amount of £450,000 (approximately $548,112), representing one-half of the £1,000,000 (approximately $1,218,027) Holdback Amount, less £50,000 (approximately $60,902) in excess salary payments made to Mr. Weir (the “Settlement Payment”)</t>
        </is>
      </c>
      <c r="L55" s="4" t="inlineStr">
        <is>
          <t>The Settlement Agreement was entered into to partially settle certain breaches of the RKings Purchase Agreement with the RKings Sellers (Mr. Mark Weir and Mr. Paul Hardman) whereby we agreed to pay to Mr. Weir the amount of £450,000 (approximately $548,112), representing one-half of the £1,000,000 (approximately $1,218,027) Holdback Amount, less £50,000 (approximately $60,902) in excess salary payments made to Mr. Weir (the “Settlement Payment”)</t>
        </is>
      </c>
      <c r="M55" s="4" t="inlineStr">
        <is>
          <t xml:space="preserve"> </t>
        </is>
      </c>
      <c r="N55" s="4" t="inlineStr">
        <is>
          <t xml:space="preserve"> </t>
        </is>
      </c>
      <c r="O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1092150</v>
      </c>
      <c r="L56" s="4" t="inlineStr">
        <is>
          <t xml:space="preserve"> </t>
        </is>
      </c>
      <c r="M56" s="4" t="inlineStr">
        <is>
          <t xml:space="preserve"> </t>
        </is>
      </c>
      <c r="N56" s="4" t="inlineStr">
        <is>
          <t xml:space="preserve"> </t>
        </is>
      </c>
      <c r="O56" s="4" t="inlineStr">
        <is>
          <t xml:space="preserve"> </t>
        </is>
      </c>
    </row>
    <row r="57">
      <c r="A57" s="4" t="inlineStr">
        <is>
          <t>Earnou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330000</v>
      </c>
      <c r="L57" s="4" t="inlineStr">
        <is>
          <t xml:space="preserve"> </t>
        </is>
      </c>
      <c r="M57" s="4" t="inlineStr">
        <is>
          <t xml:space="preserve"> </t>
        </is>
      </c>
      <c r="N57" s="4" t="inlineStr">
        <is>
          <t xml:space="preserve"> </t>
        </is>
      </c>
      <c r="O57" s="4" t="inlineStr">
        <is>
          <t xml:space="preserve"> </t>
        </is>
      </c>
    </row>
    <row r="58">
      <c r="A58" s="4" t="inlineStr">
        <is>
          <t>Common stock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1</v>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A1:A2"/>
    <mergeCell ref="G1:J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Oct. 31, 2023</t>
        </is>
      </c>
      <c r="C1" s="2" t="inlineStr">
        <is>
          <t>Oct. 31, 2022</t>
        </is>
      </c>
    </row>
    <row r="2">
      <c r="A2" s="4" t="inlineStr">
        <is>
          <t>Property, Plant and Equipment, Gross</t>
        </is>
      </c>
      <c r="B2" s="6" t="n">
        <v>120119</v>
      </c>
      <c r="C2" s="6" t="n">
        <v>104789</v>
      </c>
    </row>
    <row r="3">
      <c r="A3" s="4" t="inlineStr">
        <is>
          <t>Less accumulated depreciation</t>
        </is>
      </c>
      <c r="B3" s="5" t="n">
        <v>-73672</v>
      </c>
      <c r="C3" s="5" t="n">
        <v>-32378</v>
      </c>
    </row>
    <row r="4">
      <c r="A4" s="4" t="inlineStr">
        <is>
          <t>Property, plant and equipment, net</t>
        </is>
      </c>
      <c r="B4" s="5" t="n">
        <v>46447</v>
      </c>
      <c r="C4" s="5" t="n">
        <v>72411</v>
      </c>
    </row>
    <row r="5">
      <c r="A5" s="4" t="inlineStr">
        <is>
          <t>Fixtures, fittings and equipment [Member]</t>
        </is>
      </c>
      <c r="B5" s="4" t="inlineStr">
        <is>
          <t xml:space="preserve"> </t>
        </is>
      </c>
      <c r="C5" s="4" t="inlineStr">
        <is>
          <t xml:space="preserve"> </t>
        </is>
      </c>
    </row>
    <row r="6">
      <c r="A6" s="4" t="inlineStr">
        <is>
          <t>Property, Plant and Equipment, Gross</t>
        </is>
      </c>
      <c r="B6" s="5" t="n">
        <v>51811</v>
      </c>
      <c r="C6" s="5" t="n">
        <v>46582</v>
      </c>
    </row>
    <row r="7">
      <c r="A7" s="4" t="inlineStr">
        <is>
          <t>Computer and server [Member]</t>
        </is>
      </c>
      <c r="B7" s="4" t="inlineStr">
        <is>
          <t xml:space="preserve"> </t>
        </is>
      </c>
      <c r="C7" s="4" t="inlineStr">
        <is>
          <t xml:space="preserve"> </t>
        </is>
      </c>
    </row>
    <row r="8">
      <c r="A8" s="4" t="inlineStr">
        <is>
          <t>Property, Plant and Equipment, Gross</t>
        </is>
      </c>
      <c r="B8" s="5" t="n">
        <v>12742</v>
      </c>
      <c r="C8" s="5" t="n">
        <v>3387</v>
      </c>
    </row>
    <row r="9">
      <c r="A9" s="4" t="inlineStr">
        <is>
          <t>Leasehold improvements [Member]</t>
        </is>
      </c>
      <c r="B9" s="4" t="inlineStr">
        <is>
          <t xml:space="preserve"> </t>
        </is>
      </c>
      <c r="C9" s="4" t="inlineStr">
        <is>
          <t xml:space="preserve"> </t>
        </is>
      </c>
    </row>
    <row r="10">
      <c r="A10" s="4" t="inlineStr">
        <is>
          <t>Property, Plant and Equipment, Gross</t>
        </is>
      </c>
      <c r="B10" s="5" t="n">
        <v>33361</v>
      </c>
      <c r="C10" s="5" t="n">
        <v>33750</v>
      </c>
    </row>
    <row r="11">
      <c r="A11" s="4" t="inlineStr">
        <is>
          <t>Plant and machinery [Member]</t>
        </is>
      </c>
      <c r="B11" s="4" t="inlineStr">
        <is>
          <t xml:space="preserve"> </t>
        </is>
      </c>
      <c r="C11" s="4" t="inlineStr">
        <is>
          <t xml:space="preserve"> </t>
        </is>
      </c>
    </row>
    <row r="12">
      <c r="A12" s="4" t="inlineStr">
        <is>
          <t>Property, Plant and Equipment, Gross</t>
        </is>
      </c>
      <c r="B12" s="6" t="n">
        <v>22205</v>
      </c>
      <c r="C12" s="6" t="n">
        <v>21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OFTWARE PLATFORM, WEBSITE DEVELOPMENT COSTS, TRADEMARKS AND NON-COMPETE AGREEMENTS (Details) - USD ($)</t>
        </is>
      </c>
      <c r="B1" s="2" t="inlineStr">
        <is>
          <t>Oct. 31, 2023</t>
        </is>
      </c>
      <c r="C1" s="2" t="inlineStr">
        <is>
          <t>Oct. 31, 2022</t>
        </is>
      </c>
    </row>
    <row r="2">
      <c r="A2" s="4" t="inlineStr">
        <is>
          <t>Intangible assets</t>
        </is>
      </c>
      <c r="B2" s="6" t="n">
        <v>3109099</v>
      </c>
      <c r="C2" s="6" t="n">
        <v>3029554</v>
      </c>
    </row>
    <row r="3">
      <c r="A3" s="4" t="inlineStr">
        <is>
          <t>Intangible assets, accumulated amortization</t>
        </is>
      </c>
      <c r="B3" s="5" t="n">
        <v>-863758</v>
      </c>
      <c r="C3" s="5" t="n">
        <v>-422479</v>
      </c>
    </row>
    <row r="4">
      <c r="A4" s="4" t="inlineStr">
        <is>
          <t>Intangible assets net</t>
        </is>
      </c>
      <c r="B4" s="5" t="n">
        <v>2245341</v>
      </c>
      <c r="C4" s="5" t="n">
        <v>2607075</v>
      </c>
    </row>
    <row r="5">
      <c r="A5" s="4" t="inlineStr">
        <is>
          <t>Non Compete Aagreements [Member]</t>
        </is>
      </c>
      <c r="B5" s="4" t="inlineStr">
        <is>
          <t xml:space="preserve"> </t>
        </is>
      </c>
      <c r="C5" s="4" t="inlineStr">
        <is>
          <t xml:space="preserve"> </t>
        </is>
      </c>
    </row>
    <row r="6">
      <c r="A6" s="4" t="inlineStr">
        <is>
          <t>Intangible assets, accumulated amortization</t>
        </is>
      </c>
      <c r="B6" s="5" t="n">
        <v>-240000</v>
      </c>
      <c r="C6" s="5" t="n">
        <v>-120000</v>
      </c>
    </row>
    <row r="7">
      <c r="A7" s="4" t="inlineStr">
        <is>
          <t>Intangible assets net</t>
        </is>
      </c>
      <c r="B7" s="5" t="n">
        <v>600000</v>
      </c>
      <c r="C7" s="5" t="n">
        <v>600000</v>
      </c>
    </row>
    <row r="8">
      <c r="A8" s="4" t="inlineStr">
        <is>
          <t>Aggregation Platform [Member]</t>
        </is>
      </c>
      <c r="B8" s="4" t="inlineStr">
        <is>
          <t xml:space="preserve"> </t>
        </is>
      </c>
      <c r="C8" s="4" t="inlineStr">
        <is>
          <t xml:space="preserve"> </t>
        </is>
      </c>
    </row>
    <row r="9">
      <c r="A9" s="4" t="inlineStr">
        <is>
          <t>Intangible assets, accumulated amortization</t>
        </is>
      </c>
      <c r="B9" s="5" t="n">
        <v>-105240</v>
      </c>
      <c r="C9" s="5" t="n">
        <v>-73047</v>
      </c>
    </row>
    <row r="10">
      <c r="A10" s="4" t="inlineStr">
        <is>
          <t>Intangible assets net</t>
        </is>
      </c>
      <c r="B10" s="5" t="n">
        <v>116000</v>
      </c>
      <c r="C10" s="5" t="n">
        <v>116000</v>
      </c>
    </row>
    <row r="11">
      <c r="A11" s="4" t="inlineStr">
        <is>
          <t>Website Development Cost [Member]</t>
        </is>
      </c>
      <c r="B11" s="4" t="inlineStr">
        <is>
          <t xml:space="preserve"> </t>
        </is>
      </c>
      <c r="C11" s="4" t="inlineStr">
        <is>
          <t xml:space="preserve"> </t>
        </is>
      </c>
    </row>
    <row r="12">
      <c r="A12" s="4" t="inlineStr">
        <is>
          <t>Intangible assets, accumulated amortization</t>
        </is>
      </c>
      <c r="B12" s="5" t="n">
        <v>-74253</v>
      </c>
      <c r="C12" s="5" t="n">
        <v>-26370</v>
      </c>
    </row>
    <row r="13">
      <c r="A13" s="4" t="inlineStr">
        <is>
          <t>Intangible assets net</t>
        </is>
      </c>
      <c r="B13" s="5" t="n">
        <v>147455</v>
      </c>
      <c r="C13" s="5" t="n">
        <v>89829</v>
      </c>
    </row>
    <row r="14">
      <c r="A14" s="4" t="inlineStr">
        <is>
          <t>Trademarks [Member]</t>
        </is>
      </c>
      <c r="B14" s="4" t="inlineStr">
        <is>
          <t xml:space="preserve"> </t>
        </is>
      </c>
      <c r="C14" s="4" t="inlineStr">
        <is>
          <t xml:space="preserve"> </t>
        </is>
      </c>
    </row>
    <row r="15">
      <c r="A15" s="4" t="inlineStr">
        <is>
          <t>Intangible assets, accumulated amortization</t>
        </is>
      </c>
      <c r="B15" s="5" t="n">
        <v>-400000</v>
      </c>
      <c r="C15" s="5" t="n">
        <v>-200000</v>
      </c>
    </row>
    <row r="16">
      <c r="A16" s="4" t="inlineStr">
        <is>
          <t>Intangible assets net</t>
        </is>
      </c>
      <c r="B16" s="5" t="n">
        <v>2000000</v>
      </c>
      <c r="C16" s="5" t="n">
        <v>2000000</v>
      </c>
    </row>
    <row r="17">
      <c r="A17" s="4" t="inlineStr">
        <is>
          <t>Gaming permit in Mexico [Member]</t>
        </is>
      </c>
      <c r="B17" s="4" t="inlineStr">
        <is>
          <t xml:space="preserve"> </t>
        </is>
      </c>
      <c r="C17" s="4" t="inlineStr">
        <is>
          <t xml:space="preserve"> </t>
        </is>
      </c>
    </row>
    <row r="18">
      <c r="A18" s="4" t="inlineStr">
        <is>
          <t>Intangible assets, accumulated amortization</t>
        </is>
      </c>
      <c r="B18" s="5" t="n">
        <v>-44265</v>
      </c>
      <c r="C18" s="5" t="n">
        <v>-3062</v>
      </c>
    </row>
    <row r="19">
      <c r="A19" s="4" t="inlineStr">
        <is>
          <t>Intangible assets net</t>
        </is>
      </c>
      <c r="B19" s="6" t="n">
        <v>245644</v>
      </c>
      <c r="C19" s="6" t="n">
        <v>2237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OFTWARE PLATFORM WEBSITE DEVELOPMENT COSTS TRADEMARKS AND NONCOMPETE AGREEMENTS (Details Narrative) - USD ($)</t>
        </is>
      </c>
      <c r="B1" s="2" t="inlineStr">
        <is>
          <t>12 Months Ended</t>
        </is>
      </c>
    </row>
    <row r="2">
      <c r="B2" s="2" t="inlineStr">
        <is>
          <t>Oct. 31, 2023</t>
        </is>
      </c>
      <c r="C2" s="2" t="inlineStr">
        <is>
          <t>Oct. 31, 2022</t>
        </is>
      </c>
    </row>
    <row r="3">
      <c r="A3" s="4" t="inlineStr">
        <is>
          <t>Amortization expense - website development</t>
        </is>
      </c>
      <c r="B3" s="6" t="n">
        <v>439933</v>
      </c>
      <c r="C3" s="6" t="n">
        <v>384588</v>
      </c>
    </row>
    <row r="4">
      <c r="A4" s="4" t="inlineStr">
        <is>
          <t>Accumulated amortization</t>
        </is>
      </c>
      <c r="B4" s="5" t="n">
        <v>-863758</v>
      </c>
      <c r="C4" s="5" t="n">
        <v>-422479</v>
      </c>
    </row>
    <row r="5">
      <c r="A5" s="4" t="inlineStr">
        <is>
          <t>Capitalized costs</t>
        </is>
      </c>
      <c r="B5" s="5" t="n">
        <v>0</v>
      </c>
      <c r="C5" s="5" t="n">
        <v>83938</v>
      </c>
    </row>
    <row r="6">
      <c r="A6" s="4" t="inlineStr">
        <is>
          <t>RKings [Member]</t>
        </is>
      </c>
      <c r="B6" s="4" t="inlineStr">
        <is>
          <t xml:space="preserve"> </t>
        </is>
      </c>
      <c r="C6" s="4" t="inlineStr">
        <is>
          <t xml:space="preserve"> </t>
        </is>
      </c>
    </row>
    <row r="7">
      <c r="A7" s="4" t="inlineStr">
        <is>
          <t>Accumulated amortization</t>
        </is>
      </c>
      <c r="B7" s="5" t="n">
        <v>2600000</v>
      </c>
      <c r="C7" s="4" t="inlineStr">
        <is>
          <t xml:space="preserve"> </t>
        </is>
      </c>
    </row>
    <row r="8">
      <c r="A8" s="4" t="inlineStr">
        <is>
          <t>Non Compete Aagreements [Member]</t>
        </is>
      </c>
      <c r="B8" s="4" t="inlineStr">
        <is>
          <t xml:space="preserve"> </t>
        </is>
      </c>
      <c r="C8" s="4" t="inlineStr">
        <is>
          <t xml:space="preserve"> </t>
        </is>
      </c>
    </row>
    <row r="9">
      <c r="A9" s="4" t="inlineStr">
        <is>
          <t>Accumulated amortization</t>
        </is>
      </c>
      <c r="B9" s="5" t="n">
        <v>-240000</v>
      </c>
      <c r="C9" s="5" t="n">
        <v>-120000</v>
      </c>
    </row>
    <row r="10">
      <c r="A10" s="4" t="inlineStr">
        <is>
          <t>Intangible assets</t>
        </is>
      </c>
      <c r="B10" s="6" t="n">
        <v>600000</v>
      </c>
      <c r="C10" s="4" t="inlineStr">
        <is>
          <t xml:space="preserve"> </t>
        </is>
      </c>
    </row>
    <row r="11">
      <c r="A11" s="4" t="inlineStr">
        <is>
          <t>Intangible assets, amortized over</t>
        </is>
      </c>
      <c r="B11" s="4" t="inlineStr">
        <is>
          <t>5 years</t>
        </is>
      </c>
      <c r="C11" s="4" t="inlineStr">
        <is>
          <t xml:space="preserve"> </t>
        </is>
      </c>
    </row>
    <row r="12">
      <c r="A12" s="4" t="inlineStr">
        <is>
          <t>Trademarks [Member]</t>
        </is>
      </c>
      <c r="B12" s="4" t="inlineStr">
        <is>
          <t xml:space="preserve"> </t>
        </is>
      </c>
      <c r="C12" s="4" t="inlineStr">
        <is>
          <t xml:space="preserve"> </t>
        </is>
      </c>
    </row>
    <row r="13">
      <c r="A13" s="4" t="inlineStr">
        <is>
          <t>Accumulated amortization</t>
        </is>
      </c>
      <c r="B13" s="6" t="n">
        <v>-400000</v>
      </c>
      <c r="C13" s="5" t="n">
        <v>-200000</v>
      </c>
    </row>
    <row r="14">
      <c r="A14" s="4" t="inlineStr">
        <is>
          <t>Intangible assets</t>
        </is>
      </c>
      <c r="B14" s="6" t="n">
        <v>2000000</v>
      </c>
      <c r="C14" s="4" t="inlineStr">
        <is>
          <t xml:space="preserve"> </t>
        </is>
      </c>
    </row>
    <row r="15">
      <c r="A15" s="4" t="inlineStr">
        <is>
          <t>Intangible assets, amortized over</t>
        </is>
      </c>
      <c r="B15" s="4" t="inlineStr">
        <is>
          <t>10 years</t>
        </is>
      </c>
      <c r="C15" s="4" t="inlineStr">
        <is>
          <t xml:space="preserve"> </t>
        </is>
      </c>
    </row>
    <row r="16">
      <c r="A16" s="4" t="inlineStr">
        <is>
          <t>Gaming permit in Mexico [Member]</t>
        </is>
      </c>
      <c r="B16" s="4" t="inlineStr">
        <is>
          <t xml:space="preserve"> </t>
        </is>
      </c>
      <c r="C16" s="4" t="inlineStr">
        <is>
          <t xml:space="preserve"> </t>
        </is>
      </c>
    </row>
    <row r="17">
      <c r="A17" s="4" t="inlineStr">
        <is>
          <t>Accumulated amortization</t>
        </is>
      </c>
      <c r="B17" s="6" t="n">
        <v>-44265</v>
      </c>
      <c r="C17" s="5" t="n">
        <v>-3062</v>
      </c>
    </row>
    <row r="18">
      <c r="A18" s="4" t="inlineStr">
        <is>
          <t>Intangible assets</t>
        </is>
      </c>
      <c r="B18" s="6" t="n">
        <v>223725</v>
      </c>
      <c r="C18" s="4" t="inlineStr">
        <is>
          <t xml:space="preserve"> </t>
        </is>
      </c>
    </row>
    <row r="19">
      <c r="A19" s="4" t="inlineStr">
        <is>
          <t>Intangible assets, amortized over</t>
        </is>
      </c>
      <c r="B19" s="4" t="inlineStr">
        <is>
          <t>6 years</t>
        </is>
      </c>
      <c r="C19" s="4" t="inlineStr">
        <is>
          <t xml:space="preserve"> </t>
        </is>
      </c>
    </row>
    <row r="20">
      <c r="A20" s="4" t="inlineStr">
        <is>
          <t>Website Exp Cost [Member]</t>
        </is>
      </c>
      <c r="B20" s="4" t="inlineStr">
        <is>
          <t xml:space="preserve"> </t>
        </is>
      </c>
      <c r="C20" s="4" t="inlineStr">
        <is>
          <t xml:space="preserve"> </t>
        </is>
      </c>
    </row>
    <row r="21">
      <c r="A21" s="4" t="inlineStr">
        <is>
          <t>Capitalized costs</t>
        </is>
      </c>
      <c r="B21" s="6" t="n">
        <v>52788</v>
      </c>
      <c r="C21" s="6" t="n">
        <v>0</v>
      </c>
    </row>
    <row r="22">
      <c r="A22" s="4" t="inlineStr">
        <is>
          <t>Estimated useful lives</t>
        </is>
      </c>
      <c r="B22" s="4" t="inlineStr">
        <is>
          <t>3 years</t>
        </is>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RELATED PARTIES (Details Narrative) - USD ($)</t>
        </is>
      </c>
      <c r="B1" s="2" t="inlineStr">
        <is>
          <t>Oct. 31, 2023</t>
        </is>
      </c>
      <c r="C1" s="2" t="inlineStr">
        <is>
          <t>Oct. 31, 2022</t>
        </is>
      </c>
    </row>
    <row r="2">
      <c r="A2" s="3" t="inlineStr">
        <is>
          <t>ACCOUNTS RECEIVABLE NET</t>
        </is>
      </c>
      <c r="B2" s="4" t="inlineStr">
        <is>
          <t xml:space="preserve"> </t>
        </is>
      </c>
      <c r="C2" s="4" t="inlineStr">
        <is>
          <t xml:space="preserve"> </t>
        </is>
      </c>
    </row>
    <row r="3">
      <c r="A3" s="4" t="inlineStr">
        <is>
          <t>Accounts payable - related parties</t>
        </is>
      </c>
      <c r="B3" s="6" t="n">
        <v>12921</v>
      </c>
      <c r="C3" s="6" t="n">
        <v>10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3" customWidth="1" min="2" max="2"/>
    <col width="25" customWidth="1" min="3" max="3"/>
    <col width="13" customWidth="1" min="4" max="4"/>
    <col width="27" customWidth="1" min="5" max="5"/>
    <col width="46" customWidth="1" min="6" max="6"/>
    <col width="20" customWidth="1" min="7" max="7"/>
    <col width="21" customWidth="1" min="8" max="8"/>
    <col width="25" customWidth="1" min="9" max="9"/>
  </cols>
  <sheetData>
    <row r="1">
      <c r="A1" s="1" t="inlineStr">
        <is>
          <t>Consolidated Statement of Shareholders Equity - USD ($)</t>
        </is>
      </c>
      <c r="B1" s="2" t="inlineStr">
        <is>
          <t>Total</t>
        </is>
      </c>
      <c r="C1" s="2" t="inlineStr">
        <is>
          <t>Preferred Stock Series B</t>
        </is>
      </c>
      <c r="D1" s="2" t="inlineStr">
        <is>
          <t>Common Stock</t>
        </is>
      </c>
      <c r="E1" s="2" t="inlineStr">
        <is>
          <t>Additional Paid-In Capital</t>
        </is>
      </c>
      <c r="F1" s="2" t="inlineStr">
        <is>
          <t>Accumulated Other Comprehensive Income (Loss)</t>
        </is>
      </c>
      <c r="G1" s="2" t="inlineStr">
        <is>
          <t>Accumulated Deficit</t>
        </is>
      </c>
      <c r="H1" s="2" t="inlineStr">
        <is>
          <t>Total Equity Of GMGI</t>
        </is>
      </c>
      <c r="I1" s="2" t="inlineStr">
        <is>
          <t>Non-controlling interest</t>
        </is>
      </c>
    </row>
    <row r="2">
      <c r="A2" s="4" t="inlineStr">
        <is>
          <t>Balance, shares at Oct. 31, 2021</t>
        </is>
      </c>
      <c r="B2" s="4" t="inlineStr">
        <is>
          <t xml:space="preserve"> </t>
        </is>
      </c>
      <c r="C2" s="5" t="n">
        <v>1000</v>
      </c>
      <c r="D2" s="5" t="n">
        <v>272314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Oct. 31, 2021</t>
        </is>
      </c>
      <c r="B3" s="6" t="n">
        <v>18928109</v>
      </c>
      <c r="C3" s="4" t="inlineStr">
        <is>
          <t xml:space="preserve"> </t>
        </is>
      </c>
      <c r="D3" s="6" t="n">
        <v>272</v>
      </c>
      <c r="E3" s="6" t="n">
        <v>43354366</v>
      </c>
      <c r="F3" s="6" t="n">
        <v>-1720</v>
      </c>
      <c r="G3" s="6" t="n">
        <v>-24424809</v>
      </c>
      <c r="H3" s="6" t="n">
        <v>18928109</v>
      </c>
      <c r="I3" s="4" t="inlineStr">
        <is>
          <t xml:space="preserve"> </t>
        </is>
      </c>
    </row>
    <row r="4">
      <c r="A4" s="4" t="inlineStr">
        <is>
          <t>Fair value of shares issued for services, shares</t>
        </is>
      </c>
      <c r="B4" s="4" t="inlineStr">
        <is>
          <t xml:space="preserve"> </t>
        </is>
      </c>
      <c r="C4" s="4" t="inlineStr">
        <is>
          <t xml:space="preserve"> </t>
        </is>
      </c>
      <c r="D4" s="5" t="n">
        <v>80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shares issued for services, amount</t>
        </is>
      </c>
      <c r="B5" s="5" t="n">
        <v>6000</v>
      </c>
      <c r="C5" s="4" t="inlineStr">
        <is>
          <t xml:space="preserve"> </t>
        </is>
      </c>
      <c r="D5" s="4" t="inlineStr">
        <is>
          <t xml:space="preserve"> </t>
        </is>
      </c>
      <c r="E5" s="5" t="n">
        <v>6000</v>
      </c>
      <c r="F5" s="4" t="inlineStr">
        <is>
          <t xml:space="preserve"> </t>
        </is>
      </c>
      <c r="G5" s="4" t="inlineStr">
        <is>
          <t xml:space="preserve"> </t>
        </is>
      </c>
      <c r="H5" s="5" t="n">
        <v>6000</v>
      </c>
      <c r="I5" s="4" t="inlineStr">
        <is>
          <t xml:space="preserve"> </t>
        </is>
      </c>
    </row>
    <row r="6">
      <c r="A6" s="4" t="inlineStr">
        <is>
          <t>Shares issued on exercise of options, shares</t>
        </is>
      </c>
      <c r="B6" s="4" t="inlineStr">
        <is>
          <t xml:space="preserve"> </t>
        </is>
      </c>
      <c r="C6" s="4" t="inlineStr">
        <is>
          <t xml:space="preserve"> </t>
        </is>
      </c>
      <c r="D6" s="5" t="n">
        <v>6666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on exercise of options, amount</t>
        </is>
      </c>
      <c r="B7" s="5" t="n">
        <v>32000</v>
      </c>
      <c r="C7" s="4" t="inlineStr">
        <is>
          <t xml:space="preserve"> </t>
        </is>
      </c>
      <c r="D7" s="6" t="n">
        <v>1</v>
      </c>
      <c r="E7" s="5" t="n">
        <v>31999</v>
      </c>
      <c r="F7" s="4" t="inlineStr">
        <is>
          <t xml:space="preserve"> </t>
        </is>
      </c>
      <c r="G7" s="4" t="inlineStr">
        <is>
          <t xml:space="preserve"> </t>
        </is>
      </c>
      <c r="H7" s="5" t="n">
        <v>32000</v>
      </c>
      <c r="I7" s="4" t="inlineStr">
        <is>
          <t xml:space="preserve"> </t>
        </is>
      </c>
    </row>
    <row r="8">
      <c r="A8" s="4" t="inlineStr">
        <is>
          <t>Shares issued on cashless exercise of options, shares</t>
        </is>
      </c>
      <c r="B8" s="4" t="inlineStr">
        <is>
          <t xml:space="preserve"> </t>
        </is>
      </c>
      <c r="C8" s="4" t="inlineStr">
        <is>
          <t xml:space="preserve"> </t>
        </is>
      </c>
      <c r="D8" s="5" t="n">
        <v>11209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on cashless exercise of options, amount</t>
        </is>
      </c>
      <c r="B9" s="4" t="inlineStr">
        <is>
          <t xml:space="preserve"> </t>
        </is>
      </c>
      <c r="C9" s="4" t="inlineStr">
        <is>
          <t xml:space="preserve"> </t>
        </is>
      </c>
      <c r="D9" s="6" t="n">
        <v>1</v>
      </c>
      <c r="E9" s="5" t="n">
        <v>-1</v>
      </c>
      <c r="F9" s="4" t="inlineStr">
        <is>
          <t xml:space="preserve"> </t>
        </is>
      </c>
      <c r="G9" s="4" t="inlineStr">
        <is>
          <t xml:space="preserve"> </t>
        </is>
      </c>
      <c r="H9" s="4" t="inlineStr">
        <is>
          <t xml:space="preserve"> </t>
        </is>
      </c>
      <c r="I9" s="4" t="inlineStr">
        <is>
          <t xml:space="preserve"> </t>
        </is>
      </c>
    </row>
    <row r="10">
      <c r="A10" s="4" t="inlineStr">
        <is>
          <t>Shares issued on cashless exercise of options - related party, shares</t>
        </is>
      </c>
      <c r="B10" s="4" t="inlineStr">
        <is>
          <t xml:space="preserve"> </t>
        </is>
      </c>
      <c r="C10" s="4" t="inlineStr">
        <is>
          <t xml:space="preserve"> </t>
        </is>
      </c>
      <c r="D10" s="5" t="n">
        <v>350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V of stock-based compensation for services</t>
        </is>
      </c>
      <c r="B11" s="5" t="n">
        <v>2659221</v>
      </c>
      <c r="C11" s="4" t="inlineStr">
        <is>
          <t xml:space="preserve"> </t>
        </is>
      </c>
      <c r="D11" s="4" t="inlineStr">
        <is>
          <t xml:space="preserve"> </t>
        </is>
      </c>
      <c r="E11" s="5" t="n">
        <v>2659221</v>
      </c>
      <c r="F11" s="4" t="inlineStr">
        <is>
          <t xml:space="preserve"> </t>
        </is>
      </c>
      <c r="G11" s="4" t="inlineStr">
        <is>
          <t xml:space="preserve"> </t>
        </is>
      </c>
      <c r="H11" s="5" t="n">
        <v>2659221</v>
      </c>
      <c r="I11" s="4" t="inlineStr">
        <is>
          <t xml:space="preserve"> </t>
        </is>
      </c>
    </row>
    <row r="12">
      <c r="A12" s="4" t="inlineStr">
        <is>
          <t>Shares issued as consideration to acquire RKings, shares</t>
        </is>
      </c>
      <c r="B12" s="4" t="inlineStr">
        <is>
          <t xml:space="preserve"> </t>
        </is>
      </c>
      <c r="C12" s="4" t="inlineStr">
        <is>
          <t xml:space="preserve"> </t>
        </is>
      </c>
      <c r="D12" s="5" t="n">
        <v>73658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as consideration to acquire RKings, amount</t>
        </is>
      </c>
      <c r="B13" s="5" t="n">
        <v>5626150</v>
      </c>
      <c r="C13" s="4" t="inlineStr">
        <is>
          <t xml:space="preserve"> </t>
        </is>
      </c>
      <c r="D13" s="6" t="n">
        <v>8</v>
      </c>
      <c r="E13" s="5" t="n">
        <v>5626142</v>
      </c>
      <c r="F13" s="4" t="inlineStr">
        <is>
          <t xml:space="preserve"> </t>
        </is>
      </c>
      <c r="G13" s="4" t="inlineStr">
        <is>
          <t xml:space="preserve"> </t>
        </is>
      </c>
      <c r="H13" s="5" t="n">
        <v>5626150</v>
      </c>
      <c r="I13" s="4" t="inlineStr">
        <is>
          <t xml:space="preserve"> </t>
        </is>
      </c>
    </row>
    <row r="14">
      <c r="A14" s="4" t="inlineStr">
        <is>
          <t>Cumulative Translation adjustment</t>
        </is>
      </c>
      <c r="B14" s="5" t="n">
        <v>-204027</v>
      </c>
      <c r="C14" s="4" t="inlineStr">
        <is>
          <t xml:space="preserve"> </t>
        </is>
      </c>
      <c r="D14" s="4" t="inlineStr">
        <is>
          <t xml:space="preserve"> </t>
        </is>
      </c>
      <c r="E14" s="4" t="inlineStr">
        <is>
          <t xml:space="preserve"> </t>
        </is>
      </c>
      <c r="F14" s="5" t="n">
        <v>-204027</v>
      </c>
      <c r="G14" s="4" t="inlineStr">
        <is>
          <t xml:space="preserve"> </t>
        </is>
      </c>
      <c r="H14" s="5" t="n">
        <v>-204027</v>
      </c>
      <c r="I14" s="4" t="inlineStr">
        <is>
          <t xml:space="preserve"> </t>
        </is>
      </c>
    </row>
    <row r="15">
      <c r="A15" s="4" t="inlineStr">
        <is>
          <t>Fair value of non-controlling interest in RKings</t>
        </is>
      </c>
      <c r="B15" s="5" t="n">
        <v>270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05000</v>
      </c>
    </row>
    <row r="16">
      <c r="A16" s="4" t="inlineStr">
        <is>
          <t>Net profit for the period</t>
        </is>
      </c>
      <c r="B16" s="5" t="n">
        <v>44028</v>
      </c>
      <c r="C16" s="4" t="inlineStr">
        <is>
          <t xml:space="preserve"> </t>
        </is>
      </c>
      <c r="D16" s="4" t="inlineStr">
        <is>
          <t xml:space="preserve"> </t>
        </is>
      </c>
      <c r="E16" s="4" t="inlineStr">
        <is>
          <t xml:space="preserve"> </t>
        </is>
      </c>
      <c r="F16" s="4" t="inlineStr">
        <is>
          <t xml:space="preserve"> </t>
        </is>
      </c>
      <c r="G16" s="5" t="n">
        <v>-250038</v>
      </c>
      <c r="H16" s="5" t="n">
        <v>-250038</v>
      </c>
      <c r="I16" s="5" t="n">
        <v>294066</v>
      </c>
    </row>
    <row r="17">
      <c r="A17" s="4" t="inlineStr">
        <is>
          <t>Balance, amount at Oct. 31, 2022</t>
        </is>
      </c>
      <c r="B17" s="5" t="n">
        <v>29796481</v>
      </c>
      <c r="C17" s="6" t="n">
        <v>0</v>
      </c>
      <c r="D17" s="6" t="n">
        <v>282</v>
      </c>
      <c r="E17" s="5" t="n">
        <v>51677727</v>
      </c>
      <c r="F17" s="5" t="n">
        <v>-205747</v>
      </c>
      <c r="G17" s="5" t="n">
        <v>-24674847</v>
      </c>
      <c r="H17" s="5" t="n">
        <v>26797415</v>
      </c>
      <c r="I17" s="5" t="n">
        <v>2999066</v>
      </c>
    </row>
    <row r="18">
      <c r="A18" s="4" t="inlineStr">
        <is>
          <t>Balance, shares at Oct. 31, 2022</t>
        </is>
      </c>
      <c r="B18" s="4" t="inlineStr">
        <is>
          <t xml:space="preserve"> </t>
        </is>
      </c>
      <c r="C18" s="5" t="n">
        <v>1000</v>
      </c>
      <c r="D18" s="5" t="n">
        <v>281825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shares issued for services, shares</t>
        </is>
      </c>
      <c r="B19" s="4" t="inlineStr">
        <is>
          <t xml:space="preserve"> </t>
        </is>
      </c>
      <c r="C19" s="4" t="inlineStr">
        <is>
          <t xml:space="preserve"> </t>
        </is>
      </c>
      <c r="D19" s="5" t="n">
        <v>10427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of shares issued for services, amount</t>
        </is>
      </c>
      <c r="B20" s="5" t="n">
        <v>266000</v>
      </c>
      <c r="C20" s="6" t="n">
        <v>0</v>
      </c>
      <c r="D20" s="6" t="n">
        <v>1</v>
      </c>
      <c r="E20" s="5" t="n">
        <v>265999</v>
      </c>
      <c r="F20" s="5" t="n">
        <v>0</v>
      </c>
      <c r="G20" s="5" t="n">
        <v>0</v>
      </c>
      <c r="H20" s="5" t="n">
        <v>266000</v>
      </c>
      <c r="I20" s="5" t="n">
        <v>0</v>
      </c>
    </row>
    <row r="21">
      <c r="A21" s="4" t="inlineStr">
        <is>
          <t>FV of stock-based compensation for services</t>
        </is>
      </c>
      <c r="B21" s="5" t="n">
        <v>2184011</v>
      </c>
      <c r="C21" s="5" t="n">
        <v>0</v>
      </c>
      <c r="D21" s="6" t="n">
        <v>0</v>
      </c>
      <c r="E21" s="5" t="n">
        <v>2184011</v>
      </c>
      <c r="F21" s="5" t="n">
        <v>0</v>
      </c>
      <c r="G21" s="5" t="n">
        <v>0</v>
      </c>
      <c r="H21" s="5" t="n">
        <v>2184011</v>
      </c>
      <c r="I21" s="5" t="n">
        <v>0</v>
      </c>
    </row>
    <row r="22">
      <c r="A22" s="4" t="inlineStr">
        <is>
          <t>Shares issued as consideration to acquire RKings, shares</t>
        </is>
      </c>
      <c r="B22" s="4" t="inlineStr">
        <is>
          <t xml:space="preserve"> </t>
        </is>
      </c>
      <c r="C22" s="4" t="inlineStr">
        <is>
          <t xml:space="preserve"> </t>
        </is>
      </c>
      <c r="D22" s="5" t="n">
        <v>1654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as consideration to acquire RKings, amount</t>
        </is>
      </c>
      <c r="B23" s="5" t="n">
        <v>0</v>
      </c>
      <c r="C23" s="5" t="n">
        <v>0</v>
      </c>
      <c r="D23" s="6" t="n">
        <v>2</v>
      </c>
      <c r="E23" s="5" t="n">
        <v>2928450</v>
      </c>
      <c r="F23" s="5" t="n">
        <v>0</v>
      </c>
      <c r="G23" s="5" t="n">
        <v>0</v>
      </c>
      <c r="H23" s="5" t="n">
        <v>2928452</v>
      </c>
      <c r="I23" s="5" t="n">
        <v>-2928452</v>
      </c>
    </row>
    <row r="24">
      <c r="A24" s="4" t="inlineStr">
        <is>
          <t>Cumulative Translation adjustment</t>
        </is>
      </c>
      <c r="B24" s="5" t="n">
        <v>132588</v>
      </c>
      <c r="C24" s="5" t="n">
        <v>0</v>
      </c>
      <c r="D24" s="5" t="n">
        <v>0</v>
      </c>
      <c r="E24" s="5" t="n">
        <v>0</v>
      </c>
      <c r="F24" s="5" t="n">
        <v>132588</v>
      </c>
      <c r="G24" s="5" t="n">
        <v>0</v>
      </c>
      <c r="H24" s="5" t="n">
        <v>132588</v>
      </c>
      <c r="I24" s="5" t="n">
        <v>0</v>
      </c>
    </row>
    <row r="25">
      <c r="A25" s="4" t="inlineStr">
        <is>
          <t>Net profit for the period</t>
        </is>
      </c>
      <c r="B25" s="5" t="n">
        <v>-1172750</v>
      </c>
      <c r="C25" s="5" t="n">
        <v>0</v>
      </c>
      <c r="D25" s="6" t="n">
        <v>0</v>
      </c>
      <c r="E25" s="5" t="n">
        <v>0</v>
      </c>
      <c r="F25" s="5" t="n">
        <v>0</v>
      </c>
      <c r="G25" s="5" t="n">
        <v>-1172750</v>
      </c>
      <c r="H25" s="5" t="n">
        <v>-1172750</v>
      </c>
      <c r="I25" s="5" t="n">
        <v>0</v>
      </c>
    </row>
    <row r="26">
      <c r="A26" s="4" t="inlineStr">
        <is>
          <t>Shares issued on cashless exercise of options, shares</t>
        </is>
      </c>
      <c r="B26" s="4" t="inlineStr">
        <is>
          <t xml:space="preserve"> </t>
        </is>
      </c>
      <c r="C26" s="4" t="inlineStr">
        <is>
          <t xml:space="preserve"> </t>
        </is>
      </c>
      <c r="D26" s="5" t="n">
        <v>712223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on cashless exercise of options, amount</t>
        </is>
      </c>
      <c r="B27" s="5" t="n">
        <v>0</v>
      </c>
      <c r="C27" s="5" t="n">
        <v>0</v>
      </c>
      <c r="D27" s="6" t="n">
        <v>71</v>
      </c>
      <c r="E27" s="5" t="n">
        <v>-71</v>
      </c>
      <c r="F27" s="5" t="n">
        <v>0</v>
      </c>
      <c r="G27" s="5" t="n">
        <v>0</v>
      </c>
      <c r="H27" s="5" t="n">
        <v>0</v>
      </c>
      <c r="I27" s="5" t="n">
        <v>0</v>
      </c>
    </row>
    <row r="28">
      <c r="A28" s="4" t="inlineStr">
        <is>
          <t>Shares issued for vested RSUs, shares</t>
        </is>
      </c>
      <c r="B28" s="4" t="inlineStr">
        <is>
          <t xml:space="preserve"> </t>
        </is>
      </c>
      <c r="C28" s="4" t="inlineStr">
        <is>
          <t xml:space="preserve"> </t>
        </is>
      </c>
      <c r="D28" s="5" t="n">
        <v>603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for vested RSUs, amount</t>
        </is>
      </c>
      <c r="B29" s="5" t="n">
        <v>0</v>
      </c>
      <c r="C29" s="5" t="n">
        <v>0</v>
      </c>
      <c r="D29" s="6" t="n">
        <v>6</v>
      </c>
      <c r="E29" s="5" t="n">
        <v>-6</v>
      </c>
      <c r="F29" s="5" t="n">
        <v>0</v>
      </c>
      <c r="G29" s="5" t="n">
        <v>0</v>
      </c>
      <c r="H29" s="5" t="n">
        <v>0</v>
      </c>
      <c r="I29" s="5" t="n">
        <v>0</v>
      </c>
    </row>
    <row r="30">
      <c r="A30" s="4" t="inlineStr">
        <is>
          <t>Purchase of common stock, shares</t>
        </is>
      </c>
      <c r="B30" s="4" t="inlineStr">
        <is>
          <t xml:space="preserve"> </t>
        </is>
      </c>
      <c r="C30" s="4" t="inlineStr">
        <is>
          <t xml:space="preserve"> </t>
        </is>
      </c>
      <c r="D30" s="5" t="n">
        <v>-1459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of common stock, amount</t>
        </is>
      </c>
      <c r="B31" s="5" t="n">
        <v>-32322</v>
      </c>
      <c r="C31" s="5" t="n">
        <v>0</v>
      </c>
      <c r="D31" s="6" t="n">
        <v>0</v>
      </c>
      <c r="E31" s="5" t="n">
        <v>-32322</v>
      </c>
      <c r="F31" s="5" t="n">
        <v>0</v>
      </c>
      <c r="G31" s="5" t="n">
        <v>0</v>
      </c>
      <c r="H31" s="5" t="n">
        <v>-32322</v>
      </c>
      <c r="I31" s="5" t="n">
        <v>0</v>
      </c>
    </row>
    <row r="32">
      <c r="A32" s="4" t="inlineStr">
        <is>
          <t>Adjustment to reduce NCI amount recorded for RKings acquisition</t>
        </is>
      </c>
      <c r="B32" s="5" t="n">
        <v>-70614</v>
      </c>
      <c r="C32" s="5" t="n">
        <v>0</v>
      </c>
      <c r="D32" s="5" t="n">
        <v>0</v>
      </c>
      <c r="E32" s="5" t="n">
        <v>0</v>
      </c>
      <c r="F32" s="5" t="n">
        <v>0</v>
      </c>
      <c r="G32" s="5" t="n">
        <v>0</v>
      </c>
      <c r="H32" s="5" t="n">
        <v>0</v>
      </c>
      <c r="I32" s="5" t="n">
        <v>-70614</v>
      </c>
    </row>
    <row r="33">
      <c r="A33" s="4" t="inlineStr">
        <is>
          <t>Balance, amount at Oct. 31, 2023</t>
        </is>
      </c>
      <c r="B33" s="6" t="n">
        <v>31103394</v>
      </c>
      <c r="C33" s="6" t="n">
        <v>0</v>
      </c>
      <c r="D33" s="6" t="n">
        <v>362</v>
      </c>
      <c r="E33" s="6" t="n">
        <v>57023788</v>
      </c>
      <c r="F33" s="6" t="n">
        <v>-73159</v>
      </c>
      <c r="G33" s="6" t="n">
        <v>-25847597</v>
      </c>
      <c r="H33" s="6" t="n">
        <v>31103394</v>
      </c>
      <c r="I33" s="6" t="n">
        <v>0</v>
      </c>
    </row>
    <row r="34">
      <c r="A34" s="4" t="inlineStr">
        <is>
          <t>Balance, shares at Oct. 31, 2023</t>
        </is>
      </c>
      <c r="B34" s="4" t="inlineStr">
        <is>
          <t xml:space="preserve"> </t>
        </is>
      </c>
      <c r="C34" s="5" t="n">
        <v>1000</v>
      </c>
      <c r="D34" s="5" t="n">
        <v>36162932</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Oct. 31, 2023</t>
        </is>
      </c>
      <c r="C1" s="2" t="inlineStr">
        <is>
          <t>Oct. 31, 2022</t>
        </is>
      </c>
    </row>
    <row r="2">
      <c r="A2" s="3" t="inlineStr">
        <is>
          <t>DEFERRED REVENUES</t>
        </is>
      </c>
      <c r="B2" s="4" t="inlineStr">
        <is>
          <t xml:space="preserve"> </t>
        </is>
      </c>
      <c r="C2" s="4" t="inlineStr">
        <is>
          <t xml:space="preserve"> </t>
        </is>
      </c>
    </row>
    <row r="3">
      <c r="A3" s="4" t="inlineStr">
        <is>
          <t>Deferred revenue</t>
        </is>
      </c>
      <c r="B3" s="6" t="n">
        <v>108106</v>
      </c>
      <c r="C3" s="6" t="n">
        <v>1824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USTOMER DEPOSIT (Details Narrative) - USD ($)</t>
        </is>
      </c>
      <c r="B1" s="2" t="inlineStr">
        <is>
          <t>Oct. 31, 2023</t>
        </is>
      </c>
      <c r="C1" s="2" t="inlineStr">
        <is>
          <t>Oct. 31, 2022</t>
        </is>
      </c>
    </row>
    <row r="2">
      <c r="A2" s="4" t="inlineStr">
        <is>
          <t>Customer deposits</t>
        </is>
      </c>
      <c r="B2" s="6" t="n">
        <v>348620</v>
      </c>
      <c r="C2" s="6" t="n">
        <v>109328</v>
      </c>
    </row>
    <row r="3">
      <c r="A3" s="4" t="inlineStr">
        <is>
          <t>Progressive Jackpot Games [Member]</t>
        </is>
      </c>
      <c r="B3" s="4" t="inlineStr">
        <is>
          <t xml:space="preserve"> </t>
        </is>
      </c>
      <c r="C3" s="4" t="inlineStr">
        <is>
          <t xml:space="preserve"> </t>
        </is>
      </c>
    </row>
    <row r="4">
      <c r="A4" s="4" t="inlineStr">
        <is>
          <t>Customer deposits</t>
        </is>
      </c>
      <c r="B4" s="5" t="n">
        <v>68721</v>
      </c>
      <c r="C4" s="5" t="n">
        <v>69016</v>
      </c>
    </row>
    <row r="5">
      <c r="A5" s="4" t="inlineStr">
        <is>
          <t>Other Source [Member]</t>
        </is>
      </c>
      <c r="B5" s="4" t="inlineStr">
        <is>
          <t xml:space="preserve"> </t>
        </is>
      </c>
      <c r="C5" s="4" t="inlineStr">
        <is>
          <t xml:space="preserve"> </t>
        </is>
      </c>
    </row>
    <row r="6">
      <c r="A6" s="4" t="inlineStr">
        <is>
          <t>Customer deposits</t>
        </is>
      </c>
      <c r="B6" s="5" t="n">
        <v>259696</v>
      </c>
      <c r="C6" s="5" t="n">
        <v>40312</v>
      </c>
    </row>
    <row r="7">
      <c r="A7" s="4" t="inlineStr">
        <is>
          <t>B2B Segment Member</t>
        </is>
      </c>
      <c r="B7" s="4" t="inlineStr">
        <is>
          <t xml:space="preserve"> </t>
        </is>
      </c>
      <c r="C7" s="4" t="inlineStr">
        <is>
          <t xml:space="preserve"> </t>
        </is>
      </c>
    </row>
    <row r="8">
      <c r="A8" s="4" t="inlineStr">
        <is>
          <t>Customer deposits</t>
        </is>
      </c>
      <c r="B8" s="5" t="n">
        <v>328417</v>
      </c>
      <c r="C8" s="5" t="n">
        <v>109328</v>
      </c>
    </row>
    <row r="9">
      <c r="A9" s="4" t="inlineStr">
        <is>
          <t>Account balances of users</t>
        </is>
      </c>
      <c r="B9" s="6" t="n">
        <v>20203</v>
      </c>
      <c r="C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K1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 width="14" customWidth="1" min="7" max="7"/>
    <col width="80" customWidth="1" min="8" max="8"/>
    <col width="80" customWidth="1" min="9" max="9"/>
    <col width="16" customWidth="1" min="10" max="10"/>
    <col width="15" customWidth="1" min="11" max="11"/>
    <col width="14" customWidth="1" min="12" max="12"/>
    <col width="14" customWidth="1" min="13" max="13"/>
    <col width="14" customWidth="1" min="14" max="14"/>
    <col width="14" customWidth="1" min="15" max="15"/>
    <col width="80" customWidth="1" min="16" max="16"/>
    <col width="14" customWidth="1" min="17" max="17"/>
    <col width="13" customWidth="1" min="18" max="18"/>
    <col width="15"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RELATED PARTY TRANSACTIONS (Details Narrative) - USD ($)</t>
        </is>
      </c>
      <c r="K1" s="2" t="inlineStr">
        <is>
          <t>1 Months Ended</t>
        </is>
      </c>
      <c r="V1" s="2" t="inlineStr">
        <is>
          <t>12 Months Ended</t>
        </is>
      </c>
    </row>
    <row r="2">
      <c r="B2" s="2" t="inlineStr">
        <is>
          <t>Apr. 03, 2023</t>
        </is>
      </c>
      <c r="C2" s="2" t="inlineStr">
        <is>
          <t>Dec. 08, 2022</t>
        </is>
      </c>
      <c r="D2" s="2" t="inlineStr">
        <is>
          <t>Nov. 04, 2022</t>
        </is>
      </c>
      <c r="E2" s="2" t="inlineStr">
        <is>
          <t>Mar. 10, 2022</t>
        </is>
      </c>
      <c r="F2" s="2" t="inlineStr">
        <is>
          <t>Nov. 08, 2021</t>
        </is>
      </c>
      <c r="G2" s="2" t="inlineStr">
        <is>
          <t>Apr. 02, 2019</t>
        </is>
      </c>
      <c r="H2" s="2" t="inlineStr">
        <is>
          <t>Sep. 10, 2018</t>
        </is>
      </c>
      <c r="I2" s="2" t="inlineStr">
        <is>
          <t>Mar. 02, 2018</t>
        </is>
      </c>
      <c r="J2" s="2" t="inlineStr">
        <is>
          <t>Mar. 02, 2016</t>
        </is>
      </c>
      <c r="K2" s="2" t="inlineStr">
        <is>
          <t>Mar. 23, 2023</t>
        </is>
      </c>
      <c r="L2" s="2" t="inlineStr">
        <is>
          <t>Sep. 16, 2022</t>
        </is>
      </c>
      <c r="M2" s="2" t="inlineStr">
        <is>
          <t>Jan. 28, 2022</t>
        </is>
      </c>
      <c r="N2" s="2" t="inlineStr">
        <is>
          <t>Apr. 22, 2021</t>
        </is>
      </c>
      <c r="O2" s="2" t="inlineStr">
        <is>
          <t>Mar. 22, 2021</t>
        </is>
      </c>
      <c r="P2" s="2" t="inlineStr">
        <is>
          <t>Dec. 22, 2020</t>
        </is>
      </c>
      <c r="Q2" s="2" t="inlineStr">
        <is>
          <t>Oct. 26, 2020</t>
        </is>
      </c>
      <c r="R2" s="2" t="inlineStr">
        <is>
          <t>May 31, 2020</t>
        </is>
      </c>
      <c r="S2" s="2" t="inlineStr">
        <is>
          <t>Apr. 24, 2020</t>
        </is>
      </c>
      <c r="T2" s="2" t="inlineStr">
        <is>
          <t>Feb. 28, 2018</t>
        </is>
      </c>
      <c r="U2" s="2" t="inlineStr">
        <is>
          <t>Feb. 22, 2016</t>
        </is>
      </c>
      <c r="V2" s="2" t="inlineStr">
        <is>
          <t>Oct. 31, 2023</t>
        </is>
      </c>
      <c r="W2" s="2" t="inlineStr">
        <is>
          <t>Oct. 31, 2022</t>
        </is>
      </c>
      <c r="X2" s="2" t="inlineStr">
        <is>
          <t>Jan. 31, 2021</t>
        </is>
      </c>
      <c r="Y2" s="2" t="inlineStr">
        <is>
          <t>Jan. 30, 2023</t>
        </is>
      </c>
      <c r="Z2" s="2" t="inlineStr">
        <is>
          <t>Dec. 01, 2022</t>
        </is>
      </c>
      <c r="AA2" s="2" t="inlineStr">
        <is>
          <t>Oct. 27, 2022</t>
        </is>
      </c>
      <c r="AB2" s="2" t="inlineStr">
        <is>
          <t>Oct. 14, 2022</t>
        </is>
      </c>
      <c r="AC2" s="2" t="inlineStr">
        <is>
          <t>May 25, 2022</t>
        </is>
      </c>
      <c r="AD2" s="2" t="inlineStr">
        <is>
          <t>Nov. 01, 2021</t>
        </is>
      </c>
      <c r="AE2" s="2" t="inlineStr">
        <is>
          <t>Jul. 29, 2021</t>
        </is>
      </c>
      <c r="AF2" s="2" t="inlineStr">
        <is>
          <t>Jun. 29, 2021</t>
        </is>
      </c>
      <c r="AG2" s="2" t="inlineStr">
        <is>
          <t>Feb. 18, 2021</t>
        </is>
      </c>
      <c r="AH2" s="2" t="inlineStr">
        <is>
          <t>Dec. 31, 2020</t>
        </is>
      </c>
      <c r="AI2" s="2" t="inlineStr">
        <is>
          <t>Oct. 31, 2020</t>
        </is>
      </c>
      <c r="AJ2" s="2" t="inlineStr">
        <is>
          <t>Aug. 23, 2020</t>
        </is>
      </c>
      <c r="AK2" s="2" t="inlineStr">
        <is>
          <t>Jul. 27, 2020</t>
        </is>
      </c>
    </row>
    <row r="3">
      <c r="A3" s="4" t="inlineStr">
        <is>
          <t>Prepaid depos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6" t="n">
        <v>43569</v>
      </c>
      <c r="AH3" s="4" t="inlineStr">
        <is>
          <t xml:space="preserve"> </t>
        </is>
      </c>
      <c r="AI3" s="4" t="inlineStr">
        <is>
          <t xml:space="preserve"> </t>
        </is>
      </c>
      <c r="AJ3" s="4" t="inlineStr">
        <is>
          <t xml:space="preserve"> </t>
        </is>
      </c>
      <c r="AK3" s="4" t="inlineStr">
        <is>
          <t xml:space="preserve"> </t>
        </is>
      </c>
    </row>
    <row r="4">
      <c r="A4" s="4" t="inlineStr">
        <is>
          <t>Accounts payable to Articul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6" t="n">
        <v>42464</v>
      </c>
      <c r="AF4" s="4" t="inlineStr">
        <is>
          <t xml:space="preserve"> </t>
        </is>
      </c>
      <c r="AG4" s="6" t="n">
        <v>43569</v>
      </c>
      <c r="AH4" s="4" t="inlineStr">
        <is>
          <t xml:space="preserve"> </t>
        </is>
      </c>
      <c r="AI4" s="6" t="n">
        <v>410045</v>
      </c>
      <c r="AJ4" s="4" t="inlineStr">
        <is>
          <t xml:space="preserve"> </t>
        </is>
      </c>
      <c r="AK4" s="4" t="inlineStr">
        <is>
          <t xml:space="preserve"> </t>
        </is>
      </c>
    </row>
    <row r="5">
      <c r="A5" s="4" t="inlineStr">
        <is>
          <t>Accounts receivable from Articul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1046280</v>
      </c>
      <c r="AI5" s="6" t="n">
        <v>1456326</v>
      </c>
      <c r="AJ5" s="4" t="inlineStr">
        <is>
          <t xml:space="preserve"> </t>
        </is>
      </c>
      <c r="AK5" s="4" t="inlineStr">
        <is>
          <t xml:space="preserve"> </t>
        </is>
      </c>
    </row>
    <row r="6">
      <c r="A6" s="4" t="inlineStr">
        <is>
          <t>Company and Articulate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agreed to reduce $500,000 of amounts owed by the Company to Hopestar, Articulate agreed to offer Hopestar $500,000 of gaming credits for alternative content (i.e., games distributed by companies other than Playtech), and Articulate agreed to reduce $500,000 of amounts owed by the Company to Articulate</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Ownership percentage</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ommon stock shar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36162932</v>
      </c>
      <c r="W8" s="5" t="n">
        <v>28182575</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Exercise price p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8</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License agreeme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the Company is due 0.25% of the monthly fees generated by the GM2 Asset in the event such fees are less than $100,000,000; 0.2% of the monthly fees generated by the GM2 Asset in the event such fees are over $100,000,000 and less than $200,500,000 and 0.15% of the monthly fees generated by the GM2 Asset in the event such fees are over $200,500,001</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Mr. Murra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Amount payabl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v>
      </c>
      <c r="W14" s="6" t="n">
        <v>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5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60000</v>
      </c>
      <c r="W16" s="5" t="n">
        <v>46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Arrear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5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30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Compensation payable in ar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2000</v>
      </c>
    </row>
    <row r="20">
      <c r="A20" s="4" t="inlineStr">
        <is>
          <t>Issanc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5" t="n">
        <v>100000</v>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8" t="n">
        <v>2.67</v>
      </c>
    </row>
    <row r="22">
      <c r="A22" s="4" t="inlineStr">
        <is>
          <t>Mr. Omar Jimenez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Amount payable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0</v>
      </c>
      <c r="W23" s="5" t="n">
        <v>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Consult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5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300000</v>
      </c>
      <c r="W24" s="5" t="n">
        <v>275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ptions 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2" t="n">
        <v>9.9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Ves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5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Weiting Cathy Feng [Member] | September 16,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ommon stock shar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125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Restricte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75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Weiting Cathy Feng [Member] | December 01,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Common stock 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364406</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Exercise option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14000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Surrender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35594</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Aggregat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84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Mr. Aaron Richard Johnst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Amount payable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0</v>
      </c>
      <c r="W37" s="5" t="n">
        <v>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Common stock shar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50000</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Restricted Stock Units forfe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300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Consulting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80000</v>
      </c>
      <c r="W40" s="5" t="n">
        <v>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Restricted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5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0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Restrict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50,000 of such shares on February 1, 2023; the right to earn up to 50,000 Restricted Stock Units (“Board RSUs”) which were previously granted to Mr. Johnston on SeptembU’s), with the same incentive targets as the Board RSUs, with 150,000 RSUs vesting each of the years ended October 31, 2023 and 2024; and 300,000 RSUs (“Transaction RSUs”) which shall vest to Mr. Johnston</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Compensation payable in ar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6" t="n">
        <v>2000</v>
      </c>
      <c r="AK43" s="4" t="inlineStr">
        <is>
          <t xml:space="preserve"> </t>
        </is>
      </c>
    </row>
    <row r="44">
      <c r="A44" s="4" t="inlineStr">
        <is>
          <t>Cash sign up bo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36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Equity sign up bon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10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Issance of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5" t="n">
        <v>100000</v>
      </c>
      <c r="AK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8" t="n">
        <v>2.67</v>
      </c>
      <c r="AK47" s="4" t="inlineStr">
        <is>
          <t xml:space="preserve"> </t>
        </is>
      </c>
    </row>
    <row r="48">
      <c r="A48" s="4" t="inlineStr">
        <is>
          <t>Monthly retainer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5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5" t="n">
        <v>3000</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alary in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2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Expiring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Apr. 27,  2025</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Issance of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0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2" t="n">
        <v>0.795</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Mr. Goodm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Common stock share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5248983</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Mr. Goodman [Member] | Employ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Common stock shar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5" t="n">
        <v>5400000</v>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Exercise price per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12" t="n">
        <v>0.066</v>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Wag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0</v>
      </c>
      <c r="W59" s="5" t="n">
        <v>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Superannuation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5747</v>
      </c>
      <c r="W60" s="5" t="n">
        <v>5229</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Salary in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158400</v>
      </c>
      <c r="R61" s="4" t="inlineStr">
        <is>
          <t xml:space="preserve"> </t>
        </is>
      </c>
      <c r="S61" s="4" t="inlineStr">
        <is>
          <t xml:space="preserve"> </t>
        </is>
      </c>
      <c r="T61" s="4" t="inlineStr">
        <is>
          <t xml:space="preserve"> </t>
        </is>
      </c>
      <c r="U61" s="4" t="inlineStr">
        <is>
          <t xml:space="preserve"> </t>
        </is>
      </c>
      <c r="V61" s="6" t="n">
        <v>174240</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Preferred stock voting rights description</t>
        </is>
      </c>
      <c r="B62" s="4" t="inlineStr">
        <is>
          <t xml:space="preserve"> </t>
        </is>
      </c>
      <c r="C62" s="4" t="inlineStr">
        <is>
          <t xml:space="preserve"> </t>
        </is>
      </c>
      <c r="D62" s="4" t="inlineStr">
        <is>
          <t xml:space="preserve"> </t>
        </is>
      </c>
      <c r="E62" s="4" t="inlineStr">
        <is>
          <t>the then sole shareholder of the Series B Voting Preferred Stock of the Company (the “Series B Preferred Stock”), which entity is wholly-owned by Mr. Goodman, transferred all 1,000 shares of Series B Preferred Stock which it held to Mr. Goodman for no consideration in a private transaction</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Mr. Goodman [Member] | December 01,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Purchas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5400000</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Surrendered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151017</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Exercised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3564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5248983</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Mr. Goodman [Member] | September 16,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Restricted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75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Directors [Member] | January 28, 202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Stock option exercise upon purchase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4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Surrende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4977</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502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Aggregate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18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Luxor Capital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Convertible Promissory Not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09414</v>
      </c>
      <c r="I76" s="4" t="inlineStr">
        <is>
          <t xml:space="preserve"> </t>
        </is>
      </c>
      <c r="J76" s="6" t="n">
        <v>237471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2374712</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9" t="n">
        <v>0.06</v>
      </c>
      <c r="H77" s="4" t="inlineStr">
        <is>
          <t xml:space="preserve"> </t>
        </is>
      </c>
      <c r="I77" s="4" t="inlineStr">
        <is>
          <t xml:space="preserve"> </t>
        </is>
      </c>
      <c r="J77" s="9" t="n">
        <v>0.06</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Mar.  01,  2017</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Description of convertible promissory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the Company agreed to pay out the remaining balance of the note totaling $649,414, by converting $209,414 into common stock at a conversion price of $0.15 per share, by making a payment of $150,000 and by entering into an interest free loan for the balance of $290,000, such loan to be repaid in two equal instalments of $145,000 on September 10, 2019 and September 10, 2020</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Amount payment to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6" t="n">
        <v>29000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Common stock share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396094</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26201660</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Consideration shares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4166667</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Anthony Brian Good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Ownership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10" t="n">
        <v>0.456</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Amount payment to 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15314</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Aggregate outstanding shares of Series B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750000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Common stock share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5248983</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Total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13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Loan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99</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Loan amount</t>
        </is>
      </c>
      <c r="B90" s="4" t="inlineStr">
        <is>
          <t xml:space="preserve"> </t>
        </is>
      </c>
      <c r="C90" s="4" t="inlineStr">
        <is>
          <t xml:space="preserve"> </t>
        </is>
      </c>
      <c r="D90" s="4" t="inlineStr">
        <is>
          <t xml:space="preserve"> </t>
        </is>
      </c>
      <c r="E90" s="4" t="inlineStr">
        <is>
          <t xml:space="preserve"> </t>
        </is>
      </c>
      <c r="F90" s="6" t="n">
        <v>2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Non-dilutive voting righ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13" t="n">
        <v>0.99975</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Convertible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5" t="n">
        <v>1000000</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Mark Wei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RSUs Granted</t>
        </is>
      </c>
      <c r="B94" s="5" t="n">
        <v>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THomas E McChesne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Amount payable to 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0</v>
      </c>
      <c r="W96" s="5" t="n">
        <v>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Common stock share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50000</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Consulting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60000</v>
      </c>
      <c r="W98" s="5" t="n">
        <v>46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Arrear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500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6" t="n">
        <v>3000</v>
      </c>
      <c r="AD99" s="6" t="n">
        <v>2000</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Restricted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5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Ms.Weiting Feng [Member] | Employment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Percentage of superannuation on sala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Wag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0</v>
      </c>
      <c r="W103" s="5" t="n">
        <v>0</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Superannuation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4789</v>
      </c>
      <c r="W104" s="5" t="n">
        <v>4358</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Salary incr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32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145200</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Articulate Pty Lt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Revenues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662532</v>
      </c>
      <c r="W107" s="5" t="n">
        <v>862373</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Monthly fees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the Company is due 0.25% of the monthly fees generated by the GM2 Asset in the event such fees are less than $100,000,000; 0.2% of the monthly fees generated by the GM2 Asset in the event such fees are over $100,000,000 and less than $200,500,000 and 0.15% of the monthly fees generated by the GM2 Asset in the event such fees are over $200,500,001</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Accounts receiv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331246</v>
      </c>
      <c r="W109" s="5" t="n">
        <v>413714</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Marla Goodman own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9" t="n">
        <v>0.5</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Amount payable to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6" t="n">
        <v>77019</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Philip D Moy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Consulting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55000</v>
      </c>
      <c r="W113" s="5" t="n">
        <v>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Restricted common stock</t>
        </is>
      </c>
      <c r="B114" s="4" t="inlineStr">
        <is>
          <t xml:space="preserve"> </t>
        </is>
      </c>
      <c r="C114" s="5" t="n">
        <v>1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Compensation payable in ar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500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Amount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0</v>
      </c>
      <c r="W116" s="5" t="n">
        <v>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Brett Goodm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Restricted stock un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4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Professional fe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30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Wages pay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0</v>
      </c>
      <c r="W120" s="5" t="n">
        <v>0</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Oprating expenc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5" t="n">
        <v>14840</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Superannuation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2385</v>
      </c>
      <c r="W122" s="5" t="n">
        <v>0</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Elrgy Resources Inc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Amount receiv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6" t="n">
        <v>0</v>
      </c>
      <c r="W124" s="6" t="n">
        <v>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Brett Goodman and Jason Silver [Member] | Stock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Restricted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50000</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Restricted stock unit</t>
        </is>
      </c>
      <c r="B127" s="4" t="inlineStr">
        <is>
          <t xml:space="preserve"> </t>
        </is>
      </c>
      <c r="C127" s="5" t="n">
        <v>4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8" t="n">
        <v>3.98</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Annual salar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6000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Percentage of superannuation on salar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9" t="n">
        <v>0.11</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Salary increa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700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sheetData>
  <mergeCells count="3">
    <mergeCell ref="A1:A2"/>
    <mergeCell ref="K1:U1"/>
    <mergeCell ref="V1:X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Details)</t>
        </is>
      </c>
      <c r="B1" s="2" t="inlineStr">
        <is>
          <t>12 Months Ended</t>
        </is>
      </c>
    </row>
    <row r="2">
      <c r="B2" s="2" t="inlineStr">
        <is>
          <t>Oct. 31, 2023 $ / shares shares</t>
        </is>
      </c>
    </row>
    <row r="3">
      <c r="A3" s="3" t="inlineStr">
        <is>
          <t>Number Outstanding</t>
        </is>
      </c>
      <c r="B3" s="4" t="inlineStr">
        <is>
          <t xml:space="preserve"> </t>
        </is>
      </c>
    </row>
    <row r="4">
      <c r="A4" s="4" t="inlineStr">
        <is>
          <t>Outstanding options, beginning balance | shares</t>
        </is>
      </c>
      <c r="B4" s="5" t="n">
        <v>8426666</v>
      </c>
    </row>
    <row r="5">
      <c r="A5" s="4" t="inlineStr">
        <is>
          <t>Options expired | shares</t>
        </is>
      </c>
      <c r="B5" s="5" t="n">
        <v>-83334</v>
      </c>
    </row>
    <row r="6">
      <c r="A6" s="4" t="inlineStr">
        <is>
          <t>Options exercised | shares</t>
        </is>
      </c>
      <c r="B6" s="5" t="n">
        <v>7333332</v>
      </c>
    </row>
    <row r="7">
      <c r="A7" s="4" t="inlineStr">
        <is>
          <t>Outstanding options, ending balance | shares</t>
        </is>
      </c>
      <c r="B7" s="5" t="n">
        <v>1010000</v>
      </c>
    </row>
    <row r="8">
      <c r="A8" s="4" t="inlineStr">
        <is>
          <t>Options Exercisable, ending balance | shares</t>
        </is>
      </c>
      <c r="B8" s="5" t="n">
        <v>920000</v>
      </c>
    </row>
    <row r="9">
      <c r="A9" s="3" t="inlineStr">
        <is>
          <t>Weighted Average Exercise Price</t>
        </is>
      </c>
      <c r="B9" s="4" t="inlineStr">
        <is>
          <t xml:space="preserve"> </t>
        </is>
      </c>
    </row>
    <row r="10">
      <c r="A10" s="4" t="inlineStr">
        <is>
          <t>Weighted average exercise price, beginning balance | $ / shares</t>
        </is>
      </c>
      <c r="B10" s="8" t="n">
        <v>0.5</v>
      </c>
    </row>
    <row r="11">
      <c r="A11" s="4" t="inlineStr">
        <is>
          <t>Weighted average exercise price, Options expired | $ / shares</t>
        </is>
      </c>
      <c r="B11" s="14" t="n">
        <v>6.64</v>
      </c>
    </row>
    <row r="12">
      <c r="A12" s="4" t="inlineStr">
        <is>
          <t>Weighted average exercise price, Options exercised | $ / shares</t>
        </is>
      </c>
      <c r="B12" s="14" t="n">
        <v>0.07000000000000001</v>
      </c>
    </row>
    <row r="13">
      <c r="A13" s="4" t="inlineStr">
        <is>
          <t>Weighted average exercise price, ending balance | $ / shares</t>
        </is>
      </c>
      <c r="B13" s="14" t="n">
        <v>3.14</v>
      </c>
    </row>
    <row r="14">
      <c r="A14" s="4" t="inlineStr">
        <is>
          <t>Weighted average exercise price, Options exercisable, ending balance | $ / shares</t>
        </is>
      </c>
      <c r="B14" s="8" t="n">
        <v>2.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1" customWidth="1" min="2" max="2"/>
  </cols>
  <sheetData>
    <row r="1">
      <c r="A1" s="1" t="inlineStr">
        <is>
          <t>EQUITY (Details 1)</t>
        </is>
      </c>
      <c r="B1" s="2" t="inlineStr">
        <is>
          <t>12 Months Ended</t>
        </is>
      </c>
    </row>
    <row r="2">
      <c r="B2" s="2" t="inlineStr">
        <is>
          <t>Oct. 31, 2023 shares</t>
        </is>
      </c>
    </row>
    <row r="3">
      <c r="A3" s="4" t="inlineStr">
        <is>
          <t>Restricted common stock</t>
        </is>
      </c>
      <c r="B3" s="5" t="n">
        <v>1575000</v>
      </c>
    </row>
    <row r="4">
      <c r="A4" s="4" t="inlineStr">
        <is>
          <t>Anthony Brian Goodman [Member]</t>
        </is>
      </c>
      <c r="B4" s="4" t="inlineStr">
        <is>
          <t xml:space="preserve"> </t>
        </is>
      </c>
    </row>
    <row r="5">
      <c r="A5" s="4" t="inlineStr">
        <is>
          <t>Restricted common stock</t>
        </is>
      </c>
      <c r="B5" s="5" t="n">
        <v>750000</v>
      </c>
    </row>
    <row r="6">
      <c r="A6" s="4" t="inlineStr">
        <is>
          <t>THomas E McChesney [Member]</t>
        </is>
      </c>
      <c r="B6" s="4" t="inlineStr">
        <is>
          <t xml:space="preserve"> </t>
        </is>
      </c>
    </row>
    <row r="7">
      <c r="A7" s="4" t="inlineStr">
        <is>
          <t>Restricted common stock</t>
        </is>
      </c>
      <c r="B7" s="5" t="n">
        <v>150000</v>
      </c>
    </row>
    <row r="8">
      <c r="A8" s="4" t="inlineStr">
        <is>
          <t>Weiting Cathy Feng [Member]</t>
        </is>
      </c>
      <c r="B8" s="4" t="inlineStr">
        <is>
          <t xml:space="preserve"> </t>
        </is>
      </c>
    </row>
    <row r="9">
      <c r="A9" s="4" t="inlineStr">
        <is>
          <t>Restricted common stock</t>
        </is>
      </c>
      <c r="B9" s="5" t="n">
        <v>375000</v>
      </c>
    </row>
    <row r="10">
      <c r="A10" s="4" t="inlineStr">
        <is>
          <t>Murray G Smith [Member]</t>
        </is>
      </c>
      <c r="B10" s="4" t="inlineStr">
        <is>
          <t xml:space="preserve"> </t>
        </is>
      </c>
    </row>
    <row r="11">
      <c r="A11" s="4" t="inlineStr">
        <is>
          <t>Restricted common stock</t>
        </is>
      </c>
      <c r="B11" s="5" t="n">
        <v>150000</v>
      </c>
    </row>
    <row r="12">
      <c r="A12" s="4" t="inlineStr">
        <is>
          <t>Aaron Richard Johnston [Member]</t>
        </is>
      </c>
      <c r="B12" s="4" t="inlineStr">
        <is>
          <t xml:space="preserve"> </t>
        </is>
      </c>
    </row>
    <row r="13">
      <c r="A13" s="4" t="inlineStr">
        <is>
          <t>Restricted common stock</t>
        </is>
      </c>
      <c r="B13" s="5" t="n">
        <v>1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54" customWidth="1" min="2" max="2"/>
  </cols>
  <sheetData>
    <row r="1">
      <c r="A1" s="1" t="inlineStr">
        <is>
          <t>EQUITY (Details 2)</t>
        </is>
      </c>
      <c r="B1" s="2" t="inlineStr">
        <is>
          <t>12 Months Ended</t>
        </is>
      </c>
    </row>
    <row r="2">
      <c r="B2" s="2" t="inlineStr">
        <is>
          <t>Oct. 31, 2023 USD ($)</t>
        </is>
      </c>
    </row>
    <row r="3">
      <c r="A3" s="4" t="inlineStr">
        <is>
          <t>October 31, 2022 [Member] | Revenue Target [Member]</t>
        </is>
      </c>
      <c r="B3" s="4" t="inlineStr">
        <is>
          <t xml:space="preserve"> </t>
        </is>
      </c>
    </row>
    <row r="4">
      <c r="A4" s="4" t="inlineStr">
        <is>
          <t>Target Goal</t>
        </is>
      </c>
      <c r="B4" s="6" t="n">
        <v>21875000</v>
      </c>
    </row>
    <row r="5">
      <c r="A5" s="4" t="inlineStr">
        <is>
          <t>October 31, 2022 [Member] | Ebitda Target [Member</t>
        </is>
      </c>
      <c r="B5" s="4" t="inlineStr">
        <is>
          <t xml:space="preserve"> </t>
        </is>
      </c>
    </row>
    <row r="6">
      <c r="A6" s="4" t="inlineStr">
        <is>
          <t>Target Goal</t>
        </is>
      </c>
      <c r="B6" s="6" t="n">
        <v>3250000</v>
      </c>
    </row>
    <row r="7">
      <c r="A7" s="4" t="inlineStr">
        <is>
          <t>October 31, 2023 [Member] | Revenue Target [Member]</t>
        </is>
      </c>
      <c r="B7" s="4" t="inlineStr">
        <is>
          <t xml:space="preserve"> </t>
        </is>
      </c>
    </row>
    <row r="8">
      <c r="A8" s="4" t="inlineStr">
        <is>
          <t>Target Goal</t>
        </is>
      </c>
      <c r="B8" s="4" t="inlineStr">
        <is>
          <t>39,638,342 (which equals FY 2022 revenue x 1.1)</t>
        </is>
      </c>
    </row>
    <row r="9">
      <c r="A9" s="4" t="inlineStr">
        <is>
          <t>October 31, 2023 [Member] | Ebitda Target [Member</t>
        </is>
      </c>
      <c r="B9" s="4" t="inlineStr">
        <is>
          <t xml:space="preserve"> </t>
        </is>
      </c>
    </row>
    <row r="10">
      <c r="A10" s="4" t="inlineStr">
        <is>
          <t>Target Goal</t>
        </is>
      </c>
      <c r="B10" s="4" t="inlineStr">
        <is>
          <t>3,879,197(which equals FY 2022 Adjusted EBITDA x 1.1)</t>
        </is>
      </c>
    </row>
    <row r="11">
      <c r="A11" s="4" t="inlineStr">
        <is>
          <t>October 31, 2024 [Member] | Revenue Target [Member]</t>
        </is>
      </c>
      <c r="B11" s="4" t="inlineStr">
        <is>
          <t xml:space="preserve"> </t>
        </is>
      </c>
    </row>
    <row r="12">
      <c r="A12" s="4" t="inlineStr">
        <is>
          <t>Target Goal</t>
        </is>
      </c>
      <c r="B12" s="4" t="inlineStr">
        <is>
          <t>FY 2023 x 1.1</t>
        </is>
      </c>
    </row>
    <row r="13">
      <c r="A13" s="4" t="inlineStr">
        <is>
          <t>October 31, 2024 [Member] | Ebitda Target [Member</t>
        </is>
      </c>
      <c r="B13" s="4" t="inlineStr">
        <is>
          <t xml:space="preserve"> </t>
        </is>
      </c>
    </row>
    <row r="14">
      <c r="A14" s="4" t="inlineStr">
        <is>
          <t>Target Goal</t>
        </is>
      </c>
      <c r="B14" s="4" t="inlineStr">
        <is>
          <t>FY 2023 x 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1" customWidth="1" min="1" max="1"/>
    <col width="21" customWidth="1" min="2" max="2"/>
  </cols>
  <sheetData>
    <row r="1">
      <c r="A1" s="1" t="inlineStr">
        <is>
          <t>EQUITY (Details 3)</t>
        </is>
      </c>
      <c r="B1" s="2" t="inlineStr">
        <is>
          <t>12 Months Ended</t>
        </is>
      </c>
    </row>
    <row r="2">
      <c r="B2" s="2" t="inlineStr">
        <is>
          <t>Oct. 31, 2023 shares</t>
        </is>
      </c>
    </row>
    <row r="3">
      <c r="A3" s="3" t="inlineStr">
        <is>
          <t>EQUITY</t>
        </is>
      </c>
      <c r="B3" s="4" t="inlineStr">
        <is>
          <t xml:space="preserve"> </t>
        </is>
      </c>
    </row>
    <row r="4">
      <c r="A4" s="4" t="inlineStr">
        <is>
          <t>RSUs issued</t>
        </is>
      </c>
      <c r="B4" s="5" t="n">
        <v>1218400</v>
      </c>
    </row>
    <row r="5">
      <c r="A5" s="4" t="inlineStr">
        <is>
          <t>RSUs forfeited</t>
        </is>
      </c>
      <c r="B5" s="5" t="n">
        <v>-114400</v>
      </c>
    </row>
    <row r="6">
      <c r="A6" s="4" t="inlineStr">
        <is>
          <t>RSUs vested</t>
        </is>
      </c>
      <c r="B6" s="5" t="n">
        <v>-603000</v>
      </c>
    </row>
    <row r="7">
      <c r="A7" s="4" t="inlineStr">
        <is>
          <t>RSUs Outstanding end</t>
        </is>
      </c>
      <c r="B7" s="5" t="n">
        <v>2082000</v>
      </c>
    </row>
    <row r="8">
      <c r="A8" s="4" t="inlineStr">
        <is>
          <t>RSUs Outstanding beg</t>
        </is>
      </c>
      <c r="B8" s="5" t="n">
        <v>158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40" customWidth="1" min="2" max="2"/>
  </cols>
  <sheetData>
    <row r="1">
      <c r="A1" s="1" t="inlineStr">
        <is>
          <t>EQUITY (Details 4)</t>
        </is>
      </c>
      <c r="B1" s="2" t="inlineStr">
        <is>
          <t>12 Months Ended</t>
        </is>
      </c>
    </row>
    <row r="2">
      <c r="B2" s="2" t="inlineStr">
        <is>
          <t>Oct. 31, 2023 USD ($) $ / shares shares</t>
        </is>
      </c>
    </row>
    <row r="3">
      <c r="A3" s="4" t="inlineStr">
        <is>
          <t>Purchased treasury stock shares | shares</t>
        </is>
      </c>
      <c r="B3" s="5" t="n">
        <v>14594</v>
      </c>
    </row>
    <row r="4">
      <c r="A4" s="4" t="inlineStr">
        <is>
          <t>Purchased treasury stock amount | $</t>
        </is>
      </c>
      <c r="B4" s="6" t="n">
        <v>32322</v>
      </c>
    </row>
    <row r="5">
      <c r="A5" s="4" t="inlineStr">
        <is>
          <t>April 12 2023 [Member]</t>
        </is>
      </c>
      <c r="B5" s="4" t="inlineStr">
        <is>
          <t xml:space="preserve"> </t>
        </is>
      </c>
    </row>
    <row r="6">
      <c r="A6" s="4" t="inlineStr">
        <is>
          <t>Purchased treasury stock shares | shares</t>
        </is>
      </c>
      <c r="B6" s="5" t="n">
        <v>6868</v>
      </c>
    </row>
    <row r="7">
      <c r="A7" s="4" t="inlineStr">
        <is>
          <t>Purchased treasury stock amount | $</t>
        </is>
      </c>
      <c r="B7" s="6" t="n">
        <v>14908</v>
      </c>
    </row>
    <row r="8">
      <c r="A8" s="4" t="inlineStr">
        <is>
          <t>Treasury stock price per Share | $ / shares</t>
        </is>
      </c>
      <c r="B8" s="15" t="n">
        <v>2.1707</v>
      </c>
    </row>
    <row r="9">
      <c r="A9" s="4" t="inlineStr">
        <is>
          <t>April 13 2023 [Member]</t>
        </is>
      </c>
      <c r="B9" s="4" t="inlineStr">
        <is>
          <t xml:space="preserve"> </t>
        </is>
      </c>
    </row>
    <row r="10">
      <c r="A10" s="4" t="inlineStr">
        <is>
          <t>Purchased treasury stock shares | shares</t>
        </is>
      </c>
      <c r="B10" s="5" t="n">
        <v>3800</v>
      </c>
    </row>
    <row r="11">
      <c r="A11" s="4" t="inlineStr">
        <is>
          <t>Purchased treasury stock amount | $</t>
        </is>
      </c>
      <c r="B11" s="6" t="n">
        <v>8686</v>
      </c>
    </row>
    <row r="12">
      <c r="A12" s="4" t="inlineStr">
        <is>
          <t>Treasury stock price per Share | $ / shares</t>
        </is>
      </c>
      <c r="B12" s="15" t="n">
        <v>2.2858</v>
      </c>
    </row>
    <row r="13">
      <c r="A13" s="4" t="inlineStr">
        <is>
          <t>April 14 2023 [Member]</t>
        </is>
      </c>
      <c r="B13" s="4" t="inlineStr">
        <is>
          <t xml:space="preserve"> </t>
        </is>
      </c>
    </row>
    <row r="14">
      <c r="A14" s="4" t="inlineStr">
        <is>
          <t>Purchased treasury stock shares | shares</t>
        </is>
      </c>
      <c r="B14" s="5" t="n">
        <v>3926</v>
      </c>
    </row>
    <row r="15">
      <c r="A15" s="4" t="inlineStr">
        <is>
          <t>Purchased treasury stock amount | $</t>
        </is>
      </c>
      <c r="B15" s="6" t="n">
        <v>8728</v>
      </c>
    </row>
    <row r="16">
      <c r="A16" s="4" t="inlineStr">
        <is>
          <t>Treasury stock price per Share | $ / shares</t>
        </is>
      </c>
      <c r="B16" s="15" t="n">
        <v>2.2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80" customWidth="1" min="9" max="9"/>
    <col width="14" customWidth="1" min="10" max="10"/>
    <col width="14" customWidth="1" min="11" max="11"/>
    <col width="80" customWidth="1" min="12" max="12"/>
    <col width="73" customWidth="1" min="13" max="13"/>
    <col width="15" customWidth="1" min="14" max="14"/>
    <col width="15"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EQUITY (Details Narrative) - USD ($)</t>
        </is>
      </c>
      <c r="I1" s="2" t="inlineStr">
        <is>
          <t>1 Months Ended</t>
        </is>
      </c>
      <c r="O1" s="2" t="inlineStr">
        <is>
          <t>9 Months Ended</t>
        </is>
      </c>
      <c r="P1" s="2" t="inlineStr">
        <is>
          <t>12 Months Ended</t>
        </is>
      </c>
    </row>
    <row r="2">
      <c r="B2" s="2" t="inlineStr">
        <is>
          <t>Jun. 08, 2023</t>
        </is>
      </c>
      <c r="C2" s="2" t="inlineStr">
        <is>
          <t>Apr. 03, 2023</t>
        </is>
      </c>
      <c r="D2" s="2" t="inlineStr">
        <is>
          <t>Dec. 02, 2022</t>
        </is>
      </c>
      <c r="E2" s="2" t="inlineStr">
        <is>
          <t>Nov. 08, 2022</t>
        </is>
      </c>
      <c r="F2" s="2" t="inlineStr">
        <is>
          <t>Nov. 04, 2022</t>
        </is>
      </c>
      <c r="G2" s="2" t="inlineStr">
        <is>
          <t>Mar. 07, 2022</t>
        </is>
      </c>
      <c r="H2" s="2" t="inlineStr">
        <is>
          <t>Aug. 20, 2020</t>
        </is>
      </c>
      <c r="I2" s="2" t="inlineStr">
        <is>
          <t>Oct. 20, 2023</t>
        </is>
      </c>
      <c r="J2" s="2" t="inlineStr">
        <is>
          <t>Mar. 23, 2023</t>
        </is>
      </c>
      <c r="K2" s="2" t="inlineStr">
        <is>
          <t>Sep. 16, 2022</t>
        </is>
      </c>
      <c r="L2" s="2" t="inlineStr">
        <is>
          <t>Dec. 16, 2021</t>
        </is>
      </c>
      <c r="M2" s="2" t="inlineStr">
        <is>
          <t>Nov. 29, 2021</t>
        </is>
      </c>
      <c r="N2" s="2" t="inlineStr">
        <is>
          <t>Jun. 29, 2021</t>
        </is>
      </c>
      <c r="O2" s="2" t="inlineStr">
        <is>
          <t>Jul. 31, 2022</t>
        </is>
      </c>
      <c r="P2" s="2" t="inlineStr">
        <is>
          <t>Oct. 31, 2023</t>
        </is>
      </c>
      <c r="Q2" s="2" t="inlineStr">
        <is>
          <t>Oct. 31, 2022</t>
        </is>
      </c>
      <c r="R2" s="2" t="inlineStr">
        <is>
          <t>Jan. 30, 2023</t>
        </is>
      </c>
      <c r="S2" s="2" t="inlineStr">
        <is>
          <t>Dec. 08, 2022</t>
        </is>
      </c>
      <c r="T2" s="2" t="inlineStr">
        <is>
          <t>Dec. 01, 2022</t>
        </is>
      </c>
      <c r="U2" s="2" t="inlineStr">
        <is>
          <t>Nov. 01, 2022</t>
        </is>
      </c>
      <c r="V2" s="2" t="inlineStr">
        <is>
          <t>Oct. 27, 2022</t>
        </is>
      </c>
      <c r="W2" s="2" t="inlineStr">
        <is>
          <t>Oct. 31, 2021</t>
        </is>
      </c>
      <c r="X2" s="2" t="inlineStr">
        <is>
          <t>Aug. 23, 2020</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1e-05</v>
      </c>
      <c r="Q3" s="7" t="n">
        <v>1e-05</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stricted shares of common stock vested</t>
        </is>
      </c>
      <c r="B4" s="5"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0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0000000</v>
      </c>
      <c r="Q5" s="5" t="n">
        <v>2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pensation cost</t>
        </is>
      </c>
      <c r="B6" s="6" t="n">
        <v>902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xercise price</t>
        </is>
      </c>
      <c r="B7" s="8" t="n">
        <v>1.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ggregate restrict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7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stricted Stock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082000</v>
      </c>
      <c r="Q9" s="5" t="n">
        <v>1581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1e-05</v>
      </c>
      <c r="Q10" s="7" t="n">
        <v>1e-0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6162932</v>
      </c>
      <c r="Q11" s="5" t="n">
        <v>2818257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6162932</v>
      </c>
      <c r="Q12" s="5" t="n">
        <v>2818257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50000000</v>
      </c>
      <c r="Q13" s="5" t="n">
        <v>2500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ggregate exercise price of th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0</v>
      </c>
      <c r="Q14" s="6" t="n">
        <v>32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otal compensation cost related to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68957</v>
      </c>
      <c r="P15" s="5" t="n">
        <v>57131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Total compensation cost related to stock options exp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83334</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scription of common stock shares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the Company filed a Certificate of Amendment to the Company’s Articles of Incorporation, with the Secretary of State of Nevada, to increase the Company’s authorized number of shares of Common Stock from forty million (40,000,000) shares to two hundred and fifty million (250,000,000) shares and to restate Article 3, Capital Stock thereof, to reflect such amendment, and clarify the Board of Director’s ability to designate and issue ‘blank check’ preferred stock</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4174052</v>
      </c>
      <c r="Q18" s="5" t="n">
        <v>3603485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9868871</v>
      </c>
      <c r="Q19" s="5" t="n">
        <v>9162627</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urchas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greement buyout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8</v>
      </c>
      <c r="W21" s="4" t="inlineStr">
        <is>
          <t xml:space="preserve"> </t>
        </is>
      </c>
      <c r="X21" s="4" t="inlineStr">
        <is>
          <t xml:space="preserve"> </t>
        </is>
      </c>
    </row>
    <row r="22">
      <c r="A22" s="4" t="inlineStr">
        <is>
          <t>Restricted Stock |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et ass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562650</v>
      </c>
      <c r="X23" s="4" t="inlineStr">
        <is>
          <t xml:space="preserve"> </t>
        </is>
      </c>
    </row>
    <row r="24">
      <c r="A24" s="4" t="inlineStr">
        <is>
          <t>Stock issued during the period acquired</t>
        </is>
      </c>
      <c r="B24" s="4" t="inlineStr">
        <is>
          <t xml:space="preserve"> </t>
        </is>
      </c>
      <c r="C24" s="4" t="inlineStr">
        <is>
          <t xml:space="preserve"> </t>
        </is>
      </c>
      <c r="D24" s="4" t="inlineStr">
        <is>
          <t xml:space="preserve"> </t>
        </is>
      </c>
      <c r="E24" s="4" t="inlineStr">
        <is>
          <t xml:space="preserve"> </t>
        </is>
      </c>
      <c r="F24" s="4" t="inlineStr">
        <is>
          <t xml:space="preserve"> </t>
        </is>
      </c>
      <c r="G24" s="6" t="n">
        <v>5063500</v>
      </c>
      <c r="H24" s="4" t="inlineStr">
        <is>
          <t xml:space="preserve"> </t>
        </is>
      </c>
      <c r="I24" s="4" t="inlineStr">
        <is>
          <t xml:space="preserve"> </t>
        </is>
      </c>
      <c r="J24" s="4" t="inlineStr">
        <is>
          <t xml:space="preserve"> </t>
        </is>
      </c>
      <c r="K24" s="4" t="inlineStr">
        <is>
          <t xml:space="preserve"> </t>
        </is>
      </c>
      <c r="L24" s="4" t="inlineStr">
        <is>
          <t xml:space="preserve"> </t>
        </is>
      </c>
      <c r="M24" s="6" t="n">
        <v>533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tock issued during the period acquired, shares</t>
        </is>
      </c>
      <c r="B25" s="4" t="inlineStr">
        <is>
          <t xml:space="preserve"> </t>
        </is>
      </c>
      <c r="C25" s="4" t="inlineStr">
        <is>
          <t xml:space="preserve"> </t>
        </is>
      </c>
      <c r="D25" s="4" t="inlineStr">
        <is>
          <t xml:space="preserve"> </t>
        </is>
      </c>
      <c r="E25" s="4" t="inlineStr">
        <is>
          <t xml:space="preserve"> </t>
        </is>
      </c>
      <c r="F25" s="4" t="inlineStr">
        <is>
          <t xml:space="preserve"> </t>
        </is>
      </c>
      <c r="G25" s="5" t="n">
        <v>70332</v>
      </c>
      <c r="H25" s="4" t="inlineStr">
        <is>
          <t xml:space="preserve"> </t>
        </is>
      </c>
      <c r="I25" s="4" t="inlineStr">
        <is>
          <t xml:space="preserve"> </t>
        </is>
      </c>
      <c r="J25" s="4" t="inlineStr">
        <is>
          <t xml:space="preserve"> </t>
        </is>
      </c>
      <c r="K25" s="4" t="inlineStr">
        <is>
          <t xml:space="preserve"> </t>
        </is>
      </c>
      <c r="L25" s="4" t="inlineStr">
        <is>
          <t xml:space="preserve"> </t>
        </is>
      </c>
      <c r="M25" s="5" t="n">
        <v>6662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market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7.6</v>
      </c>
      <c r="H26" s="4" t="inlineStr">
        <is>
          <t xml:space="preserve"> </t>
        </is>
      </c>
      <c r="I26" s="4" t="inlineStr">
        <is>
          <t xml:space="preserve"> </t>
        </is>
      </c>
      <c r="J26" s="4" t="inlineStr">
        <is>
          <t xml:space="preserve"> </t>
        </is>
      </c>
      <c r="K26" s="4" t="inlineStr">
        <is>
          <t xml:space="preserve"> </t>
        </is>
      </c>
      <c r="L26" s="4" t="inlineStr">
        <is>
          <t xml:space="preserve"> </t>
        </is>
      </c>
      <c r="M26" s="6" t="n">
        <v>8</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cquisition RK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stricted common stock value</t>
        </is>
      </c>
      <c r="B28" s="4" t="inlineStr">
        <is>
          <t xml:space="preserve"> </t>
        </is>
      </c>
      <c r="C28" s="4" t="inlineStr">
        <is>
          <t xml:space="preserve"> </t>
        </is>
      </c>
      <c r="D28" s="4" t="inlineStr">
        <is>
          <t xml:space="preserve"> </t>
        </is>
      </c>
      <c r="E28" s="4" t="inlineStr">
        <is>
          <t xml:space="preserve"> </t>
        </is>
      </c>
      <c r="F28" s="6" t="n">
        <v>48806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CI amount</t>
        </is>
      </c>
      <c r="B29" s="4" t="inlineStr">
        <is>
          <t xml:space="preserve"> </t>
        </is>
      </c>
      <c r="C29" s="4" t="inlineStr">
        <is>
          <t xml:space="preserve"> </t>
        </is>
      </c>
      <c r="D29" s="4" t="inlineStr">
        <is>
          <t xml:space="preserve"> </t>
        </is>
      </c>
      <c r="E29" s="4" t="inlineStr">
        <is>
          <t xml:space="preserve"> </t>
        </is>
      </c>
      <c r="F29" s="5" t="n">
        <v>-292845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air value of the consideration paid</t>
        </is>
      </c>
      <c r="B30" s="4" t="inlineStr">
        <is>
          <t xml:space="preserve"> </t>
        </is>
      </c>
      <c r="C30" s="4" t="inlineStr">
        <is>
          <t xml:space="preserve"> </t>
        </is>
      </c>
      <c r="D30" s="4" t="inlineStr">
        <is>
          <t xml:space="preserve"> </t>
        </is>
      </c>
      <c r="E30" s="4" t="inlineStr">
        <is>
          <t xml:space="preserve"> </t>
        </is>
      </c>
      <c r="F30" s="6" t="n">
        <v>48806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Restricted common stock</t>
        </is>
      </c>
      <c r="B31" s="4" t="inlineStr">
        <is>
          <t xml:space="preserve"> </t>
        </is>
      </c>
      <c r="C31" s="4" t="inlineStr">
        <is>
          <t xml:space="preserve"> </t>
        </is>
      </c>
      <c r="D31" s="4" t="inlineStr">
        <is>
          <t xml:space="preserve"> </t>
        </is>
      </c>
      <c r="E31" s="4" t="inlineStr">
        <is>
          <t xml:space="preserve"> </t>
        </is>
      </c>
      <c r="F31" s="5" t="n">
        <v>16544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65444</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inority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323552</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greement buyout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8</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inority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9" t="n">
        <v>0.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2018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12223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ggregate exercise price of the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004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stock option purchas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733333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hares of common stock were surrende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211102</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evanues targ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36034856</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bitda Targe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526543</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Total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0895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ale and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 consideration issued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hares of the Company’s common stock to the RKings Sellers, equal to 80% of RKing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Share Capital to purchase 80% of the outstanding capital stock of RKings</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BITD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4174052</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Gross prof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397276</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ecognized RSU vested as total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99975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tock Option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2" t="n">
        <v>0.066</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0.06</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mmon stock option gran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66667</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mmon stock option purchas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4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xpir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Dec. 31,  2022</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mployees and consult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stricted Stock units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78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stricted Stock units forfe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44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Restricted Stock units granted to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734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pensation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70043</v>
      </c>
      <c r="Q61" s="5" t="n">
        <v>764</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s. Fe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1364406</v>
      </c>
      <c r="U63" s="4" t="inlineStr">
        <is>
          <t xml:space="preserve"> </t>
        </is>
      </c>
      <c r="V63" s="4" t="inlineStr">
        <is>
          <t xml:space="preserve"> </t>
        </is>
      </c>
      <c r="W63" s="4" t="inlineStr">
        <is>
          <t xml:space="preserve"> </t>
        </is>
      </c>
      <c r="X63" s="4" t="inlineStr">
        <is>
          <t xml:space="preserve"> </t>
        </is>
      </c>
    </row>
    <row r="64">
      <c r="A64" s="4" t="inlineStr">
        <is>
          <t>Aggregate exercise price of the options</t>
        </is>
      </c>
      <c r="B64" s="4" t="inlineStr">
        <is>
          <t xml:space="preserve"> </t>
        </is>
      </c>
      <c r="C64" s="4" t="inlineStr">
        <is>
          <t xml:space="preserve"> </t>
        </is>
      </c>
      <c r="D64" s="6" t="n">
        <v>84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0.06</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on stock option purchase shares</t>
        </is>
      </c>
      <c r="B66" s="4" t="inlineStr">
        <is>
          <t xml:space="preserve"> </t>
        </is>
      </c>
      <c r="C66" s="4" t="inlineStr">
        <is>
          <t xml:space="preserve"> </t>
        </is>
      </c>
      <c r="D66" s="5" t="n">
        <v>14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hares of common stock were surrendered</t>
        </is>
      </c>
      <c r="B67" s="4" t="inlineStr">
        <is>
          <t xml:space="preserve"> </t>
        </is>
      </c>
      <c r="C67" s="4" t="inlineStr">
        <is>
          <t xml:space="preserve"> </t>
        </is>
      </c>
      <c r="D67" s="5" t="n">
        <v>3559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nthony Brian Goodm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estricted Stock unit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25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eng Wei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estricted Stock units ve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25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Thomas McChesne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Restricted Stock units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5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aron Richard Johnst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estricted Stock units ves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5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Restricted shares of common stock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5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Granted restricted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00000</v>
      </c>
      <c r="Q77" s="4" t="inlineStr">
        <is>
          <t xml:space="preserve"> </t>
        </is>
      </c>
      <c r="R77" s="4" t="inlineStr">
        <is>
          <t xml:space="preserve"> </t>
        </is>
      </c>
      <c r="S77" s="4" t="inlineStr">
        <is>
          <t xml:space="preserve"> </t>
        </is>
      </c>
      <c r="T77" s="4" t="inlineStr">
        <is>
          <t xml:space="preserve"> </t>
        </is>
      </c>
      <c r="U77" s="5" t="n">
        <v>100000</v>
      </c>
      <c r="V77" s="5" t="n">
        <v>100000</v>
      </c>
      <c r="W77" s="4" t="inlineStr">
        <is>
          <t xml:space="preserve"> </t>
        </is>
      </c>
      <c r="X77" s="4" t="inlineStr">
        <is>
          <t xml:space="preserve"> </t>
        </is>
      </c>
    </row>
    <row r="78">
      <c r="A78" s="4" t="inlineStr">
        <is>
          <t>Total compensation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56000</v>
      </c>
      <c r="Q78" s="6" t="n">
        <v>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Mr. Brett Goodm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SUs Granted</t>
        </is>
      </c>
      <c r="B80" s="4" t="inlineStr">
        <is>
          <t xml:space="preserve"> </t>
        </is>
      </c>
      <c r="C80" s="5" t="n">
        <v>5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4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pensation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089500</v>
      </c>
      <c r="P81" s="6" t="n">
        <v>1042657</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Business Consultant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er shar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3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Warrants purch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2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5.5</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stricted common stock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6000</v>
      </c>
      <c r="P86" s="6" t="n">
        <v>1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stricted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808</v>
      </c>
      <c r="P87" s="5" t="n">
        <v>4277</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eries B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referred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7" t="n">
        <v>1e-05</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Undesignated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9999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eferred stock voting rights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7,500 votes on all matters presented to the Company’s shareholders for a vote of shareholders, whether such vote is taken in person at a meeting or via a written consent (7,500,000 votes in aggregate for all outstanding shares of Series B Preferred Stock)</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eferred Stock,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000</v>
      </c>
      <c r="Q92" s="5" t="n">
        <v>1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eferred stock, shares designa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ugust 14, 2020 to August 20, 2020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scription of common Stock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the then sole shareholder of the Series B Voting Preferred Stock of the Company, which entity is wholly-owned by the Company’s Chief Executive Officer and Chairman, Anthony Brian Goodman, transferred all 1,000 shares of Series B Preferred Stock which it held to Mr. Goodman for no consideration in a private transaction</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Mr. Goodm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mmon stock,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5248983</v>
      </c>
      <c r="U97" s="4" t="inlineStr">
        <is>
          <t xml:space="preserve"> </t>
        </is>
      </c>
      <c r="V97" s="4" t="inlineStr">
        <is>
          <t xml:space="preserve"> </t>
        </is>
      </c>
      <c r="W97" s="4" t="inlineStr">
        <is>
          <t xml:space="preserve"> </t>
        </is>
      </c>
      <c r="X97" s="4" t="inlineStr">
        <is>
          <t xml:space="preserve"> </t>
        </is>
      </c>
    </row>
    <row r="98">
      <c r="A98" s="4" t="inlineStr">
        <is>
          <t>Aggregate exercise price of the options</t>
        </is>
      </c>
      <c r="B98" s="4" t="inlineStr">
        <is>
          <t xml:space="preserve"> </t>
        </is>
      </c>
      <c r="C98" s="4" t="inlineStr">
        <is>
          <t xml:space="preserve"> </t>
        </is>
      </c>
      <c r="D98" s="6" t="n">
        <v>3564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mmon stock option purchase shares</t>
        </is>
      </c>
      <c r="B99" s="4" t="inlineStr">
        <is>
          <t xml:space="preserve"> </t>
        </is>
      </c>
      <c r="C99" s="4" t="inlineStr">
        <is>
          <t xml:space="preserve"> </t>
        </is>
      </c>
      <c r="D99" s="5" t="n">
        <v>54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s of common stock were surrendered</t>
        </is>
      </c>
      <c r="B100" s="4" t="inlineStr">
        <is>
          <t xml:space="preserve"> </t>
        </is>
      </c>
      <c r="C100" s="4" t="inlineStr">
        <is>
          <t xml:space="preserve"> </t>
        </is>
      </c>
      <c r="D100" s="5" t="n">
        <v>15101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Mr. Goodman [Member] | December 01, 202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5248983</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urchase shares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5400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Mark Wei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SUs Granted</t>
        </is>
      </c>
      <c r="B105" s="4" t="inlineStr">
        <is>
          <t xml:space="preserve"> </t>
        </is>
      </c>
      <c r="C105" s="5" t="n">
        <v>5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Mark Weir [Member] | Grant or Vesting of Restricted Stock Un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Restricted Stock units vested</t>
        </is>
      </c>
      <c r="B107" s="4" t="inlineStr">
        <is>
          <t xml:space="preserve"> </t>
        </is>
      </c>
      <c r="C107" s="4" t="inlineStr">
        <is>
          <t xml:space="preserve"> </t>
        </is>
      </c>
      <c r="D107" s="4" t="inlineStr">
        <is>
          <t xml:space="preserve"> </t>
        </is>
      </c>
      <c r="E107" s="5" t="n">
        <v>25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Total restricted Stock units vested</t>
        </is>
      </c>
      <c r="B108" s="4" t="inlineStr">
        <is>
          <t xml:space="preserve"> </t>
        </is>
      </c>
      <c r="C108" s="4" t="inlineStr">
        <is>
          <t xml:space="preserve"> </t>
        </is>
      </c>
      <c r="D108" s="4" t="inlineStr">
        <is>
          <t xml:space="preserve"> </t>
        </is>
      </c>
      <c r="E108" s="5" t="n">
        <v>7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RSUs Granted</t>
        </is>
      </c>
      <c r="B109" s="4" t="inlineStr">
        <is>
          <t xml:space="preserve"> </t>
        </is>
      </c>
      <c r="C109" s="4" t="inlineStr">
        <is>
          <t xml:space="preserve"> </t>
        </is>
      </c>
      <c r="D109" s="4" t="inlineStr">
        <is>
          <t xml:space="preserve"> </t>
        </is>
      </c>
      <c r="E109" s="5" t="n">
        <v>3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Vested RSU</t>
        </is>
      </c>
      <c r="B110" s="4" t="inlineStr">
        <is>
          <t xml:space="preserve"> </t>
        </is>
      </c>
      <c r="C110" s="4" t="inlineStr">
        <is>
          <t xml:space="preserve"> </t>
        </is>
      </c>
      <c r="D110" s="4" t="inlineStr">
        <is>
          <t xml:space="preserve"> </t>
        </is>
      </c>
      <c r="E110" s="6" t="n">
        <v>3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Murray G Smith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Restricted Stock units ves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5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Mr. Aaron Richard Johnst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ommon stock,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50000</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har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8" t="n">
        <v>2.67</v>
      </c>
    </row>
    <row r="116">
      <c r="A116" s="4" t="inlineStr">
        <is>
          <t>Mr. Aaron Richard Johnston [Member] | Grant or Vesting of Restricted Stock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Restricted Stock units ves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300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RSU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60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scription of doubling Transac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the Company modified a total of 300,000 of the RSUs to vest upon the closing of a transaction that, on a pro forma basis, as determined in good faith by the Board of Directors, doubles the Company’s revenues for the fiscal quarter prior to the closing of the Doubling Transaction, provided that such 300,000 Restricted Stock Units shall be forfeited immediately and not eligible for vesting if such Doubling Transaction does not close prior to May 1, 2024</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Mr Johnston [Member] | Grant or Vesting of Restricted Stock Un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Restricted Stock units 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3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Two Consultants And Two Directo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mmon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47118</v>
      </c>
      <c r="P123" s="5" t="n">
        <v>712223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ggregate exercise price of the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32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urchase shares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66666</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sheetData>
  <mergeCells count="3">
    <mergeCell ref="A1:A2"/>
    <mergeCell ref="I1:N1"/>
    <mergeCell ref="P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REPORTING AND GEOGRAPHIC INFORMATION (Details) - USD ($)</t>
        </is>
      </c>
      <c r="B1" s="2" t="inlineStr">
        <is>
          <t>12 Months Ended</t>
        </is>
      </c>
    </row>
    <row r="2">
      <c r="B2" s="2" t="inlineStr">
        <is>
          <t>Oct. 31, 2023</t>
        </is>
      </c>
      <c r="C2" s="2" t="inlineStr">
        <is>
          <t>Oct. 31, 2022</t>
        </is>
      </c>
    </row>
    <row r="3">
      <c r="A3" s="4" t="inlineStr">
        <is>
          <t>Revenues</t>
        </is>
      </c>
      <c r="B3" s="6" t="n">
        <v>44174052</v>
      </c>
      <c r="C3" s="6" t="n">
        <v>36034856</v>
      </c>
    </row>
    <row r="4">
      <c r="A4" s="4" t="inlineStr">
        <is>
          <t>Total revenue in percentage</t>
        </is>
      </c>
      <c r="B4" s="9" t="n">
        <v>1</v>
      </c>
      <c r="C4" s="9" t="n">
        <v>1</v>
      </c>
    </row>
    <row r="5">
      <c r="A5" s="4" t="inlineStr">
        <is>
          <t>B2B [Member]</t>
        </is>
      </c>
      <c r="B5" s="4" t="inlineStr">
        <is>
          <t xml:space="preserve"> </t>
        </is>
      </c>
      <c r="C5" s="4" t="inlineStr">
        <is>
          <t xml:space="preserve"> </t>
        </is>
      </c>
    </row>
    <row r="6">
      <c r="A6" s="4" t="inlineStr">
        <is>
          <t>Revenues</t>
        </is>
      </c>
      <c r="B6" s="6" t="n">
        <v>15629280</v>
      </c>
      <c r="C6" s="6" t="n">
        <v>14848259</v>
      </c>
    </row>
    <row r="7">
      <c r="A7" s="4" t="inlineStr">
        <is>
          <t>Total revenue in percentage</t>
        </is>
      </c>
      <c r="B7" s="9" t="n">
        <v>0.35</v>
      </c>
      <c r="C7" s="9" t="n">
        <v>0.41</v>
      </c>
    </row>
    <row r="8">
      <c r="A8" s="4" t="inlineStr">
        <is>
          <t>B2C [Member]</t>
        </is>
      </c>
      <c r="B8" s="4" t="inlineStr">
        <is>
          <t xml:space="preserve"> </t>
        </is>
      </c>
      <c r="C8" s="4" t="inlineStr">
        <is>
          <t xml:space="preserve"> </t>
        </is>
      </c>
    </row>
    <row r="9">
      <c r="A9" s="4" t="inlineStr">
        <is>
          <t>Revenues</t>
        </is>
      </c>
      <c r="B9" s="6" t="n">
        <v>28544772</v>
      </c>
      <c r="C9" s="6" t="n">
        <v>21186597</v>
      </c>
    </row>
    <row r="10">
      <c r="A10" s="4" t="inlineStr">
        <is>
          <t>Total revenue in percentage</t>
        </is>
      </c>
      <c r="B10" s="9" t="n">
        <v>0.65</v>
      </c>
      <c r="C10" s="9" t="n">
        <v>0.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 (loss)</t>
        </is>
      </c>
      <c r="B4" s="6" t="n">
        <v>-1172750</v>
      </c>
      <c r="C4" s="6" t="n">
        <v>44028</v>
      </c>
    </row>
    <row r="5">
      <c r="A5" s="3" t="inlineStr">
        <is>
          <t>Adjustments to reconcile net income (loss) to cash provided by operating activities:</t>
        </is>
      </c>
      <c r="B5" s="4" t="inlineStr">
        <is>
          <t xml:space="preserve"> </t>
        </is>
      </c>
      <c r="C5" s="4" t="inlineStr">
        <is>
          <t xml:space="preserve"> </t>
        </is>
      </c>
    </row>
    <row r="6">
      <c r="A6" s="4" t="inlineStr">
        <is>
          <t>Fair value of stock-based compensation</t>
        </is>
      </c>
      <c r="B6" s="5" t="n">
        <v>2184011</v>
      </c>
      <c r="C6" s="5" t="n">
        <v>2659221</v>
      </c>
    </row>
    <row r="7">
      <c r="A7" s="4" t="inlineStr">
        <is>
          <t>Fair value of shares issued for services</t>
        </is>
      </c>
      <c r="B7" s="5" t="n">
        <v>266000</v>
      </c>
      <c r="C7" s="5" t="n">
        <v>6000</v>
      </c>
    </row>
    <row r="8">
      <c r="A8" s="4" t="inlineStr">
        <is>
          <t>Unrealized foreign exchange gain (loss) on contingent liability</t>
        </is>
      </c>
      <c r="B8" s="5" t="n">
        <v>34410</v>
      </c>
      <c r="C8" s="5" t="n">
        <v>-110053</v>
      </c>
    </row>
    <row r="9">
      <c r="A9" s="4" t="inlineStr">
        <is>
          <t>Amortization expense</t>
        </is>
      </c>
      <c r="B9" s="5" t="n">
        <v>439933</v>
      </c>
      <c r="C9" s="5" t="n">
        <v>384588</v>
      </c>
    </row>
    <row r="10">
      <c r="A10" s="4" t="inlineStr">
        <is>
          <t>Depreciation of property, plant and equipment</t>
        </is>
      </c>
      <c r="B10" s="5" t="n">
        <v>41380</v>
      </c>
      <c r="C10" s="5" t="n">
        <v>22847</v>
      </c>
    </row>
    <row r="11">
      <c r="A11" s="3" t="inlineStr">
        <is>
          <t>Changes in operating assets and liabilities:</t>
        </is>
      </c>
      <c r="B11" s="4" t="inlineStr">
        <is>
          <t xml:space="preserve"> </t>
        </is>
      </c>
      <c r="C11" s="4" t="inlineStr">
        <is>
          <t xml:space="preserve"> </t>
        </is>
      </c>
    </row>
    <row r="12">
      <c r="A12" s="4" t="inlineStr">
        <is>
          <t>(Increase) decrease in accounts receivable, net</t>
        </is>
      </c>
      <c r="B12" s="5" t="n">
        <v>-3119642</v>
      </c>
      <c r="C12" s="5" t="n">
        <v>-916387</v>
      </c>
    </row>
    <row r="13">
      <c r="A13" s="4" t="inlineStr">
        <is>
          <t>(Increase) decrease in accounts receivable - related party</t>
        </is>
      </c>
      <c r="B13" s="5" t="n">
        <v>82468</v>
      </c>
      <c r="C13" s="5" t="n">
        <v>816163</v>
      </c>
    </row>
    <row r="14">
      <c r="A14" s="4" t="inlineStr">
        <is>
          <t>(Increase) decrease in prepaid expense</t>
        </is>
      </c>
      <c r="B14" s="5" t="n">
        <v>-16958</v>
      </c>
      <c r="C14" s="5" t="n">
        <v>18837</v>
      </c>
    </row>
    <row r="15">
      <c r="A15" s="4" t="inlineStr">
        <is>
          <t>(Increase) decrease in inventory, prize</t>
        </is>
      </c>
      <c r="B15" s="5" t="n">
        <v>-514860</v>
      </c>
      <c r="C15" s="5" t="n">
        <v>-417886</v>
      </c>
    </row>
    <row r="16">
      <c r="A16" s="4" t="inlineStr">
        <is>
          <t>(Increase) decrease in operating lease assets</t>
        </is>
      </c>
      <c r="B16" s="5" t="n">
        <v>96820</v>
      </c>
      <c r="C16" s="5" t="n">
        <v>96234</v>
      </c>
    </row>
    <row r="17">
      <c r="A17" s="4" t="inlineStr">
        <is>
          <t>(Increase) decrease in receivable from shareholders of subsidiaries</t>
        </is>
      </c>
      <c r="B17" s="5" t="n">
        <v>0</v>
      </c>
      <c r="C17" s="5" t="n">
        <v>31359</v>
      </c>
    </row>
    <row r="18">
      <c r="A18" s="4" t="inlineStr">
        <is>
          <t>(Decrease) increase in accounts payable and accrued liabilities</t>
        </is>
      </c>
      <c r="B18" s="5" t="n">
        <v>3665151</v>
      </c>
      <c r="C18" s="5" t="n">
        <v>391655</v>
      </c>
    </row>
    <row r="19">
      <c r="A19" s="4" t="inlineStr">
        <is>
          <t>(Decrease) increase in accounts payable - related party</t>
        </is>
      </c>
      <c r="B19" s="5" t="n">
        <v>3675</v>
      </c>
      <c r="C19" s="5" t="n">
        <v>-17590</v>
      </c>
    </row>
    <row r="20">
      <c r="A20" s="4" t="inlineStr">
        <is>
          <t>(Decrease) increase in accrued income tax liability</t>
        </is>
      </c>
      <c r="B20" s="5" t="n">
        <v>137150</v>
      </c>
      <c r="C20" s="5" t="n">
        <v>-130648</v>
      </c>
    </row>
    <row r="21">
      <c r="A21" s="4" t="inlineStr">
        <is>
          <t>(Decrease) increase in deferred revenues</t>
        </is>
      </c>
      <c r="B21" s="5" t="n">
        <v>-71166</v>
      </c>
      <c r="C21" s="5" t="n">
        <v>-59755</v>
      </c>
    </row>
    <row r="22">
      <c r="A22" s="4" t="inlineStr">
        <is>
          <t>(Decrease) in customer deposit</t>
        </is>
      </c>
      <c r="B22" s="5" t="n">
        <v>249364</v>
      </c>
      <c r="C22" s="5" t="n">
        <v>46335</v>
      </c>
    </row>
    <row r="23">
      <c r="A23" s="4" t="inlineStr">
        <is>
          <t>(Decrease) increase in operating lease liabilities</t>
        </is>
      </c>
      <c r="B23" s="5" t="n">
        <v>-98619</v>
      </c>
      <c r="C23" s="5" t="n">
        <v>-93530</v>
      </c>
    </row>
    <row r="24">
      <c r="A24" s="4" t="inlineStr">
        <is>
          <t>Net cash provided by operating activities</t>
        </is>
      </c>
      <c r="B24" s="5" t="n">
        <v>2206367</v>
      </c>
      <c r="C24" s="5" t="n">
        <v>2771418</v>
      </c>
    </row>
    <row r="25">
      <c r="A25" s="3" t="inlineStr">
        <is>
          <t>Cash flows from investing activities:</t>
        </is>
      </c>
      <c r="B25" s="4" t="inlineStr">
        <is>
          <t xml:space="preserve"> </t>
        </is>
      </c>
      <c r="C25" s="4" t="inlineStr">
        <is>
          <t xml:space="preserve"> </t>
        </is>
      </c>
    </row>
    <row r="26">
      <c r="A26" s="4" t="inlineStr">
        <is>
          <t>Cash paid for purchase of RKings</t>
        </is>
      </c>
      <c r="B26" s="5" t="n">
        <v>0</v>
      </c>
      <c r="C26" s="5" t="n">
        <v>-4024703</v>
      </c>
    </row>
    <row r="27">
      <c r="A27" s="4" t="inlineStr">
        <is>
          <t>Cash paid for purchase of GMGAsset</t>
        </is>
      </c>
      <c r="B27" s="5" t="n">
        <v>-30708</v>
      </c>
      <c r="C27" s="5" t="n">
        <v>0</v>
      </c>
    </row>
    <row r="28">
      <c r="A28" s="4" t="inlineStr">
        <is>
          <t>Cash paid for purchase of GMGI Mexico</t>
        </is>
      </c>
      <c r="B28" s="5" t="n">
        <v>0</v>
      </c>
      <c r="C28" s="5" t="n">
        <v>-2411</v>
      </c>
    </row>
    <row r="29">
      <c r="A29" s="4" t="inlineStr">
        <is>
          <t>Cash paid for leasehold improvement</t>
        </is>
      </c>
      <c r="B29" s="5" t="n">
        <v>0</v>
      </c>
      <c r="C29" s="5" t="n">
        <v>-37668</v>
      </c>
    </row>
    <row r="30">
      <c r="A30" s="4" t="inlineStr">
        <is>
          <t>Cash paid for purchase of fixed assets</t>
        </is>
      </c>
      <c r="B30" s="5" t="n">
        <v>-12465</v>
      </c>
      <c r="C30" s="5" t="n">
        <v>-36755</v>
      </c>
    </row>
    <row r="31">
      <c r="A31" s="4" t="inlineStr">
        <is>
          <t>Cash paid for gaming permit</t>
        </is>
      </c>
      <c r="B31" s="5" t="n">
        <v>0</v>
      </c>
      <c r="C31" s="5" t="n">
        <v>-219934</v>
      </c>
    </row>
    <row r="32">
      <c r="A32" s="4" t="inlineStr">
        <is>
          <t>Cash paid for purchase of intangible assets</t>
        </is>
      </c>
      <c r="B32" s="5" t="n">
        <v>-52788</v>
      </c>
      <c r="C32" s="5" t="n">
        <v>-83938</v>
      </c>
    </row>
    <row r="33">
      <c r="A33" s="4" t="inlineStr">
        <is>
          <t>Net cash used in investing activities</t>
        </is>
      </c>
      <c r="B33" s="5" t="n">
        <v>-95961</v>
      </c>
      <c r="C33" s="5" t="n">
        <v>-4405409</v>
      </c>
    </row>
    <row r="34">
      <c r="A34" s="3" t="inlineStr">
        <is>
          <t>Cash flows from financing activities:</t>
        </is>
      </c>
      <c r="B34" s="4" t="inlineStr">
        <is>
          <t xml:space="preserve"> </t>
        </is>
      </c>
      <c r="C34" s="4" t="inlineStr">
        <is>
          <t xml:space="preserve"> </t>
        </is>
      </c>
    </row>
    <row r="35">
      <c r="A35" s="4" t="inlineStr">
        <is>
          <t>Purchase of common stock</t>
        </is>
      </c>
      <c r="B35" s="5" t="n">
        <v>-32322</v>
      </c>
      <c r="C35" s="5" t="n">
        <v>0</v>
      </c>
    </row>
    <row r="36">
      <c r="A36" s="4" t="inlineStr">
        <is>
          <t>Proceeds from option exercise</t>
        </is>
      </c>
      <c r="B36" s="5" t="n">
        <v>0</v>
      </c>
      <c r="C36" s="5" t="n">
        <v>32000</v>
      </c>
    </row>
    <row r="37">
      <c r="A37" s="4" t="inlineStr">
        <is>
          <t>Net cash provided by (used in) financing activities</t>
        </is>
      </c>
      <c r="B37" s="5" t="n">
        <v>-32322</v>
      </c>
      <c r="C37" s="5" t="n">
        <v>32000</v>
      </c>
    </row>
    <row r="38">
      <c r="A38" s="4" t="inlineStr">
        <is>
          <t>Effect of exchange rate changes on cash</t>
        </is>
      </c>
      <c r="B38" s="5" t="n">
        <v>72523</v>
      </c>
      <c r="C38" s="5" t="n">
        <v>-245992</v>
      </c>
    </row>
    <row r="39">
      <c r="A39" s="4" t="inlineStr">
        <is>
          <t>Net increase (decrease) in cash and cash equivalents</t>
        </is>
      </c>
      <c r="B39" s="5" t="n">
        <v>2150607</v>
      </c>
      <c r="C39" s="5" t="n">
        <v>-1847983</v>
      </c>
    </row>
    <row r="40">
      <c r="A40" s="4" t="inlineStr">
        <is>
          <t>Cash and cash equivalents at beginning of year</t>
        </is>
      </c>
      <c r="B40" s="5" t="n">
        <v>14949673</v>
      </c>
      <c r="C40" s="5" t="n">
        <v>16797656</v>
      </c>
    </row>
    <row r="41">
      <c r="A41" s="4" t="inlineStr">
        <is>
          <t>Cash and cash equivalents at end of the quarter</t>
        </is>
      </c>
      <c r="B41" s="5" t="n">
        <v>17100280</v>
      </c>
      <c r="C41" s="5" t="n">
        <v>14949673</v>
      </c>
    </row>
    <row r="42">
      <c r="A42" s="3" t="inlineStr">
        <is>
          <t>Supplemental cash flows disclosures</t>
        </is>
      </c>
      <c r="B42" s="4" t="inlineStr">
        <is>
          <t xml:space="preserve"> </t>
        </is>
      </c>
      <c r="C42" s="4" t="inlineStr">
        <is>
          <t xml:space="preserve"> </t>
        </is>
      </c>
    </row>
    <row r="43">
      <c r="A43" s="4" t="inlineStr">
        <is>
          <t>Interest paid</t>
        </is>
      </c>
      <c r="B43" s="5" t="n">
        <v>12400</v>
      </c>
      <c r="C43" s="5" t="n">
        <v>0</v>
      </c>
    </row>
    <row r="44">
      <c r="A44" s="4" t="inlineStr">
        <is>
          <t>Tax paid</t>
        </is>
      </c>
      <c r="B44" s="5" t="n">
        <v>531746</v>
      </c>
      <c r="C44" s="5" t="n">
        <v>549697</v>
      </c>
    </row>
    <row r="45">
      <c r="A45" s="3" t="inlineStr">
        <is>
          <t>Supplemental disclosure of non-cash activities</t>
        </is>
      </c>
      <c r="B45" s="4" t="inlineStr">
        <is>
          <t xml:space="preserve"> </t>
        </is>
      </c>
      <c r="C45" s="4" t="inlineStr">
        <is>
          <t xml:space="preserve"> </t>
        </is>
      </c>
    </row>
    <row r="46">
      <c r="A46" s="4" t="inlineStr">
        <is>
          <t>Cashless exercise of options</t>
        </is>
      </c>
      <c r="B46" s="5" t="n">
        <v>71</v>
      </c>
      <c r="C46" s="5" t="n">
        <v>1</v>
      </c>
    </row>
    <row r="47">
      <c r="A47" s="4" t="inlineStr">
        <is>
          <t>Acquisition of 20% shares of RKings</t>
        </is>
      </c>
      <c r="B47" s="5" t="n">
        <v>2928452</v>
      </c>
      <c r="C47" s="5" t="n">
        <v>0</v>
      </c>
    </row>
    <row r="48">
      <c r="A48" s="4" t="inlineStr">
        <is>
          <t>Accounts payable settled with accounts receivable - related party</t>
        </is>
      </c>
      <c r="B48" s="5" t="n">
        <v>0</v>
      </c>
      <c r="C48" s="5" t="n">
        <v>77019</v>
      </c>
    </row>
    <row r="49">
      <c r="A49" s="4" t="inlineStr">
        <is>
          <t>Accounts payable settled with accounts receivable</t>
        </is>
      </c>
      <c r="B49" s="5" t="n">
        <v>2200000</v>
      </c>
      <c r="C49" s="5" t="n">
        <v>0</v>
      </c>
    </row>
    <row r="50">
      <c r="A50" s="4" t="inlineStr">
        <is>
          <t>Intangible asset written down</t>
        </is>
      </c>
      <c r="B50" s="5" t="n">
        <v>0</v>
      </c>
      <c r="C50" s="5" t="n">
        <v>58000</v>
      </c>
    </row>
    <row r="51">
      <c r="A51" s="4" t="inlineStr">
        <is>
          <t>Adjustment to non-controlling interest</t>
        </is>
      </c>
      <c r="B51" s="6" t="n">
        <v>70614</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REPORTING AND GEOGRAPHIC INFORMATION (Details 1) - USD ($)</t>
        </is>
      </c>
      <c r="B1" s="2" t="inlineStr">
        <is>
          <t>12 Months Ended</t>
        </is>
      </c>
    </row>
    <row r="2">
      <c r="B2" s="2" t="inlineStr">
        <is>
          <t>Oct. 31, 2023</t>
        </is>
      </c>
      <c r="C2" s="2" t="inlineStr">
        <is>
          <t>Oct. 31, 2022</t>
        </is>
      </c>
    </row>
    <row r="3">
      <c r="A3" s="4" t="inlineStr">
        <is>
          <t>Revenues</t>
        </is>
      </c>
      <c r="B3" s="6" t="n">
        <v>44174052</v>
      </c>
      <c r="C3" s="6" t="n">
        <v>36034856</v>
      </c>
    </row>
    <row r="4">
      <c r="A4" s="4" t="inlineStr">
        <is>
          <t>Total revenue in percentage</t>
        </is>
      </c>
      <c r="B4" s="9" t="n">
        <v>1</v>
      </c>
      <c r="C4" s="9" t="n">
        <v>1</v>
      </c>
    </row>
    <row r="5">
      <c r="A5" s="4" t="inlineStr">
        <is>
          <t>Asia Pacific [Member]</t>
        </is>
      </c>
      <c r="B5" s="4" t="inlineStr">
        <is>
          <t xml:space="preserve"> </t>
        </is>
      </c>
      <c r="C5" s="4" t="inlineStr">
        <is>
          <t xml:space="preserve"> </t>
        </is>
      </c>
    </row>
    <row r="6">
      <c r="A6" s="4" t="inlineStr">
        <is>
          <t>Revenues</t>
        </is>
      </c>
      <c r="B6" s="6" t="n">
        <v>15629280</v>
      </c>
      <c r="C6" s="6" t="n">
        <v>14848259</v>
      </c>
    </row>
    <row r="7">
      <c r="A7" s="4" t="inlineStr">
        <is>
          <t>Total revenue in percentage</t>
        </is>
      </c>
      <c r="B7" s="9" t="n">
        <v>0.35</v>
      </c>
      <c r="C7" s="9" t="n">
        <v>0.41</v>
      </c>
    </row>
    <row r="8">
      <c r="A8" s="4" t="inlineStr">
        <is>
          <t>United Kingdoms [Member]</t>
        </is>
      </c>
      <c r="B8" s="4" t="inlineStr">
        <is>
          <t xml:space="preserve"> </t>
        </is>
      </c>
      <c r="C8" s="4" t="inlineStr">
        <is>
          <t xml:space="preserve"> </t>
        </is>
      </c>
    </row>
    <row r="9">
      <c r="A9" s="4" t="inlineStr">
        <is>
          <t>Revenues</t>
        </is>
      </c>
      <c r="B9" s="6" t="n">
        <v>28207113</v>
      </c>
      <c r="C9" s="6" t="n">
        <v>21186597</v>
      </c>
    </row>
    <row r="10">
      <c r="A10" s="4" t="inlineStr">
        <is>
          <t>Total revenue in percentage</t>
        </is>
      </c>
      <c r="B10" s="9" t="n">
        <v>0.64</v>
      </c>
      <c r="C10" s="9" t="n">
        <v>0.59</v>
      </c>
    </row>
    <row r="11">
      <c r="A11" s="4" t="inlineStr">
        <is>
          <t>Latin America [Member]</t>
        </is>
      </c>
      <c r="B11" s="4" t="inlineStr">
        <is>
          <t xml:space="preserve"> </t>
        </is>
      </c>
      <c r="C11" s="4" t="inlineStr">
        <is>
          <t xml:space="preserve"> </t>
        </is>
      </c>
    </row>
    <row r="12">
      <c r="A12" s="4" t="inlineStr">
        <is>
          <t>Revenues</t>
        </is>
      </c>
      <c r="B12" s="6" t="n">
        <v>337659</v>
      </c>
      <c r="C12" s="6" t="n">
        <v>0</v>
      </c>
    </row>
    <row r="13">
      <c r="A13" s="4" t="inlineStr">
        <is>
          <t>Total revenue in percentage</t>
        </is>
      </c>
      <c r="B13" s="9" t="n">
        <v>0.01</v>
      </c>
      <c r="C13"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REPORTING AND GEOGRAPHIC INFORMATION (Details 2) - USD ($)</t>
        </is>
      </c>
      <c r="B1" s="2" t="inlineStr">
        <is>
          <t>12 Months Ended</t>
        </is>
      </c>
    </row>
    <row r="2">
      <c r="B2" s="2" t="inlineStr">
        <is>
          <t>Oct. 31, 2023</t>
        </is>
      </c>
      <c r="C2" s="2" t="inlineStr">
        <is>
          <t>Oct. 31, 2022</t>
        </is>
      </c>
    </row>
    <row r="3">
      <c r="A3" s="4" t="inlineStr">
        <is>
          <t>Cost of goods sold</t>
        </is>
      </c>
      <c r="B3" s="6" t="n">
        <v>34305181</v>
      </c>
      <c r="C3" s="6" t="n">
        <v>26872229</v>
      </c>
    </row>
    <row r="4">
      <c r="A4" s="4" t="inlineStr">
        <is>
          <t>Cost of goods sold in percentage</t>
        </is>
      </c>
      <c r="B4" s="9" t="n">
        <v>1</v>
      </c>
      <c r="C4" s="9" t="n">
        <v>1</v>
      </c>
    </row>
    <row r="5">
      <c r="A5" s="4" t="inlineStr">
        <is>
          <t>B2B [Member]</t>
        </is>
      </c>
      <c r="B5" s="4" t="inlineStr">
        <is>
          <t xml:space="preserve"> </t>
        </is>
      </c>
      <c r="C5" s="4" t="inlineStr">
        <is>
          <t xml:space="preserve"> </t>
        </is>
      </c>
    </row>
    <row r="6">
      <c r="A6" s="4" t="inlineStr">
        <is>
          <t>Cost of goods sold</t>
        </is>
      </c>
      <c r="B6" s="6" t="n">
        <v>11974830</v>
      </c>
      <c r="C6" s="6" t="n">
        <v>10915671</v>
      </c>
    </row>
    <row r="7">
      <c r="A7" s="4" t="inlineStr">
        <is>
          <t>Cost of goods sold in percentage</t>
        </is>
      </c>
      <c r="B7" s="9" t="n">
        <v>0.35</v>
      </c>
      <c r="C7" s="9" t="n">
        <v>0.41</v>
      </c>
    </row>
    <row r="8">
      <c r="A8" s="4" t="inlineStr">
        <is>
          <t>B2C [Member]</t>
        </is>
      </c>
      <c r="B8" s="4" t="inlineStr">
        <is>
          <t xml:space="preserve"> </t>
        </is>
      </c>
      <c r="C8" s="4" t="inlineStr">
        <is>
          <t xml:space="preserve"> </t>
        </is>
      </c>
    </row>
    <row r="9">
      <c r="A9" s="4" t="inlineStr">
        <is>
          <t>Cost of goods sold</t>
        </is>
      </c>
      <c r="B9" s="6" t="n">
        <v>22330351</v>
      </c>
      <c r="C9" s="6" t="n">
        <v>15956558</v>
      </c>
    </row>
    <row r="10">
      <c r="A10" s="4" t="inlineStr">
        <is>
          <t>Cost of goods sold in percentage</t>
        </is>
      </c>
      <c r="B10" s="9" t="n">
        <v>0.65</v>
      </c>
      <c r="C10" s="9" t="n">
        <v>0.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REPORTING AND GEOGRAPHIC INFORMATION (Details 3) - USD ($)</t>
        </is>
      </c>
      <c r="B1" s="2" t="inlineStr">
        <is>
          <t>12 Months Ended</t>
        </is>
      </c>
    </row>
    <row r="2">
      <c r="B2" s="2" t="inlineStr">
        <is>
          <t>Oct. 31, 2023</t>
        </is>
      </c>
      <c r="C2" s="2" t="inlineStr">
        <is>
          <t>Oct. 31, 2022</t>
        </is>
      </c>
    </row>
    <row r="3">
      <c r="A3" s="4" t="inlineStr">
        <is>
          <t>Cost of goods sold</t>
        </is>
      </c>
      <c r="B3" s="6" t="n">
        <v>34305181</v>
      </c>
      <c r="C3" s="6" t="n">
        <v>26872229</v>
      </c>
    </row>
    <row r="4">
      <c r="A4" s="4" t="inlineStr">
        <is>
          <t>Cost of goods sold in percentage</t>
        </is>
      </c>
      <c r="B4" s="9" t="n">
        <v>1</v>
      </c>
      <c r="C4" s="9" t="n">
        <v>1</v>
      </c>
    </row>
    <row r="5">
      <c r="A5" s="4" t="inlineStr">
        <is>
          <t>Asia Pacific [Member]</t>
        </is>
      </c>
      <c r="B5" s="4" t="inlineStr">
        <is>
          <t xml:space="preserve"> </t>
        </is>
      </c>
      <c r="C5" s="4" t="inlineStr">
        <is>
          <t xml:space="preserve"> </t>
        </is>
      </c>
    </row>
    <row r="6">
      <c r="A6" s="4" t="inlineStr">
        <is>
          <t>Cost of goods sold</t>
        </is>
      </c>
      <c r="B6" s="6" t="n">
        <v>11974830</v>
      </c>
      <c r="C6" s="6" t="n">
        <v>10915671</v>
      </c>
    </row>
    <row r="7">
      <c r="A7" s="4" t="inlineStr">
        <is>
          <t>Cost of goods sold in percentage</t>
        </is>
      </c>
      <c r="B7" s="9" t="n">
        <v>0.35</v>
      </c>
      <c r="C7" s="9" t="n">
        <v>0.41</v>
      </c>
    </row>
    <row r="8">
      <c r="A8" s="4" t="inlineStr">
        <is>
          <t>United Kingdoms [Member]</t>
        </is>
      </c>
      <c r="B8" s="4" t="inlineStr">
        <is>
          <t xml:space="preserve"> </t>
        </is>
      </c>
      <c r="C8" s="4" t="inlineStr">
        <is>
          <t xml:space="preserve"> </t>
        </is>
      </c>
    </row>
    <row r="9">
      <c r="A9" s="4" t="inlineStr">
        <is>
          <t>Cost of goods sold</t>
        </is>
      </c>
      <c r="B9" s="6" t="n">
        <v>22287272</v>
      </c>
      <c r="C9" s="6" t="n">
        <v>15956558</v>
      </c>
    </row>
    <row r="10">
      <c r="A10" s="4" t="inlineStr">
        <is>
          <t>Cost of goods sold in percentage</t>
        </is>
      </c>
      <c r="B10" s="9" t="n">
        <v>0.65</v>
      </c>
      <c r="C10" s="9" t="n">
        <v>0.59</v>
      </c>
    </row>
    <row r="11">
      <c r="A11" s="4" t="inlineStr">
        <is>
          <t>Latin America [Member]</t>
        </is>
      </c>
      <c r="B11" s="4" t="inlineStr">
        <is>
          <t xml:space="preserve"> </t>
        </is>
      </c>
      <c r="C11" s="4" t="inlineStr">
        <is>
          <t xml:space="preserve"> </t>
        </is>
      </c>
    </row>
    <row r="12">
      <c r="A12" s="4" t="inlineStr">
        <is>
          <t>Cost of goods sold</t>
        </is>
      </c>
      <c r="B12" s="6" t="n">
        <v>43079</v>
      </c>
      <c r="C12" s="6" t="n">
        <v>0</v>
      </c>
    </row>
    <row r="13">
      <c r="A13" s="4" t="inlineStr">
        <is>
          <t>Cost of goods sold in percentage</t>
        </is>
      </c>
      <c r="B13" s="9" t="n">
        <v>0</v>
      </c>
      <c r="C13"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AND GEOGRAPHIC INFORMATION (Details 4) - USD ($)</t>
        </is>
      </c>
      <c r="B1" s="2" t="inlineStr">
        <is>
          <t>Oct. 31, 2023</t>
        </is>
      </c>
      <c r="C1" s="2" t="inlineStr">
        <is>
          <t>Oct. 31, 2022</t>
        </is>
      </c>
    </row>
    <row r="2">
      <c r="A2" s="4" t="inlineStr">
        <is>
          <t>Long lived assets</t>
        </is>
      </c>
      <c r="B2" s="6" t="n">
        <v>12730141</v>
      </c>
      <c r="C2" s="6" t="n">
        <v>13282463</v>
      </c>
    </row>
    <row r="3">
      <c r="A3" s="4" t="inlineStr">
        <is>
          <t>Asia Pacific [Member]</t>
        </is>
      </c>
      <c r="B3" s="4" t="inlineStr">
        <is>
          <t xml:space="preserve"> </t>
        </is>
      </c>
      <c r="C3" s="4" t="inlineStr">
        <is>
          <t xml:space="preserve"> </t>
        </is>
      </c>
    </row>
    <row r="4">
      <c r="A4" s="4" t="inlineStr">
        <is>
          <t>Long lived assets</t>
        </is>
      </c>
      <c r="B4" s="5" t="n">
        <v>121675</v>
      </c>
      <c r="C4" s="5" t="n">
        <v>222690</v>
      </c>
    </row>
    <row r="5">
      <c r="A5" s="4" t="inlineStr">
        <is>
          <t>United Kingdoms [Member]</t>
        </is>
      </c>
      <c r="B5" s="4" t="inlineStr">
        <is>
          <t xml:space="preserve"> </t>
        </is>
      </c>
      <c r="C5" s="4" t="inlineStr">
        <is>
          <t xml:space="preserve"> </t>
        </is>
      </c>
    </row>
    <row r="6">
      <c r="A6" s="4" t="inlineStr">
        <is>
          <t>Long lived assets</t>
        </is>
      </c>
      <c r="B6" s="5" t="n">
        <v>12405323</v>
      </c>
      <c r="C6" s="5" t="n">
        <v>12837095</v>
      </c>
    </row>
    <row r="7">
      <c r="A7" s="4" t="inlineStr">
        <is>
          <t>Latin America [Member]</t>
        </is>
      </c>
      <c r="B7" s="4" t="inlineStr">
        <is>
          <t xml:space="preserve"> </t>
        </is>
      </c>
      <c r="C7" s="4" t="inlineStr">
        <is>
          <t xml:space="preserve"> </t>
        </is>
      </c>
    </row>
    <row r="8">
      <c r="A8" s="4" t="inlineStr">
        <is>
          <t>Long lived assets</t>
        </is>
      </c>
      <c r="B8" s="6" t="n">
        <v>203143</v>
      </c>
      <c r="C8" s="6" t="n">
        <v>2226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t>
        </is>
      </c>
      <c r="B1" s="2" t="inlineStr">
        <is>
          <t>12 Months Ended</t>
        </is>
      </c>
    </row>
    <row r="2">
      <c r="B2" s="2" t="inlineStr">
        <is>
          <t>Oct. 31, 2023</t>
        </is>
      </c>
      <c r="C2" s="2" t="inlineStr">
        <is>
          <t>Oct. 31, 2022</t>
        </is>
      </c>
    </row>
    <row r="3">
      <c r="A3" s="3" t="inlineStr">
        <is>
          <t>INCOME TAXES</t>
        </is>
      </c>
      <c r="B3" s="4" t="inlineStr">
        <is>
          <t xml:space="preserve"> </t>
        </is>
      </c>
      <c r="C3" s="4" t="inlineStr">
        <is>
          <t xml:space="preserve"> </t>
        </is>
      </c>
    </row>
    <row r="4">
      <c r="A4" s="4" t="inlineStr">
        <is>
          <t>Operating profit for the periods ended</t>
        </is>
      </c>
      <c r="B4" s="6" t="n">
        <v>489444</v>
      </c>
      <c r="C4" s="6" t="n">
        <v>-463077</v>
      </c>
    </row>
    <row r="5">
      <c r="A5" s="4" t="inlineStr">
        <is>
          <t>Average statutory tax rate</t>
        </is>
      </c>
      <c r="B5" s="9" t="n">
        <v>0.21</v>
      </c>
      <c r="C5" s="9" t="n">
        <v>0.21</v>
      </c>
    </row>
    <row r="6">
      <c r="A6" s="4" t="inlineStr">
        <is>
          <t>Deferred tax liability attributable to net operating loss carry-forwards</t>
        </is>
      </c>
      <c r="B6" s="6" t="n">
        <v>102783</v>
      </c>
      <c r="C6" s="6" t="n">
        <v>-972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Details 1) - USD ($)</t>
        </is>
      </c>
      <c r="B1" s="2" t="inlineStr">
        <is>
          <t>Oct. 31, 2023</t>
        </is>
      </c>
      <c r="C1" s="2" t="inlineStr">
        <is>
          <t>Oct. 31, 2022</t>
        </is>
      </c>
    </row>
    <row r="2">
      <c r="A2" s="3" t="inlineStr">
        <is>
          <t>INCOME TAXES</t>
        </is>
      </c>
      <c r="B2" s="4" t="inlineStr">
        <is>
          <t xml:space="preserve"> </t>
        </is>
      </c>
      <c r="C2" s="4" t="inlineStr">
        <is>
          <t xml:space="preserve"> </t>
        </is>
      </c>
    </row>
    <row r="3">
      <c r="A3" s="4" t="inlineStr">
        <is>
          <t>Deferred tax liability attributable to net operating loss carry-forwards</t>
        </is>
      </c>
      <c r="B3" s="6" t="n">
        <v>-102783</v>
      </c>
      <c r="C3" s="6" t="n">
        <v>-97246</v>
      </c>
    </row>
    <row r="4">
      <c r="A4" s="4" t="inlineStr">
        <is>
          <t>Less: valuation allowance</t>
        </is>
      </c>
      <c r="B4" s="5" t="n">
        <v>-1108302</v>
      </c>
      <c r="C4" s="5" t="n">
        <v>-1205548</v>
      </c>
    </row>
    <row r="5">
      <c r="A5" s="4" t="inlineStr">
        <is>
          <t>Tax benefit</t>
        </is>
      </c>
      <c r="B5" s="5" t="n">
        <v>1211085</v>
      </c>
      <c r="C5" s="5" t="n">
        <v>1108302</v>
      </c>
    </row>
    <row r="6">
      <c r="A6" s="4" t="inlineStr">
        <is>
          <t>Valuation allowance</t>
        </is>
      </c>
      <c r="B6" s="5" t="n">
        <v>1211085</v>
      </c>
      <c r="C6" s="5" t="n">
        <v>1108302</v>
      </c>
    </row>
    <row r="7">
      <c r="A7" s="4" t="inlineStr">
        <is>
          <t>Net deferred income tax assets</t>
        </is>
      </c>
      <c r="B7" s="6" t="n">
        <v>0</v>
      </c>
      <c r="C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2) - USD ($)</t>
        </is>
      </c>
      <c r="B1" s="2" t="inlineStr">
        <is>
          <t>12 Months Ended</t>
        </is>
      </c>
    </row>
    <row r="2">
      <c r="B2" s="2" t="inlineStr">
        <is>
          <t>Oct. 31, 2023</t>
        </is>
      </c>
      <c r="C2" s="2" t="inlineStr">
        <is>
          <t>Oct. 31, 2022</t>
        </is>
      </c>
    </row>
    <row r="3">
      <c r="A3" s="3" t="inlineStr">
        <is>
          <t>INCOME TAXES</t>
        </is>
      </c>
      <c r="B3" s="4" t="inlineStr">
        <is>
          <t xml:space="preserve"> </t>
        </is>
      </c>
      <c r="C3" s="4" t="inlineStr">
        <is>
          <t xml:space="preserve"> </t>
        </is>
      </c>
    </row>
    <row r="4">
      <c r="A4" s="4" t="inlineStr">
        <is>
          <t>Income tax liability, beginning balance</t>
        </is>
      </c>
      <c r="B4" s="6" t="n">
        <v>324147</v>
      </c>
      <c r="C4" s="6" t="n">
        <v>602628</v>
      </c>
    </row>
    <row r="5">
      <c r="A5" s="4" t="inlineStr">
        <is>
          <t>Provision for incom tax</t>
        </is>
      </c>
      <c r="B5" s="5" t="n">
        <v>683306</v>
      </c>
      <c r="C5" s="5" t="n">
        <v>419049</v>
      </c>
    </row>
    <row r="6">
      <c r="A6" s="4" t="inlineStr">
        <is>
          <t>Tax paid</t>
        </is>
      </c>
      <c r="B6" s="5" t="n">
        <v>-531746</v>
      </c>
      <c r="C6" s="5" t="n">
        <v>-549697</v>
      </c>
    </row>
    <row r="7">
      <c r="A7" s="4" t="inlineStr">
        <is>
          <t>Currency Adjustment</t>
        </is>
      </c>
      <c r="B7" s="5" t="n">
        <v>778</v>
      </c>
      <c r="C7" s="5" t="n">
        <v>-147833</v>
      </c>
    </row>
    <row r="8">
      <c r="A8" s="4" t="inlineStr">
        <is>
          <t>Income tax liability, ending balance</t>
        </is>
      </c>
      <c r="B8" s="6" t="n">
        <v>476485</v>
      </c>
      <c r="C8" s="6" t="n">
        <v>3241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 width="14" customWidth="1" min="6" max="6"/>
  </cols>
  <sheetData>
    <row r="1">
      <c r="A1" s="1" t="inlineStr">
        <is>
          <t>INCOME TAXES (Details Narrative) - USD ($)</t>
        </is>
      </c>
      <c r="B1" s="2" t="inlineStr">
        <is>
          <t>1 Months Ended</t>
        </is>
      </c>
      <c r="C1" s="2" t="inlineStr">
        <is>
          <t>12 Months Ended</t>
        </is>
      </c>
    </row>
    <row r="2">
      <c r="B2" s="2" t="inlineStr">
        <is>
          <t>Oct. 31, 2023</t>
        </is>
      </c>
      <c r="C2" s="2" t="inlineStr">
        <is>
          <t>Oct. 31, 2023</t>
        </is>
      </c>
      <c r="D2" s="2" t="inlineStr">
        <is>
          <t>Oct. 31, 2022</t>
        </is>
      </c>
      <c r="E2" s="2" t="inlineStr">
        <is>
          <t>Oct. 01, 2022</t>
        </is>
      </c>
      <c r="F2" s="2" t="inlineStr">
        <is>
          <t>Oct. 31, 2021</t>
        </is>
      </c>
    </row>
    <row r="3">
      <c r="A3" s="4" t="inlineStr">
        <is>
          <t>Provision for incom tax</t>
        </is>
      </c>
      <c r="B3" s="4" t="inlineStr">
        <is>
          <t xml:space="preserve"> </t>
        </is>
      </c>
      <c r="C3" s="6" t="n">
        <v>683306</v>
      </c>
      <c r="D3" s="6" t="n">
        <v>419049</v>
      </c>
      <c r="E3" s="4" t="inlineStr">
        <is>
          <t xml:space="preserve"> </t>
        </is>
      </c>
      <c r="F3" s="4" t="inlineStr">
        <is>
          <t xml:space="preserve"> </t>
        </is>
      </c>
    </row>
    <row r="4">
      <c r="A4" s="4" t="inlineStr">
        <is>
          <t>Income tax payable</t>
        </is>
      </c>
      <c r="B4" s="6" t="n">
        <v>476485</v>
      </c>
      <c r="C4" s="5" t="n">
        <v>476485</v>
      </c>
      <c r="D4" s="6" t="n">
        <v>324147</v>
      </c>
      <c r="E4" s="6" t="n">
        <v>324147</v>
      </c>
      <c r="F4" s="6" t="n">
        <v>602628</v>
      </c>
    </row>
    <row r="5">
      <c r="A5" s="4" t="inlineStr">
        <is>
          <t>Income tax liability</t>
        </is>
      </c>
      <c r="B5" s="6" t="n">
        <v>0</v>
      </c>
      <c r="C5" s="6" t="n">
        <v>602628</v>
      </c>
      <c r="D5" s="4" t="inlineStr">
        <is>
          <t xml:space="preserve"> </t>
        </is>
      </c>
      <c r="E5" s="4" t="inlineStr">
        <is>
          <t xml:space="preserve"> </t>
        </is>
      </c>
      <c r="F5" s="4" t="inlineStr">
        <is>
          <t xml:space="preserve"> </t>
        </is>
      </c>
    </row>
    <row r="6">
      <c r="A6" s="4" t="inlineStr">
        <is>
          <t>Statutory tax rate</t>
        </is>
      </c>
      <c r="B6" s="4" t="inlineStr">
        <is>
          <t xml:space="preserve"> </t>
        </is>
      </c>
      <c r="C6" s="9" t="n">
        <v>0.21</v>
      </c>
      <c r="D6" s="9" t="n">
        <v>0.21</v>
      </c>
      <c r="E6" s="4" t="inlineStr">
        <is>
          <t xml:space="preserve"> </t>
        </is>
      </c>
      <c r="F6" s="4" t="inlineStr">
        <is>
          <t xml:space="preserve"> </t>
        </is>
      </c>
    </row>
    <row r="7">
      <c r="A7" s="4" t="inlineStr">
        <is>
          <t>RK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utory tax rate</t>
        </is>
      </c>
      <c r="B8" s="4" t="inlineStr">
        <is>
          <t xml:space="preserve"> </t>
        </is>
      </c>
      <c r="C8" s="9" t="n">
        <v>0.19</v>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Oct. 31, 2023</t>
        </is>
      </c>
      <c r="C2" s="2" t="inlineStr">
        <is>
          <t>Oct. 31, 2022</t>
        </is>
      </c>
    </row>
    <row r="3">
      <c r="A3" s="4" t="inlineStr">
        <is>
          <t>Non-current operating lease liability</t>
        </is>
      </c>
      <c r="B3" s="6" t="n">
        <v>0</v>
      </c>
      <c r="C3" s="6" t="n">
        <v>59778</v>
      </c>
    </row>
    <row r="4">
      <c r="A4" s="4" t="inlineStr">
        <is>
          <t>Operating lease liability current</t>
        </is>
      </c>
      <c r="B4" s="5" t="n">
        <v>59089</v>
      </c>
      <c r="C4" s="5" t="n">
        <v>95085</v>
      </c>
    </row>
    <row r="5">
      <c r="A5" s="4" t="inlineStr">
        <is>
          <t>Operating lease right-of-use asset</t>
        </is>
      </c>
      <c r="B5" s="6" t="n">
        <v>56643</v>
      </c>
      <c r="C5" s="5" t="n">
        <v>150653</v>
      </c>
    </row>
    <row r="6">
      <c r="A6" s="4" t="inlineStr">
        <is>
          <t>Employment Agreement [Member]</t>
        </is>
      </c>
      <c r="B6" s="4" t="inlineStr">
        <is>
          <t xml:space="preserve"> </t>
        </is>
      </c>
      <c r="C6" s="4" t="inlineStr">
        <is>
          <t xml:space="preserve"> </t>
        </is>
      </c>
    </row>
    <row r="7">
      <c r="A7" s="4" t="inlineStr">
        <is>
          <t>Annual increase rent in percentage</t>
        </is>
      </c>
      <c r="B7" s="9" t="n">
        <v>0.04</v>
      </c>
      <c r="C7" s="4" t="inlineStr">
        <is>
          <t xml:space="preserve"> </t>
        </is>
      </c>
    </row>
    <row r="8">
      <c r="A8" s="4" t="inlineStr">
        <is>
          <t>Non-current operating lease liability</t>
        </is>
      </c>
      <c r="B8" s="6" t="n">
        <v>0</v>
      </c>
      <c r="C8" s="5" t="n">
        <v>59778</v>
      </c>
    </row>
    <row r="9">
      <c r="A9" s="4" t="inlineStr">
        <is>
          <t>Operating lease liability current</t>
        </is>
      </c>
      <c r="B9" s="5" t="n">
        <v>59089</v>
      </c>
      <c r="C9" s="5" t="n">
        <v>95085</v>
      </c>
    </row>
    <row r="10">
      <c r="A10" s="4" t="inlineStr">
        <is>
          <t>Operating lease right-of-use asset</t>
        </is>
      </c>
      <c r="B10" s="5" t="n">
        <v>56643</v>
      </c>
      <c r="C10" s="5" t="n">
        <v>150653</v>
      </c>
    </row>
    <row r="11">
      <c r="A11" s="4" t="inlineStr">
        <is>
          <t>Operating lease cost</t>
        </is>
      </c>
      <c r="B11" s="5" t="n">
        <v>103550</v>
      </c>
      <c r="C11" s="6" t="n">
        <v>109527</v>
      </c>
    </row>
    <row r="12">
      <c r="A12" s="4" t="inlineStr">
        <is>
          <t>Lease rent per year</t>
        </is>
      </c>
      <c r="B12" s="5" t="n">
        <v>115882</v>
      </c>
      <c r="C12" s="4" t="inlineStr">
        <is>
          <t xml:space="preserve"> </t>
        </is>
      </c>
    </row>
    <row r="13">
      <c r="A13" s="4" t="inlineStr">
        <is>
          <t>Mr Paul Hardman [Member]</t>
        </is>
      </c>
      <c r="B13" s="4" t="inlineStr">
        <is>
          <t xml:space="preserve"> </t>
        </is>
      </c>
      <c r="C13" s="4" t="inlineStr">
        <is>
          <t xml:space="preserve"> </t>
        </is>
      </c>
    </row>
    <row r="14">
      <c r="A14" s="4" t="inlineStr">
        <is>
          <t>Disputed holdback amount</t>
        </is>
      </c>
      <c r="B14" s="6" t="n">
        <v>607607</v>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ERIDIAN PURCHASE AGREEMENT (Details Narrative) - Meridian Purchase Agreemen [Member]</t>
        </is>
      </c>
      <c r="B1" s="2" t="inlineStr">
        <is>
          <t>Jan. 11, 2023 USD ($)</t>
        </is>
      </c>
    </row>
    <row r="2">
      <c r="A2" s="4" t="inlineStr">
        <is>
          <t>Purchase agreement description</t>
        </is>
      </c>
      <c r="B2" s="4" t="inlineStr">
        <is>
          <t>(a) a cash payment of $30 million, due at the closing of the acquisition (the “Closing”), of which up to $20 million of such amount may be paid after Closing, from cash on hand of the Meridian Companies at Closing, including from the available cash the Meridian Companies are required to have at the Closing under the Meridian Purchase Agreement, as long as after the payment thereof to Meridian Sellers, the Meridian Companies will not be insolvent or left with inadequate cash to pay their debts, bills, and other liabilities as they become due, in the ordinary course of business, subject to the approval, in their sole discretion, of the Meridian Sellers (the amount of Meridian Companies closing cash allocated to the Closing cash payment, the “Allocated Closing Cash Portion”); (b) 82,141,857 restricted shares of the Company’s common stock (the “Closing Shares”), with an agreed upon value of $3.00 per share, due at the closing of the acquisition; (c) 1,000 shares of a to be designated series of Series C preferred stock of the Company, discussed in greater detail below (the “Series C Voting Preferred Stock”), due at the closing of the acquisition; (d) $5,000,000 in cash and 5,000,000 restricted shares of Company common stock (the “Post-Closing Contingent Shares”), due within five business days following the six month anniversary of the Closing if (and only if) the Company has determined that: the Meridian Sellers and their affiliates are not then in default in any of their material obligations, covenants or representations under the Meridian Purchase Agreement, or any of the other transaction documents entered into in connection therewith (the “Contingent Post-Closing Consideration”); (e) $20,000,000 in cash, of which $10,000,000 is due 12 months after the date of the Closing and $10,000,000 is due 18 months after the date of the Closing (the “Non-Contingent Post-Closing Consideration”); and (f) promissory notes in the amount of $15,000,000 (the “Promissory Notes”), due 24 months after the Closing</t>
        </is>
      </c>
    </row>
    <row r="3">
      <c r="A3" s="4" t="inlineStr">
        <is>
          <t>Required financing amount</t>
        </is>
      </c>
      <c r="B3" s="6" t="n">
        <v>30000000</v>
      </c>
    </row>
    <row r="4">
      <c r="A4" s="4" t="inlineStr">
        <is>
          <t>Restricted stock issue</t>
        </is>
      </c>
      <c r="B4" s="6" t="n">
        <v>3000000</v>
      </c>
    </row>
    <row r="5">
      <c r="A5" s="4" t="inlineStr">
        <is>
          <t>Voting Rights description</t>
        </is>
      </c>
      <c r="B5" s="4" t="inlineStr">
        <is>
          <t>issue 1,000 shares of Series C Voting Preferred Stock to the Meridian Sellers at the Closing, which shares of Series C Voting Preferred Stock will have the right to convert into an aggregate of 1,000 shares of common stock and the right to vote 7,500,000 voting shares (7,500 voting shares per share of Series C Voting Preferred Stock) on all stockholder matters</t>
        </is>
      </c>
    </row>
    <row r="6">
      <c r="A6" s="4" t="inlineStr">
        <is>
          <t>Promissory Note [Member]</t>
        </is>
      </c>
      <c r="B6" s="4" t="inlineStr">
        <is>
          <t xml:space="preserve"> </t>
        </is>
      </c>
    </row>
    <row r="7">
      <c r="A7" s="4" t="inlineStr">
        <is>
          <t>Promissory note</t>
        </is>
      </c>
      <c r="B7" s="6" t="n">
        <v>15000000</v>
      </c>
    </row>
    <row r="8">
      <c r="A8" s="4" t="inlineStr">
        <is>
          <t>Interest rate</t>
        </is>
      </c>
      <c r="B8" s="9" t="n">
        <v>0.070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Oct. 31, 2023</t>
        </is>
      </c>
    </row>
    <row r="3">
      <c r="A3" s="3" t="inlineStr">
        <is>
          <t>NATURE OF BUSINESS AND BASIS OF PRESENTATION</t>
        </is>
      </c>
      <c r="B3" s="4" t="inlineStr">
        <is>
          <t xml:space="preserve"> </t>
        </is>
      </c>
    </row>
    <row r="4">
      <c r="A4" s="4" t="inlineStr">
        <is>
          <t>NATURE OF BUSINESS AND BASIS OF PRESENTATION</t>
        </is>
      </c>
      <c r="B4" s="4" t="inlineStr">
        <is>
          <t>NOTE 1 – NATURE OF BUSINESS AND BASIS OF PRESENTATION Golden Matrix Group, Inc. (together with its consolidated subsidiaries, collectively, “ Golden Matrix GMGI we our us Company SaaS The Company has historically operated in the business-to-business (“ B2B GM-X RMiG SIM With the acquisition of 80% of RKingsCompetitions Ltd. (“ RKings GMG Assets On July 11, 2022, the Company acquired Golden Matrix MX, S.A. DE C.V. (“ Golden Matrix MX In the B2C segment, the Company has improved functionality and responsiveness of the RKingsCompetitions.com website and expanded its marketing efforts from Northern Ireland to encompass the UK as its customer reach. The Company commenced marketing efforts in Mexico in March 2023. On November 29, 2021, the Company entered into a Sale and Purchase Agreement of Ordinary Issued Share Capital (the “ RKings Purchase Agreement Effective March 10, 2022, Luxor Capital LLC (“ Luxor Series B Preferred Stock On March 11, 2022, the Company’s Board of Directors and Mr. Goodman, as the then sole shareholder of the Company’s Series B Preferred Stock (pursuant to a written consent to action without meeting of the sole Series B Preferred Stock shareholder), approved the adoption of, and filing of, an Amended and Restated Certificate of Designation of Golden Matrix Group, Inc. Establishing the Designation, Preferences, Limitations and Relative Rights of its Series B Voting Preferred Stock (the terms of which are discussed in greater detail under “ NOTE 14 – EQUITY Effective on August 1, 2022, the Company acquired a 100% ownership interest in GMG Assets. On July 11, 2022, the Company acquired 99.99% of the stock of Golden Matrix MX. On November 30, 2022, the Company completed the purchase of the remaining 20% of RKings and effective as of November 4, 2022, the Company owns 100% of RKings. On January 11, 2023, the Company entered into a Sale and Purchase Agreement of Share Capital (the “Original Purchase Agreement”) with Aleksandar Milovanović, Zoran Milošević and Snežana Božović (collectively, the “Meridian Sellers”), the owners of Meridian Tech Društvo Sa Ograničenom Odgovornošću Beograd, a private limited company formed and registered in and under the laws of the Republic of Serbia; Društvo Sa Ograničenom Odgovornošću “Meridianbet” Društvo Za Proizvodnju, Promet Roba I Usluga, Export Import Podgorica, a private limited company formed and registered in and under the laws of Montenegro; Meridian Gaming Holdings Ltd., a company formed and registered in the Republic of Malta; and Meridian Gaming (Cy) Ltd, a company formed and registered in the republic of Cyprus (collectively, the “Meridian Companies”). Pursuant to the Original Purchase Agreement, we agreed to acquire 100% of the Meridian Companies (the “Purchase”). On June 28, 2023, we entered into an Amended and Restated Sale and Purchase Agreement of Share Capital dated June 27, 2023, with the Meridian Sellers (the “A&amp;R Purchase Agreement”), which amended certain provisions of the Original Purchase Agreement. On September 27, 2023, the Company and the Meridian Sellers entered into a First Amendment to Amended and Restated Sale and Purchase Agreement of Share Capital, dated September 22, 2023 (the “First Amendment”). Greater details are described below under “ NOTE 18 – MERIDIAN PURCHASE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SUBSEQUENT EVENTS (Details Narrative)</t>
        </is>
      </c>
      <c r="B1" s="2" t="inlineStr">
        <is>
          <t>Dec. 08, 2023 shares</t>
        </is>
      </c>
    </row>
    <row r="2">
      <c r="A2" s="4" t="inlineStr">
        <is>
          <t>Subsequent Event [Member]</t>
        </is>
      </c>
      <c r="B2" s="4" t="inlineStr">
        <is>
          <t xml:space="preserve"> </t>
        </is>
      </c>
    </row>
    <row r="3">
      <c r="A3" s="4" t="inlineStr">
        <is>
          <t>Shares issued employees and consultants</t>
        </is>
      </c>
      <c r="B3" s="5" t="n">
        <v>90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Oct. 31, 2023</t>
        </is>
      </c>
    </row>
    <row r="3">
      <c r="A3" s="3" t="inlineStr">
        <is>
          <t>SUMMARY OF ACCOUNTING POLICIES</t>
        </is>
      </c>
      <c r="B3" s="4" t="inlineStr">
        <is>
          <t xml:space="preserve"> </t>
        </is>
      </c>
    </row>
    <row r="4">
      <c r="A4" s="4" t="inlineStr">
        <is>
          <t>SUMMARY OF ACCOUNTING POLICIES</t>
        </is>
      </c>
      <c r="B4" s="4" t="inlineStr">
        <is>
          <t>NOTE 2 – SUMMARY OF ACCOUNTING POLICIES Principles of Consolidation The consolidated financial statements include the accounts of the Company, its wholly-owned subsidiaries, Global Technology Group Pty Ltd. (“ GTG Business Combination - Acquisitions of RKingsCompetitions Ltd., Golden Matrix MX, S.A. DE C.V. and GMG Assets Limited · RKingsCompetitions Ltd. Effective on November 1, 2021, the Company acquired 80% of RKings and effective on November 4, 2022, the Company acquired the remaining 20% interest in RKings. · Golden Matrix MX, S.A. DE C.V. On July 11, 2022, the Company acquired 99.99% of the stock of Golden Matrix MX, a then newly formed shell company incorporated in Mexico for nominal consideration. Golden Matrix MX had no assets or operations at the time of acquisition and was formed for the benefit of the Company, for the sole purpose of operating an online casino in Mexico. The acquisition closed on September 7, 2022, and the Company’s online casino (and related activities), in Mexico, commenced generating revenues in March 2023. · GMG Assets Limited Effective August 1, 2022, the Company acquired a 100% ownership interest in GMG Assets. The Company accounts for business combinations using the acquisition method of accounting in accordance with Financial Accounting Standards Board (FASB) Accounting Standards Codification (ASC) 805, “ Business Combinations Name Place of Organization Ownership Global Technology Group Pty Ltd Sydney, New South Wales, Australia 100% Owned RKingsCompetitions Ltd Northern Ireland 100% Owned Golden Matrix MX, S.A. DE C.V. Mexico 99.99% Owned GMG Assets Limited Northern Ireland 100% Own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Fair Value of Financial Instruments 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The Company has foreign currency translation adjustments of $132,588 and $(204,027) during the twelve months ended October 31, 2023 and 2022, respectively. We record exchange gains and losses resulting from the conversion of transaction currency to functional currency as a component of other income (expense). The Company incurred foreign exchange loss of $7,801 and foreign exchange gain of $261,395 during the twelve months ended October 31, 2023 and 2022, respectively. Cash and Cash Equivalents The Company considers all highly liquid investments with original maturities of three months or less to be cash equivalents. The Company currently has no cash equivalents at October 31, 2023, and 2022.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October 31, 2023, and 2022, the allowance for doubtful accounts was $0 and $0, respectively. During the twelve-month period ending October 31, 2023 and 2022, there was no bad debt expense recorded. Intangible Assets Intangible assets are capitalized when a future benefit is determined. Intangible assets are amortized over the anticipated useful life of the intangible asset. Website Development Costs The Company accounts for website development costs in accordance with ASC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The website development costs to upgrade and enhance the functionality of RKings’ and Mexplay’s websites were capitalized and amortized on a straight-line basis over their expected useful lives, estimated to be 3 years. During the twelve months ended October 31, 2023 and 2022, $52,788 and $83,938 in website development costs, or related costs were incurred and capitalized, respectively. Software Development Costs The Company capitalizes internal software development costs subsequent to establishing technological feasibility of a software application in accordance with guidelines established by ASC 985-20-25 “ Costs of Software to Be Sold, Leased, or Marketed RKings Trademarks and Non-compete Agreements In connection with the acquisition of RKingsCompetition, Ltd, the Company recognized the definite-lived intangible assets consisting of $2,000,000 of trademarks and $600,000 of non-compete agreements. The trademark for RKings is amortized over 10 years and the non-compete agreements are amortized over 5 years.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439,933 and $384,588 during the twelve months ended October 31, 2023, and 2022, respectively. Inventories, Prizes RKings purchases prizes to be awarded to winners of prize competitions; these prizes are RKings’ inventory. Operations that include prizes are only through RKings. Inventory is stated at the lower of cost or net realizable value, using the specific identification method (which approximates the previously reported first-in, first-out (“ FIFO Property, Plant and Equipment 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of four years. The depreciable life of leasehold improvements is limited by the expected lease term. Property, plant and equipment were $46,447 and $72,411 at October 31, 2023, and 2022, respectively. Treasury Stock Treasury stock is carried at cost. Revenue Recognition The Company currently has four distinctive revenue streams. In the B2B segment, there are two revenue streams: (i) charges for usage of the Company’s software, and (ii) royalty charged on the use of third-party gaming content. In the B2C segment, there are two revenue streams: (i) selling tickets directly to customers to enter prize competitions in the UK through RKings, and (ii) operation of an online casino in Mexico. B2B segment, revenue descriptions: 1. For the usage of the Company’s software, the Company charges gaming operators for the use of its unique intellectual property (IP) and technology systems. 2. For the royalty charged on the use of third-party gaming content, the Company acquires the third-party gaming content for a fixed cost and resells the content at a margin. B2C segment, revenue descriptions: 1. The Company generates revenues through RKings from sales of prize competitions tickets directly to customers, throughout the UK, for prizes ranging from automobiles to jewelry, as well as travel and entertainment experiences, and through GMG Assets, we facilitate cash alternative offers for winners of prizes within RKings’ business. 2. We also generate revenues from our online casino in Mexico, branded as Mexplay, which features an extensive number of table games, slots, as well as sportsbook, and offer tournament competition prizes similar to those offered by RKing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For the prize competitions ticket sales, revenue is recognized when control of the promised goods or services is transferred to customers, in an amount that reflects the consideration RKings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For the online casino operation in Mexico, we offer customers digital versions of wagering games available in land-based casinos, such as slots, live, bingo, jackpots, and roulettes. For these offerings, the Company operates similarly to land-based casinos, generating revenue as the users play against the house. The online casino revenue is generated from user wagers net of payouts made on users’ winning wagers and incentives awarded to users. Share-Based Compensation Stock-based compensation expense is recorded as a result of stock options, restricted stock units and restricted stock granted in return for services rendered. The share-based payment arrangements with employees were accounted for under Accounting Standards Update (ASU) 718, “ Compensation - Stock Compensation The expenses related to the stock-based compensation are recognized on each reporting date. The amount is calculated as the difference between total expenses incurred and the total expenses already recognized. The stock-based compensation of options issued to consultants was recognized as a component of cost of goods sold since the stock-based compensation is the direct labor cost associated with running the Company’s GM2 Asset system, in the amount of $520,410 and $562,857 during the twelve months ended October 31, 2023, and 2022, respectively. Stock-based compensation included in general and administrative (G&amp;A) expense is $836,043 and $6,764 during the twelve months ended October 31, 2023, and 2022, respectively. Stock-based compensation included in G&amp;A expense related party is $1,093,558 and $2,095,600 during the twelve months ended October 31, 2023, and 2022, respectively.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Earnings (Loss) Per Common Share Basic net earnings (loss) per share of common stock is computed by dividing net earnings (loss) available to common shareholders by the weighted-average number of common stock shares (Common Shares) outstanding during the period. Diluted net earnings (loss) per Common Share are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loss) per share by application of the treasury stock method. The dilutive effect of outstanding convertible securities is reflected in diluted earnings (loss) per share by application of the if-converted method. The following is a reconciliation of basic and diluted earnings (loss) per common share for the twelve-month period ended October 31, 2023, and 2022. Twelve Months Ended Twelve Months Ended October 31, 2023 October 31, 2022 Basic earnings (loss) per common share Numerator: Net income (loss) available to common shareholders $ (1,172,750 ) $ (250,038 ) Denominator: Weighted average common shares outstanding 35,420,696 28,042,001 Basic earnings (loss) per common share $ (0.03 ) $ (0.01 ) Diluted earnings per common share Numerator: Net income (loss) available to common shareholders $ (1,172,750 ) $ (250,038 ) Denominator: Weighted average common shares outstanding 35,420,696 28,042,001 Preferred shares - - Warrants/Options - - Convertible Debt - - Adjusted weighted average common shares outstanding 35,420,696 28,042,001 Diluted earnings (loss) per common share $ (0.03 ) $ (0.01 ) For the years ended October 31, 2023, and 2022, the weighted-average number of common shares outstanding excludes common stock equivalents, because their inclusion would be anti-dilutive. Recently Issu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Oct. 31, 2023</t>
        </is>
      </c>
    </row>
    <row r="3">
      <c r="A3" s="3" t="inlineStr">
        <is>
          <t>ACCOUNTS RECEIVABLE NET</t>
        </is>
      </c>
      <c r="B3" s="4" t="inlineStr">
        <is>
          <t xml:space="preserve"> </t>
        </is>
      </c>
    </row>
    <row r="4">
      <c r="A4" s="4" t="inlineStr">
        <is>
          <t>ACCOUNTS RECEIVABLE, NET</t>
        </is>
      </c>
      <c r="B4" s="4" t="inlineStr">
        <is>
          <t xml:space="preserve">NOTE 3 – ACCOUNTS RECEIVABLE, NET Accounts receivable are carried at their estimated collectible amounts. The balance is composed of trade accounts receivables that are periodically evaluated for collectability based on past credit history with customers and their current financial condition and amount due from Citibank for Automated Clearing House (ACH) transfers that were erroneously processed by Citibank (described below). Amount due from Citibank is the result of Automated Clearing House (ACH) transfers that were erroneously posted to the Company’s bank account. The Company notified Citibank of ACH transfers that were erroneously posted to the account. Overall, $729,505 of ACH transactions had posted to its accounts that were not authorized. Citibank immediately recognized that it was an error under the Electronic Fund Transfer Act (EFTA) (15 U.S.C. 1693 et seq.) of 1978 and 12 CFR 1005.11. Through October 31, 2023, Citibank has replenished $683,010 of the unauthorized ACH transactions which resulted in a receivable due from Citibank of $46,495. On November 27, 2023, an additional $26,003 was replenished by Citibank. The Company has accounts receivable of $3,551,383 and $2,641,023 as of October 31, 2023, and 2022, respectively (net of allowance for bad debt of $0 and $0, respectively). During the twelve months ended October 31, 2023 and 2022, $2,200,000 and $0 accounts payable were settled with accounts receivable. 72% of the accounts receivable were from three customers as of Octo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11:05:23Z</dcterms:created>
  <dcterms:modified xmlns:dcterms="http://purl.org/dc/terms/" xmlns:xsi="http://www.w3.org/2001/XMLSchema-instance" xsi:type="dcterms:W3CDTF">2024-01-17T11:05:23Z</dcterms:modified>
</cp:coreProperties>
</file>